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Accounts Receivable" sheetId="9" r:id="rId9"/>
    <s:sheet name="Contracts in Progress" sheetId="10" r:id="rId10"/>
    <s:sheet name="Property, Plant and Equipment" sheetId="11" r:id="rId11"/>
    <s:sheet name="Intangible Assets" sheetId="12" r:id="rId12"/>
    <s:sheet name="Accounts Payable" sheetId="13" r:id="rId13"/>
    <s:sheet name="Long-term Debt" sheetId="14" r:id="rId14"/>
    <s:sheet name="Retirement Plans and Benefits" sheetId="15" r:id="rId15"/>
    <s:sheet name="Income Taxes" sheetId="16" r:id="rId16"/>
    <s:sheet name="Stockholders' Equity" sheetId="17" r:id="rId17"/>
    <s:sheet name="Income (Loss) Per Common Share" sheetId="18" r:id="rId18"/>
    <s:sheet name="Segment Information" sheetId="19" r:id="rId19"/>
    <s:sheet name="Contingencies, Commitments and " sheetId="20" r:id="rId20"/>
    <s:sheet name="Fair Value Measurements" sheetId="21" r:id="rId21"/>
    <s:sheet name="Other Charges" sheetId="22" r:id="rId22"/>
    <s:sheet name="Discontinued Operations" sheetId="23" r:id="rId23"/>
    <s:sheet name="Quarterly Financial Data (Unaud" sheetId="24" r:id="rId24"/>
    <s:sheet name="SCHEDULE II - CONSOLIDATED VALU" sheetId="25" r:id="rId25"/>
    <s:sheet name="Summary of Significant Accoun26" sheetId="26" r:id="rId26"/>
    <s:sheet name="Summary of Significant Accoun27" sheetId="27" r:id="rId27"/>
    <s:sheet name="Accounts Receivable (Tables)" sheetId="28" r:id="rId28"/>
    <s:sheet name="Contracts in Progress (Tables)" sheetId="29" r:id="rId29"/>
    <s:sheet name="Property, Plant and Equipment (" sheetId="30" r:id="rId30"/>
    <s:sheet name="Intangible Assets (Tables)" sheetId="31" r:id="rId31"/>
    <s:sheet name="Accounts Payable (Tables)" sheetId="32" r:id="rId32"/>
    <s:sheet name="Long-term Debt (Tables)" sheetId="33" r:id="rId33"/>
    <s:sheet name="Retirement Plans and Benefits (" sheetId="34" r:id="rId34"/>
    <s:sheet name="Income Taxes (Tables)" sheetId="35" r:id="rId35"/>
    <s:sheet name="Stockholders' Equity (Tables)" sheetId="36" r:id="rId36"/>
    <s:sheet name="Income (Loss) Per Common Share " sheetId="37" r:id="rId37"/>
    <s:sheet name="Segment Information (Tables)" sheetId="38" r:id="rId38"/>
    <s:sheet name="Fair Value Measurements (Tables" sheetId="39" r:id="rId39"/>
    <s:sheet name="Other Charges (Tables)" sheetId="40" r:id="rId40"/>
    <s:sheet name="Discontinued Operations (Tables" sheetId="41" r:id="rId41"/>
    <s:sheet name="Quarterly Financial Data (Una42" sheetId="42" r:id="rId42"/>
    <s:sheet name="Summary of Significant Accoun43" sheetId="43" r:id="rId43"/>
    <s:sheet name="Summary of Significant Accoun44" sheetId="44" r:id="rId44"/>
    <s:sheet name="Accounts Receivable, Net (Detai" sheetId="45" r:id="rId45"/>
    <s:sheet name="Accounts Receivable - Additiona" sheetId="46" r:id="rId46"/>
    <s:sheet name="Contracts in Progress - Schedul" sheetId="47" r:id="rId47"/>
    <s:sheet name="Contracts in Progress - Additio" sheetId="48" r:id="rId48"/>
    <s:sheet name="Property, Plant and Equipment49" sheetId="49" r:id="rId49"/>
    <s:sheet name="Property, Plant and Equipment -" sheetId="50" r:id="rId50"/>
    <s:sheet name="Intangible Assets - Schedule of" sheetId="51" r:id="rId51"/>
    <s:sheet name="Intangible Assets - Additional " sheetId="52" r:id="rId52"/>
    <s:sheet name="Intangible Assets - Estimated A" sheetId="53" r:id="rId53"/>
    <s:sheet name="Accounts Payable (Detail)" sheetId="54" r:id="rId54"/>
    <s:sheet name="Long Term Debt (Detail)" sheetId="55" r:id="rId55"/>
    <s:sheet name="Long-term Debt - Additional Inf" sheetId="56" r:id="rId56"/>
    <s:sheet name="Long-term Debt - Schedule of In" sheetId="57" r:id="rId57"/>
    <s:sheet name="Long-term Debt - Debt Covenants" sheetId="58" r:id="rId58"/>
    <s:sheet name="Long-term Debt - Fair Value of " sheetId="59" r:id="rId59"/>
    <s:sheet name="Long-term Debt - Summary of Ass" sheetId="60" r:id="rId60"/>
    <s:sheet name="Long-Term Debt - Minimum Lease " sheetId="61" r:id="rId61"/>
    <s:sheet name="Long-Term Debt - Principal Amou" sheetId="62" r:id="rId62"/>
    <s:sheet name="Retirement Plans and Benefits -" sheetId="63" r:id="rId63"/>
    <s:sheet name="Retirement Plans and Benefits64" sheetId="64" r:id="rId64"/>
    <s:sheet name="Income Taxes - Income (Loss) Be" sheetId="65" r:id="rId65"/>
    <s:sheet name="Income Taxes - Provision (Benef" sheetId="66" r:id="rId66"/>
    <s:sheet name="Income Taxes - Additional Infor" sheetId="67" r:id="rId67"/>
    <s:sheet name="Income Taxes - Reconciliation o" sheetId="68" r:id="rId68"/>
    <s:sheet name="Income Taxes - Reconciliation69" sheetId="69" r:id="rId69"/>
    <s:sheet name="Income Taxes - Summary of Princ" sheetId="70" r:id="rId70"/>
    <s:sheet name="Stockholders' Equity - Schedule" sheetId="71" r:id="rId71"/>
    <s:sheet name="Stockholders' Equity - Reclassi" sheetId="72" r:id="rId72"/>
    <s:sheet name="Stockholders' Equity - Addition" sheetId="73" r:id="rId73"/>
    <s:sheet name="Stockholders' Equity - Stock Op" sheetId="74" r:id="rId74"/>
    <s:sheet name="Stockholders' Equity - RSU Acti" sheetId="75" r:id="rId75"/>
    <s:sheet name="Income (Loss) Per Share - Sched" sheetId="76" r:id="rId76"/>
    <s:sheet name="Income (Loss) Per Common Shar77" sheetId="77" r:id="rId77"/>
    <s:sheet name="Segment Information - Additiona" sheetId="78" r:id="rId78"/>
    <s:sheet name="Segment Information - Schedule " sheetId="79" r:id="rId79"/>
    <s:sheet name="Segment Information - Total Con" sheetId="80" r:id="rId80"/>
    <s:sheet name="Segment Information - Informati" sheetId="81" r:id="rId81"/>
    <s:sheet name="Contingencies, Commitments an82" sheetId="82" r:id="rId82"/>
    <s:sheet name="Contingencies, Commitments an83" sheetId="83" r:id="rId83"/>
    <s:sheet name="Fair Value Measurements - Asset" sheetId="84" r:id="rId84"/>
    <s:sheet name="Fair Value Measurements - Addit" sheetId="85" r:id="rId85"/>
    <s:sheet name="Fair Value Measurements - Inter" sheetId="86" r:id="rId86"/>
    <s:sheet name="Fair Value Measurements - Deriv" sheetId="87" r:id="rId87"/>
    <s:sheet name="Other Charges (Details)" sheetId="88" r:id="rId88"/>
    <s:sheet name="Discontinued Operations - Addit" sheetId="89" r:id="rId89"/>
    <s:sheet name="Discontinued Operations - Held " sheetId="90" r:id="rId90"/>
    <s:sheet name="Quarterly Financial Data (Una91" sheetId="91" r:id="rId91"/>
    <s:sheet name="Quarterly Financial Data (Una92" sheetId="92" r:id="rId92"/>
    <s:sheet name="Consolidated Valuation and Qual" sheetId="93" r:id="rId93"/>
  </s:sheets>
  <s:definedNames/>
  <s:calcPr calcId="124519" calcMode="auto" fullCalcOnLoad="1"/>
</s:workbook>
</file>

<file path=xl/sharedStrings.xml><?xml version="1.0" encoding="utf-8"?>
<sst xmlns="http://schemas.openxmlformats.org/spreadsheetml/2006/main" uniqueCount="980">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G</t>
  </si>
  <si>
    <t>Entity Registrant Name</t>
  </si>
  <si>
    <t>Willbros Group, Inc.\NEW\</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Contract cost and recognized income not yet billed</t>
  </si>
  <si>
    <t>Prepaid expenses and other assets</t>
  </si>
  <si>
    <t>Parts and supplies inventories</t>
  </si>
  <si>
    <t>Deferred income taxes</t>
  </si>
  <si>
    <t>Assets held for sale</t>
  </si>
  <si>
    <t>Assets associated with discontinued operations</t>
  </si>
  <si>
    <t>Total current assets</t>
  </si>
  <si>
    <t>Property, plant and equipment, net</t>
  </si>
  <si>
    <t>Intangible assets, net</t>
  </si>
  <si>
    <t>Restricted cash</t>
  </si>
  <si>
    <t>Other long-term assets</t>
  </si>
  <si>
    <t>Total assets</t>
  </si>
  <si>
    <t>Current liabilities:</t>
  </si>
  <si>
    <t>Accounts payable and accrued liabilities</t>
  </si>
  <si>
    <t>Contract billings in excess of cost and recognized income</t>
  </si>
  <si>
    <t>Current portion of capital lease obligations</t>
  </si>
  <si>
    <t>Notes payable and current portion of other long-term debt</t>
  </si>
  <si>
    <t>Accrued income taxes</t>
  </si>
  <si>
    <t>Other current liabilities</t>
  </si>
  <si>
    <t>Current liabilities associated with discontinued operations</t>
  </si>
  <si>
    <t>Total current liabilities</t>
  </si>
  <si>
    <t>Long-term debt</t>
  </si>
  <si>
    <t>Capital lease obligations</t>
  </si>
  <si>
    <t>Long-term liabilities for unrecognized tax benefits</t>
  </si>
  <si>
    <t>Other long-term liabilities</t>
  </si>
  <si>
    <t>Long-term liabilities associated with discontinued operations</t>
  </si>
  <si>
    <t>Total liabilities</t>
  </si>
  <si>
    <t>Contingencies and commitments (Note 13)</t>
  </si>
  <si>
    <t xml:space="preserve"> </t>
  </si>
  <si>
    <t>Stockholders’ equity:</t>
  </si>
  <si>
    <t>Preferred stock, par value $.01 per share, 1,000,000 shares authorized, none issued</t>
  </si>
  <si>
    <t>Common stock, par value $.05 per share, 105,000,000 shares authorized and 63,918,220 shares issued at December 31, 2015 (52,094,931 at December 31, 2014)</t>
  </si>
  <si>
    <t>Capital in excess of par value</t>
  </si>
  <si>
    <t>Accumulated deficit</t>
  </si>
  <si>
    <t>Treasury stock at cost, 1,828,586 shares at December 31, 2015 (1,430,690 at December 31, 2014)</t>
  </si>
  <si>
    <t>Accumulated other comprehensive income (loss)</t>
  </si>
  <si>
    <t>Total Willbros Group,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OPERATIONS - USD ($) $ in Thousands</t>
  </si>
  <si>
    <t>Dec. 31, 2013</t>
  </si>
  <si>
    <t>Income Statement [Abstract]</t>
  </si>
  <si>
    <t>Contract revenue</t>
  </si>
  <si>
    <t>Operating expenses:</t>
  </si>
  <si>
    <t>Contract costs</t>
  </si>
  <si>
    <t>Amortization of intangibles</t>
  </si>
  <si>
    <t>General and administrative</t>
  </si>
  <si>
    <t>Gain on sale of subsidiary</t>
  </si>
  <si>
    <t>Other charges</t>
  </si>
  <si>
    <t>Total operating expenses</t>
  </si>
  <si>
    <t>Operating income (loss)</t>
  </si>
  <si>
    <t>Non-operating expenses:</t>
  </si>
  <si>
    <t>Interest expense, net</t>
  </si>
  <si>
    <t>Debt covenant suspension and extinguishment charges</t>
  </si>
  <si>
    <t>Other, net</t>
  </si>
  <si>
    <t>Total other income (expense)</t>
  </si>
  <si>
    <t>Loss from continuing operations before income taxes</t>
  </si>
  <si>
    <t>Provision (benefit) for income taxes</t>
  </si>
  <si>
    <t>Loss from continuing operations</t>
  </si>
  <si>
    <t>Income (loss) from discontinued operations, net of provision for income taxes</t>
  </si>
  <si>
    <t>Net income (loss)</t>
  </si>
  <si>
    <t>Basic income (loss) per share attributable to Company shareholders:</t>
  </si>
  <si>
    <t>Loss from continuing operations (in dollar per share)</t>
  </si>
  <si>
    <t>Income (loss) from discontinued operations (in dollar per share)</t>
  </si>
  <si>
    <t>Net income (loss) (in dollar per share)</t>
  </si>
  <si>
    <t>Diluted income (loss) per share attributable to Company shareholders:</t>
  </si>
  <si>
    <t>Weighted average number of common shares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Changes in derivative financial instruments</t>
  </si>
  <si>
    <t>Total other comprehensive loss, net of tax</t>
  </si>
  <si>
    <t>Total comprehensive loss</t>
  </si>
  <si>
    <t>CONSOLIDATED STATEMENTS OF STOCKHOLDERS' EQUITY - USD ($) $ in Thousands</t>
  </si>
  <si>
    <t>Total</t>
  </si>
  <si>
    <t>Common Stock</t>
  </si>
  <si>
    <t>Additional Paid-in Capital</t>
  </si>
  <si>
    <t>Accumulated Deficit</t>
  </si>
  <si>
    <t>Treasury Stock</t>
  </si>
  <si>
    <t>Accumulated Other Comprehensive Income (Loss)</t>
  </si>
  <si>
    <t>Total Stock- holders’ Equity Willbros Group, Inc.</t>
  </si>
  <si>
    <t>Non-controlling Interest</t>
  </si>
  <si>
    <t>Beginning balance at Dec. 31, 2012</t>
  </si>
  <si>
    <t>Beginning balance, shares at Dec. 31, 2012</t>
  </si>
  <si>
    <t>Net loss</t>
  </si>
  <si>
    <t>Foreign currency translation adjustments, net of tax</t>
  </si>
  <si>
    <t>Derivatives, net of tax</t>
  </si>
  <si>
    <t>Sale of noncontrolling interest</t>
  </si>
  <si>
    <t>Amortization of stock-based compensation</t>
  </si>
  <si>
    <t>Stock issued under share-based compensation plans</t>
  </si>
  <si>
    <t>Stock issued under share-based compensation plans, shares</t>
  </si>
  <si>
    <t>Additions to treasury stock, vesting and forfeitures of restricted stock</t>
  </si>
  <si>
    <t>Ending balance at Dec. 31, 2013</t>
  </si>
  <si>
    <t>Ending balance, shares at Dec. 31, 2013</t>
  </si>
  <si>
    <t>Ending balance at Dec. 31, 2014</t>
  </si>
  <si>
    <t>Ending balance, shares at Dec. 31, 2014</t>
  </si>
  <si>
    <t>Cost of debt covenant suspension</t>
  </si>
  <si>
    <t>Cost of debt covenant suspension, shares</t>
  </si>
  <si>
    <t>Ending balance at Dec. 31, 2015</t>
  </si>
  <si>
    <t>Ending balance, shares at Dec. 31, 2015</t>
  </si>
  <si>
    <t>CONSOLIDATED STATEMENTS OF CASH FLOWS - USD ($) $ in Thousands</t>
  </si>
  <si>
    <t>Cash flows from operating activities:</t>
  </si>
  <si>
    <t>Reconciliation of net income (loss) to net cash provided by (used in) operating activities:</t>
  </si>
  <si>
    <t>(Income) loss from discontinued operations</t>
  </si>
  <si>
    <t>Depreciation and amortization</t>
  </si>
  <si>
    <t>Long-lived asset impairment charges</t>
  </si>
  <si>
    <t>Stock-based compensation</t>
  </si>
  <si>
    <t>Provision (benefit) for deferred income taxes</t>
  </si>
  <si>
    <t>Amortization of debt issue costs</t>
  </si>
  <si>
    <t>Non-cash interest expense</t>
  </si>
  <si>
    <t>Gain on disposal of property and equipment</t>
  </si>
  <si>
    <t>Provision for bad debt</t>
  </si>
  <si>
    <t>Other non-cash</t>
  </si>
  <si>
    <t>Changes in operating assets and liabilities:</t>
  </si>
  <si>
    <t>Other assets and liabilities, net</t>
  </si>
  <si>
    <t>Cash provided by (used in) operating activities of continuing operations</t>
  </si>
  <si>
    <t>Cash provided by (used in) operating activities of discontinued operations</t>
  </si>
  <si>
    <t>Cash provided by (used in) operating activities</t>
  </si>
  <si>
    <t>Cash flows from investing activities:</t>
  </si>
  <si>
    <t>Proceeds from sales of property, plant and equipment</t>
  </si>
  <si>
    <t>Proceeds from sale of subsidiaries</t>
  </si>
  <si>
    <t>Purchases of property, plant and equipment</t>
  </si>
  <si>
    <t>Deposit of restricted cash</t>
  </si>
  <si>
    <t>Cash provided by investing activities of continuing operations</t>
  </si>
  <si>
    <t>Cash used in investing activities of discontinued operations</t>
  </si>
  <si>
    <t>Cash provided by investing activities</t>
  </si>
  <si>
    <t>Cash flows from financing activities:</t>
  </si>
  <si>
    <t>Proceeds from term loan issuance</t>
  </si>
  <si>
    <t>Proceeds from revolver and notes payable</t>
  </si>
  <si>
    <t>Payments on capital leases</t>
  </si>
  <si>
    <t>Payments of revolver and notes payable</t>
  </si>
  <si>
    <t>Payments on term loan facility</t>
  </si>
  <si>
    <t>Payments to reacquire common stock</t>
  </si>
  <si>
    <t>Payments to noncontrolling interest owners</t>
  </si>
  <si>
    <t>Cost of debt issuance</t>
  </si>
  <si>
    <t>Cash used in financing activities of continuing operations</t>
  </si>
  <si>
    <t>Cash provided by financing activities of discontinued operations</t>
  </si>
  <si>
    <t>Cash provided by (used in) financing activities</t>
  </si>
  <si>
    <t>Effect of exchange rate changes on cash and cash equivalents</t>
  </si>
  <si>
    <t>Cash provided by (used in) all activities</t>
  </si>
  <si>
    <t>Cash and cash equivalents of continuing operations at beginning of period</t>
  </si>
  <si>
    <t>Cash and cash equivalents of discontinued operations at beginning of period</t>
  </si>
  <si>
    <t>Cash and cash equivalents at beginning of period</t>
  </si>
  <si>
    <t>Cash and cash equivalents at end of period</t>
  </si>
  <si>
    <t>Less: cash and cash equivalents of discontinued operations at end of period</t>
  </si>
  <si>
    <t>Cash and cash equivalents of continuing operations at end of period</t>
  </si>
  <si>
    <t>Supplemental disclosures of cash flow information:</t>
  </si>
  <si>
    <t>Cash paid for interest (including discontinued operations)</t>
  </si>
  <si>
    <t>Cash paid for income taxes (including discontinued operations)</t>
  </si>
  <si>
    <t>Supplemental non-cash investing and financing transactions:</t>
  </si>
  <si>
    <t>Prepaid insurance obtained by note payable</t>
  </si>
  <si>
    <t>Capital expenditure included in accounts payable and accrued liabilities</t>
  </si>
  <si>
    <t>Summary of Significant Accounting Policies</t>
  </si>
  <si>
    <t>Accounting Policies [Abstract]</t>
  </si>
  <si>
    <t>Company –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 The Company has three operating segments: Oil &amp; Gas , Utility T&amp;D and Canada . The Company's segments are comprised of strategic businesses that are defined by the industries or geographic regions they serve. Each is managed as an operation with well established strategic directions and performance requirements. 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three operating segments. Discontinued Operations – On November 30, 2015, the Company sold the balance of its Professional Services segment to TRC Companies ("TRC") for $130.0 million in cash, subject to working capital and other adjustments. As such, the Professional Services segment, including the Company's previously sold subsidiaries in 2015 of Willbros Engineers, LLC and Willbros Heater Services, LLC (collectively "Downstream Professional Services"), Premier Utility Services, LLC ("Premier") and UtilX Corporation ("UtilX"), are presented as discontinued operations in the Company's consolidated financial statements. These subsidiaries, coupled with assets comprising the Company's CTS business that was sold in 2014 ("CTS") and assets comprising the Company's Hawkeye business that was sold in 2013 ("Hawkeye"), are referred to as the “Discontinued Operations”. Net assets and net liabilities related to the Discontinued Operations are included in the line item “Assets associated with discontinued operations” and “Liabilities associated with discontinued operations” on the Consolidated Balance Sheets for all periods presented. The results of the Discontinued Operations are included in the line item “Income (loss) from discontinued operations, net of provision for income taxes” on the Consolidated Statements of Operations for all periods presented. For additional information, see Note 16 – Discontinued Operations. Principles of Consolidation – The consolidated financial statements of the Company include all of its majority-owned subsidiaries and all of its wholly-owned entities. Inter-company accounts and transactions are eliminated in consolidation. The ownership interest of noncontrolling participants in subsidiaries that are not wholly-owned is included as a separate component of equity. Use of Estimates – The consolidated financial statements are prepared in accordance with generally accepted accounting principles in the United States and include certain estimates and assumptions made by management of the Company in the preparation of the consolidated financial statements. These estimates and assumptions relate to the reported amounts of assets and liabilities at the date of the consolidated financial statements and the reported amounts of revenue and expense during the period. Significant items subject to such estimates and assumptions include: revenue recognition under the percentage-of-completion method of accounting, including estimates of progress toward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other intangible assets. The Company bases its estimates on historical experience and other assumptions that it believes relevant under the circumstances. Actual results could differ from these estimates. Reclassifications — Certain reclassifications have been made to prior period amounts to conform to the current period financial statement presentation. These reclassifications relate to the presentation of the 2015 sale of the Company's Professional Services segment including the Downstream Professional Services, Premier and UtilX subsidiaries as discontinued operations. For additional information, see Note 16 – Discontinued Operations. Commitments and Contingencies – Liabilities for loss contingencies arising from claims, assessments, litigation, fines, penalties, and other sources are recorded when management assesses that it is probable that a liability has been incurred and the amount can be reasonably estimated. Recoveries of costs from third parties, which management assesses as being probable of realization, are recorded as “Other long-term assets” in the Consolidated Balance Sheets. Legal costs incurred in connection with matters relating to contingencies are expensed in the period incurred. See Note 13 – Contingencies, Commitments and Other Circumstances for additional information. Accounts Receivable – Most of the accounts receivable and contract work in progress are from clients in the oil, gas, refinery, petrochemical and power industries in North America. Trade accounts receivable are recorded at the invoiced amount and do not bear interest.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 Inventories – Inventories, consisting primarily of parts and supplies, are stated at the lower of actual cost or market. Parts and supplies are evaluated at least annually and adjusted for excess and obsolescence. No excess or obsolescence allowances existed at December 31, 2015 or 2014 . Property, Plant and Equipment – Property, plant and equipment is stated at cost. Depreciation, including amortization of capital leases, is provided on the straight-line method using estimated lives as follows: Construction equipment 3-20 years Furniture and equipment 3-12 years Buildings 20 years Transportation equipment 3-17 years Marine equipment 10 years Leasehold improvements are amortized on a straight-line basis over the shorter of their economic lives or the lease term. When assets are retired or otherwise disposed of, the cost and related accumulated depreciation are removed from the accounts and any resulting gain or loss is recognized within “Operating expenses” in the Consolidated Statements of Operations for the period. Normal repair and maintenance costs are charged to expense as incurred. Significant renewals and betterments are capitalized. The Company depreciates assets based on their estimated useful lives at the time of acquisition using the straight-line method. Depreciation and amortization related to operating activities is included in contract costs; and depreciation and amortization related to general and administrative activities is included in “General and administrative” expense in the Consolidated Statements of Operations. Contract costs and General and administrative expenses are included within “Operating expenses” in the Consolidated Statements of Operations. Further, amortization of assets under capital lease obligations is included in depreciation expense. Long-lived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n impairment charge in a future period. The effect of any impairment would be to expense the difference between the fair value (less selling costs) of such asset and its carrying value. Such expense would be reflected in earnings. Intangible Assets – The Company’s intangible assets with finite lives include customer relationships and trade name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The Company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 During the year ended December 31, 2015, the Company determined the need for an impairment test of intangible assets associated with its field and union construction turnaround services in the Oil &amp; Gas segment based on the Company's decision to exit these particular markets. See Note 5 – Intangible Assets for additional information. Revenue – A number of factors relating to the Company’s business affect the recognition of contract revenue. The Company typically structures contracts as unit-price, time and materials, fixed-price or cost plus fixed fee. The Company believes that its operating results should be evaluated over a time horizon during which major contracts in progress are completed and change orders, extra work, variations in the scope of work and cost recoveries and other claims are negotiated and realized. Revenue from unit-price and time and materials contracts is recognized as earned. Revenue for fixed-price and cost plus fixed fee contracts is recognized using the percentage-of-completion method. Under this method, estimated contract income and resulting revenue is generally accrued based on costs incurred to date as a percentage of total estimated costs, taking into consideration physical completion. Total estimated costs, and thus contract income, ar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estimated amount and timing of revenue recognition. Certain fixed-price and cost plus fixed fee contracts include, or are amended to include, incentive bonus amounts, contingent on accomplishing a stated milestone. Revenue attributable to incentive bonus amounts is recognized when the risk and uncertainty surrounding the achievement of the milestone have been removed. The Company does not recognize income on a fixed-price contract until the contract is approximately five to ten percent complete, depending upon the nature of the contract. If a current estimate of total contract cost indicates a loss on a contract, the projected loss is recognized in full when determined. The Company considers unapproved change orders to be contract variations on which the Company has customer approval for scope change, but not for price associated with that scope change. Costs associated with unapproved change orders are included in the estimated cost to complete the contracts and are expensed as incurred. The Company recognizes revenue equal to cost incurred on unapproved change orders when realization of price approval is probable and is estimable. Revenue recognized on unapproved change orders is included in “Contract cost and recognized income not yet billed” on the Consolidated Balance Sheets. Revenue recognized on unapproved change orders is subject to adjustment in subsequent periods to reflect the changes in estimates or final agreements with customers. The Company considers claims to be amounts that the Company seeks or will seek to collect from customers or others for customer-caused changes in contract specifications or design, or other customer-related causes of unanticipated additional contract costs on which there is no agreement with customers on both scope and price changes. Revenue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expensed when incurred. Insurance – The Company is insured for workers’ compensation, employer’s liability, auto liability and general liability claims, subject to a deductible of $1.0 million per occurrence. Additionally, the Company’s largest non-union employee-related health care benefit plan is subject to a deductible of $0.3 million per claimant per year. Losses are accrued based upon the Company’s estimates of the ultimate liability for claims incurred (including an estimate of claims incurred but not reported), with assistance from third-party actuaries. For these claims, to the extent the Company has insurance coverage above the deductible amounts, a receivable is recorded and reflected in “Other long-term assets” in the Consolidated Balance Sheets. These insurance liabilities are difficult to assess and estimate due to unknown factors, including the severity of an injury, the determination of the Company’s liability in proportion to other parties and the number of incidents not reported. The accruals are based upon known facts and historical trends. Income Taxes – The Financial Accounting Standards Board (“FASB”) standard for income taxes takes into account the differences between financial statement treatment and tax treatment of certain transaction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The Company files income tax returns in the United States federal jurisdiction, in various states and in various foreign jurisdictions. The Company is subject to examination for 2008 forward for the United States and the majority of the state jurisdictions, for 2007 forward in Canada, and for 2008 forward with respect to Oman. Retirement Plans and Benefits – The Company has a voluntary defined contribution retirement plan for U.S. based employees that is qualified and contributory on the part of the employees. Additionally, the Company is subject to collective bargaining agreements with various unions. As a result, the Company participates with other companies in the unions’ multi-employer pension and other postretirement benefit plans. Stock-Based Compensation – Compensation cost resulting from all share-based payment transactions is recognized in the financial statements measured based on the grant-date fair value of the instrument issued and is recognized over the vesting period. The Company uses the Black-Scholes valuation method to determine the fair value of stock options granted as of the grant date. Share-based compensation related to restricted stock and restricted stock units or rights, also described collectively as restricted stock units, is recorded based on the Company’s stock price as of the grant date. Awards granted are expensed ratably over the vesting period of the award. . Foreign Currency Translation – All significant monetary asset and liability accounts denominated in currencies other than United States dollars are translated into United States dollars at current exchange rates. Translation adjustments are included in Other Comprehensive Income (“OCI”). Revenue and expense accounts are converted at prevailing rates throughout the year. Gains or losses on foreign currency transactions are recorded in income in the period in which they are incurred. Concentration of Credit Risk – The Company has a concentration of customers in the oil and gas and power industries which expose the Company to a concentration of credit risk within a single industry. The Company seeks to obtain advance and progress payments for contract work performed on major contracts. Receivables are generally not collateralized. An allowance for doubtful accounts of $4.5 million and $2.7 million is included within “Accounts receivable, net” on the Consolidated Balance Sheets for the years ended December 31, 2015 and December 31, 2014 , respectively. Income (Loss) per Common Share – Basic income (loss) per share is calculated by dividing net income (loss), less any preferred dividend requirements, by the weighted-average number of common shares outstanding during the year. Diluted income (loss) per share is calculated by including the weighted average number of all potentially dilutive common shares with the weighted-average number of common shares outstanding. Derivative Financial Instruments – The Company may use derivative financial instruments such as forward contracts, options or other common hedging techniques to mitigate non-U.S. currency exchange risk when the Company is unable to match non-U.S. currency revenue with expense in the same currency. The Company has no forward contracts or options at December 31, 2015 and December 31, 2014. The Company is subject to interest rate risk on its debt and investment of cash and cash equivalents arising in the normal course of business and has previously entered into hedging arrangements to fix or otherwise limit the interest cost of the variable interest rate borrowings. The Company does not engage in speculative trading strategies. Cash Equivalents – The Company considers all highly liquid investments with an original maturity of three months or less to be cash equivalents. Short-term Investments – The Company may invest a portion of its cash in short-term time deposits, some of which may have early withdrawal penalties. All such deposits have maturity dates that exceed three months . There were no short-term investments outstanding as of December 31, 2015 and 2014 . Recent Accounting Pronouncements – In February 2016, the FASB issued an update that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assessing the impact of the standard on its consolidated financial statements. In November 2015, the FASB issued a standard that simplifies the presentation of deferred income tax assets and liabilities with the requirement that deferred income tax assets and liabilities be presented in the balance sheet as noncurrent amounts. The standard is effective for fiscal years beginning after December 15, 2016, and interim periods within fiscal years beginning after December 15, 2016. The Company does not believe the standard will have a material effect on its consolidated financial statements. In April 2015, the FASB issued a standard that simplifies the presentation of debt issuance costs with the requirement that debt issuance costs related to a debt liability be presented in the balance sheet as a direct deduction from the carrying amount of that debt liability, consistent with debt discounts. The standard is effective for fiscal years beginning after December 15, 2015, and interim periods within fiscal years beginning after December 15, 2016. The Company does not believe the standard will have a material effect on its consolidated financial statements. In May 2014, the FASB and the IASB issued a standard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the standard was to be effective, on either a full retrospective or a modified retrospective basis, for interim and annual periods beginning on or after December 15, 2017; however, in August 2015, the FASB deferred the effective date of the standard to December 15, 2018. The Company is still assessing the impact of the standard on its consolidated financial statements.</t>
  </si>
  <si>
    <t>Accounts Receivable</t>
  </si>
  <si>
    <t>Receivables [Abstract]</t>
  </si>
  <si>
    <t>Accounts receivable, net as of December 31, 2015 and 2014 is comprised of the following (in thousands): December 31, 2015 2014 Trade $ 87,744 $ 150,911 Unbilled revenue 23,358 72,134 Contract retention 25,330 43,238 Other receivables 17,803 3,001 Total accounts receivable 154,235 269,284 Less: allowance for doubtful accounts (4,482 ) (2,723 ) Total accounts receivable, net $ 149,753 $ 266,561 The Company expects all accounts receivable to be collected within one year. The provision for bad debt included in operating expenses in the Consolidated Statements of Operations was $2.9 million , $3.1 million and $1.0 million for the years ended December 31, 2015 , 2014 and 2013 , respectively. The balances billed but not paid by customers pursuant to retainage provisions in certain contracts will be due upon completion of the contracts and acceptance by the customer. Based on the Company’s experience with similar contracts within recent years, the majority of the retention balances at each balance sheet date will be collected within the next twelve months.</t>
  </si>
  <si>
    <t>Contracts in Progress</t>
  </si>
  <si>
    <t>Contractors [Abstract]</t>
  </si>
  <si>
    <t>Contract cost and recognized income not yet billed on uncompleted contracts arise when recorded revenues for a contract exceed the amounts billed under the terms of the contracts. Contract billings in excess of cost and recognized income arise when billed amounts exceed revenues recorded. Amounts are billable to customers upon various measures of performance, including achievement of certain milestones, completion of specified units or completion of the contract. Also included in contract cost and recognized income not yet billed on uncompleted contracts are amounts the Company seeks to collect from customers for change orders approved in scope but not for price associated with that scope change (unapproved change orders). Revenue for these amounts is recorded equal to the lesser of the expected revenue or cost incurred when realization of price approval is probable. Recognizing revenues from unapproved change orders involves the use of estimates, and it is reasonably possible that revisions to the estimated recoverable amounts of recorded unapproved change orders may be made in the near-term. If the Company does not successfully resolve these matters, a reduction in revenues may be required to amounts that have been previously recorded. Contract cost and recognized income not yet billed and related amounts billed as of December 31, 2015 and 2014 were as follows (in thousands): December 31, 2015 2014 Cost incurred on contracts in progress $ 567,144 $ 870,685 Recognized income 50,812 68,459 617,956 939,144 Progress billings and advance payments (607,397 ) (923,029 ) $ 10,559 $ 16,115 Contract cost and recognized income not yet billed $ 20,451 $ 30,662 Contract billings in excess of cost and recognized income (9,892 ) (14,547 ) $ 10,559 $ 16,115 Contract cost and recognized income not yet billed includes $0.8 million and $2.6 million at December 31, 2015 and 2014 , respectively, on completed contracts.</t>
  </si>
  <si>
    <t>Property, Plant and Equipment</t>
  </si>
  <si>
    <t>Property, Plant and Equipment [Abstract]</t>
  </si>
  <si>
    <t>Property, plant and equipment, which are used to secure debt or are subject to lien, at cost, as of December 31, 2015 and 2014 were as follows (in thousands): December 31, 2015 2014 Construction equipment $ 61,924 $ 86,174 Furniture and equipment 31,921 38,477 Land and buildings 1,725 8,664 Transportation equipment 75,395 98,185 Leasehold improvements 6,725 9,354 Marine equipment 82 82 Total property, plant and equipment 177,772 240,936 Less: accumulated depreciation (127,420 ) (155,287 ) Total property, plant and equipment, net $ 50,352 $ 85,649 Amounts above include $1.2 million and $1.9 million of construction in progress as of December 31, 2015 and 2014 , respectively. Depreciation expense included in operating expenses for the years ended December 31, 2015 , 2014 and 2013 was $17.3 million , $22.0 million and $24.5 million , respectively. Assets Held for Sale During the year ended December 31, 2015, the Company recorded impairment charges of approximately $3.3 million related to property, plant and equipment in the Oil &amp; Gas and Utility T&amp;D segments, which were classified as held for sale at December 31, 2015. The held for sale property, plant and equipment in the Oil &amp; Gas segment relates to the segment's fabrication services which was actively marketed for sale at December 31, 2015 and subsequently sold in the first quarter of 2016. The held for sale property, plant and equipment in the Utility T&amp;D segment was also being actively marketed to outside parties and auction groups at December 31, 2015. The total impairment charges, which were recorded to measure the equipment at the lower of its carrying value or fair value less costs to sell, are included in operating expenses in the Company's Consolidated Statement of Operations for the year ended December 31, 2015.</t>
  </si>
  <si>
    <t>Intangible Assets</t>
  </si>
  <si>
    <t>Goodwill and Intangible Assets Disclosure [Abstract]</t>
  </si>
  <si>
    <t>Goodwill and Intangible Assets</t>
  </si>
  <si>
    <t xml:space="preserve">The Company’s intangible assets as of December 31, 2015 and 2014 were as follows (in thousands): December 31, 2015 Customer Relationships Trademark/ Tradename Total Balance as of December 31, 2014 $ 91,382 $ 5,888 $ 97,270 Amortization (8,804 ) (1,070 ) (9,874 ) Impairment $ (534 ) $ — $ (534 ) Balance as of December 31, 2015 $ 82,044 $ 4,818 $ 86,862 Weighted average remaining amortization period 9.4 years 4.5 years December 31, 2014 Customer Relationships Trademark/ Tradename Total Balance as of December 31, 2013 $ 100,198 $ 6,957 $ 107,155 Amortization (8,816 ) (1,069 ) (9,885 ) Balance as of December 31, 2014 $ 91,382 $ 5,888 $ 97,270 Weighted average remaining amortization period 10.4 years 5.5 years During the year ended December 31, 2015, the Company determined the need for an impairment test of intangible assets associated with its field and union construction turnaround services in the Oil &amp; Gas segment based on the Company's decision to exit these particular markets. As a result of this test, the Company recorded an impairment charge of approximately $0.3 million associated with these intangible assets. In addition, the Company recorded an impairment charge of approximately $0.2 million related to intangible assets associated with its fabrication services in the Oil &amp; Gas segment, which is classified as held for sale at December 31, 2015. These impairment charges are included in operating expenses in the Company's Consolidated Statement of Operations for the year ended December 31, 2015. Intangible assets are amortized on a straight-line basis over their estimated useful lives , which range from 5 to 15 years . Amortization expense for each of the years ended December 31, 2015 , 2014 and 2013 was $9.9 million . Estimated amortization expense for each of the subsequent five years and thereafter is as follows (in thousands): Fiscal year: 2016 $ 9,754 2017 9,754 2018 9,754 2019 9,754 2020 9,135 Thereafter 38,711 Total amortization $ 86,862 </t>
  </si>
  <si>
    <t>Accounts Payable</t>
  </si>
  <si>
    <t>Payables and Accruals [Abstract]</t>
  </si>
  <si>
    <t>Accounts payable and accrued liabilities as of December 31, 2015 and 2014 were as follows (in thousands): December 31, 2015 2014 Trade accounts payable $ 48,501 $ 71,282 Payroll liabilities 14,914 28,802 Accrued contract costs 17,571 30,007 Self-insurance accrual 12,128 15,915 Other accrued liabilities 14,595 23,189 Total accounts payable and accrued liabilities $ 107,709 $ 169,195</t>
  </si>
  <si>
    <t>Long-term Debt</t>
  </si>
  <si>
    <t>Debt Disclosure [Abstract]</t>
  </si>
  <si>
    <t>Long-term debt as of December 31, 2015 and 2014 was as follows (in thousands): December 31, 2015 December 31, 2014 2014 Term Loan Facility, net of unamortized discount of $0 and $8,306 $ 95,352 $ 270,000 Revolver borrowings — — Capital lease obligations 469 1,384 Total debt 95,821 271,384 Less: current portion (3,169 ) (3,617 ) Long-term debt, net $ 92,652 $ 267,767 2014 Term Loan Facility On December 15, 2014, the Company entered into a credit agreement (the “2014 Term Credit Agreement”) among the Company, certain of its subsidiaries, as guarantors, the lenders from time to time party thereto, JPMorgan Chase Bank, N.A., as administrative agent, and KKR Credit Advisors (US) LLC, as sole lead arranger and sole bookrunner. Cortland Capital Market Services LLC serves as administrative agent under the 2014 Term Credit Agreement. The 2014 Term Credit Agreement provides for a five -year $270.0 million term loan facility (the “2014 Term Loan Facility”), which the Company drew in full on the effective date of the 2014 Term Credit Agreement. The Company is the borrower under the 2014 Term Credit Agreement, with all of its obligations guaranteed by its material U.S. subsidiaries, other than excluded subsidiaries. Obligations under the 2014 Term Loan Facility are secured by a first priority security interest in, among other things, the borrower’s and the guarantors’ equipment, subsidiary capital stock and intellectual property (the “2014 Term Loan Priority Collateral”) and a second priority security interest in, among other things, the borrower’s and the guarantors’ inventory, accounts receivable, deposit accounts and similar assets. The term loans are repayable in equal quarterly installments in an aggregate amount equal to 0.25 percent of the original amount of the 2014 Term Loan Facility. The balances of the term loans are repayable on December 15, 2019 . The Company is permitted to make optional prepayments at any time, subject to a variable prepayment fee if the prepayment is made prior to December 15, 2018 and in certain conditions, subject to approval of the lenders. Mandatory prepayments of term loans are required from (i) 100 percent of the proceeds of the sale of assets constituting the 2014 Term Loan Priority Collateral, subject to reinvestment provisions and certain exceptions and thresholds, (ii) 100 percent of the net cash proceeds from issuances of debt by the Company and its subsidiaries, other than permitted indebtedness and (iii) 75 percent (with step-downs to 50 percent and 0 percent based on a leverage ratio) of annual “excess cash flow,” provided that any voluntary prepayments of term loans will be credited against excess cash flow obligations. The first $125.0 million of mandatory prepayments of term loans using proceeds from the sale of assets are subject to a prepayment fee of 2 percent. Mandatory prepayments of excess cash flow are payable within five business days after annual financial statements are delivered to the administrative agent beginning with the fiscal year ended December 31, 2015. The term loans bear interest at the “Adjusted Base Rate” plus an applicable margin of 8.75 percent , or the “Eurodollar Rate” plus an applicable margin of 9.75 percent . The interest rate in effect at December 31, 2015 and 2014 was 11 percent , comprised of an applicable margin of 9.75 percent for Eurodollar rate loans plus a LIBOR floor of 1.25 percent . During the year ended December 31, 2015, the Company made early payments of $171.9 million against its 2014 Term Loan Facility. As a result of these early payments, the Company recorded debt extinguishment charges of $4.0 million, which consisted of prepayment fees of 2 percent and the write-off of debt issuance costs. 2013 ABL Credit Facility On August 7, 2013 the Company entered into five -year $150.0 million asset based senior revolving credit facility maturing on August 7, 2018 with Bank of America, N.A. serving as sole administrative agent for the lenders thereunder, collateral agent, issuing bank and swingline lender (as amended, the “2013 ABL Credit Facility”). The initial aggregate amount of commitments for the 2013 ABL Credit Facility was comprised of $125.0 million for the U.S. facility (the “U.S. Facility”) and $25.0 million for the Canadian facility (the “Canadian Facility”). The 2013 ABL Credit Facility includes a sublimit of $100.0 million for letters of credit and an accordion feature permitting the borrowers, under certain conditions, to increase the aggregate amount by an incremental $75.0 million , with additional commitments from existing lenders or new commitments from lenders reasonably acceptable to the administrative agent. The borrowers under the U.S. Facility consist of all of the Company’s U.S. operating subsidiaries with assets included in the borrowing base, and the U.S. Facility is guaranteed by Willbros Group, Inc. and its material U.S. subsidiaries, other than excluded subsidiaries. The borrower under the Canadian Facility is Willbros Construction Services (Canada) LP, and the Canadian Facility is guaranteed by Willbros Group, Inc. and all of its material U.S. and Canadian subsidiaries, other than excluded subsidiaries. On September 28, 2015, the Company amended the 2013 ABL Credit Facility pursuant to a Fourth Amendment (the "Fourth Amendment"). The Fourth Amendment permits certain additional dispositions of assets by the Company and its subsidiaries, reduces the total amount of commitments under the 2013 ABL Credit Facility from $150.0 million to $100.0 million , including $80.0 million for the U.S. Facility and $20.0 million for the Canadian Facility, and provides for an amended sublimit of $80.0 million for letters of credit. As a result of the reduction of commitments under the 2013 ABL Credit Facility, the Company wrote off approximately $0.9 million in debt issuance costs during the year ended December 31, 2015. In addition, the Fourth Amendment modified the Company's borrowing base calculation such that advances under the U.S. and Canadian Facilities are limited to a borrowing base consisting of the sum of the following, less applicable reserves: • 85 percent of the value of "eligible accounts"; • the lesser of (i) 75 percent of the value of "eligible unbilled accounts" and (ii) $33.0 million minus the amount of eligible unbilled accounts then included in the borrowing base; and • "eligible pledged cash". The Fourth Amendment also requires the Company, as part of its borrowing base calculation, to include a minimum of $25.0 million of the net proceeds of the sale of Bemis, LLC ("Bemis") and the balance of the Professional Services segment as eligible pledged cash. At December 31, 2015, the Company has included $35.2 million as eligible pledged cash (collateralized for a portion of its letters of credit) in its borrowing base calculation and classified as "Restricted cash" on the Consolidated Balance Sheet. The aggregate amount of the borrowing base that is attributable to eligible accounts and eligible unbilled accounts constituting certain progress or milestone billings, retainage and other performance-based benchmarks may not exceed $23.0 million . Advances in U.S. dollars bear interest at a rate equal to LIBOR or the U.S. or Canadian base rate plus an additional margin. Advances in Canadian dollars bear interest at the Bankers Acceptance ("BA") Equivalent Rate or the Canadian prime rate plus an additional margin. 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1.25 to 1 and &gt;1.15 to 1 1.50% 2.50% ≤1.15 to 1 1.75% 2.75% The borrowers will also pay an unused line fee on each of the U.S. and Canadian Facilities equal to 50 basis points when usage under the applicable facility during the preceding calendar month is less than 50 percent of the commitments or 37.5 basis points when usage under the applicable facility equals or exceeds 50 percent of the commitments for such period. With respect to the letters of credit, the borrowers will pay a letter of credit fee equal to the applicable LIBOR margin, shown in the table above, on all letters of credit and a 0.125 percent fronting fee to the issuing bank, in each case, payable monthly in arrears. Obligations under the 2013 ABL Credit Facility are secured by a first priority security interest in the borrowers’ and guarantors’ accounts receivable, deposit accounts and similar assets (the “ABL Priority Collateral”) and a second priority security interest in the 2014 Term Loan Priority Collateral. Debt Covenants and Events of Default A default under the 2014 Term Loan Facility and the 2013 ABL Credit Facility may be triggered by events such as a failure to comply with financial covenants or other covenants under the 2014 Term Loan Facility and the 2013 ABL Credit Facility, a failure to make payments when due under the 2014 Term Loan Facility and the 2013 ABL Credit Facility, a failure to make payments when due in respect of, or a failure to perform obligations relating to, debt obligations in excess of $15.0 million , a change of control of the Company and certain insolvency proceedings. A default under the 2013 ABL Credit Facility would permit the lenders to terminate their commitment to make cash advances or issue letters of credit, require the immediate repayment of any outstanding cash advances with interest and require the cash collateralization of outstanding letter of credit obligations. A default under the 2014 Term Loan Facility would permit the lenders to require immediate repayment of all principal, interest, fees and other amounts payable thereunder. On March 31, 2015, (the "First Amendment Closing Date"), the Company amended the 2014 Term Credit Agreement pursuant to a First Amendment (the "First Amendment"). The First Amendment, among other things, suspended the calculation of the Maximum Total Leverage Ratio and Minimum Interest Coverage Ratio for the period from December 31, 2014 through March 31, 2016 (the "First Amendment Covenant Suspension Period") and provided that any failure by the Company to comply with the Maximum Total Leverage Ratio or Minimum Interest Coverage Ratio during the First Amendment Covenant Suspension Period shall not be deemed to result in a default or event of default. In consideration of the suspension of the calculation of the Maximum Total Leverage Ratio and Minimum Interest Coverage Ratio for the First Amendment Covenant Suspension Period, the Company issued 10.1 million shares, which was equivalent to 19.9 percent of the outstanding shares of common stock immediately prior to the First Amendment Closing Date, to KKR Lending Partners II L.P. and other entities indirectly advised by KKR Credit Advisers (US) LLC. In connection with this transaction, the Company recorded debt covenant suspension charges of approximately $33.5 million which represented the fair value of the 10.1 million outstanding shares of common stock issued, multiplied by the closing stock price on the First Amendment Closing Date. In addition, the Company recorded debt extinguishment charges of approximately $0.8 million related to the write-off of debt issuance costs associated with the Company's 2014 Term Credit Agreement. On September 28, 2015, the Company further amended the 2014 Term Credit Agreement, pursuant to a Second Amendment (the "Second Amendment"). The Second Amendment permits discrete asset sales by the Company and its subsidiaries, including the sale of the Company's Professional Services segment, which was finalized on November 30, 2015. For additional information, see Note 1 - Summary of Significant Accounting Policies. In addition, the Second Amendment permits the Company to retain up to $43.0 million of the net proceeds of the sale of the Professional Services segment, as well as the sale of Bemis, for working capital purposes. The Company is also required to pay a repayment fee on the maturity date of the 2014 Term Loan Facility equal to 5.0 percent of the aggregate principal amount outstanding on the maturity date. The repayment fee was contingent upon the sale of the Company's Professional Services segment on or before December 31, 2015 and considered to be a contingent interest feature that met the definition of a derivative. However, the repayment fee was considered clearly and closely related to the 2014 Term Loan Facility and did not require bifurcation as it relates to the credit risk of the Company. As a result, the Company recorded an increase in debt and related discount of $0.1 million for the repayment fee on November 30, 2015 (the date of the sale of the Professional Services segment), which will be amortized using the effective interest method from that date through the maturity date. On March 1, 2016, the Company further amended the 2014 Term Credit Agreement, pursuant to a Third Amendment (the "Third Amendment"). The Third Amendment, among other things, extends the First Amendment Covenant Suspension Period for an additional quarterly calculation period ending June 30, 2016 (the "Third Amendment Covenant Suspension Period") so that any failure by the Company to comply with the Maximum Total Leverage Ratio and the Minimum Interest Coverage Ratio during the Third Amendment Covenant Suspension Period will not be deemed to result in a default or event of default under the 2014 Term Credit Agreement. In addition, under the Third Amendment, the Maximum Total Leverage Ratio decreases to 4.50 to 1.00 as of September 30, 2016 and December 31, 2016, 3.25 to 1.00 as of March 31, 2017 and 3.00 to 1.00 as of June 30, 2017 and thereafter. The Minimum Interest Coverage Ratio increases to 1.75 to 1.00 as of September 30, 2016 and December 31, 2016, 2.50 to 1.00 as of March 31, 2017 and 2.75 to 1.00 as of June 30, 2017 and thereafter. The Third Amendment further provides that, solely for the four quarter fiscal period ending September 30, 2016, Consolidated EBITDA shall be equal to the sum of Consolidated EBITDA for the fiscal quarters ending June 30, 2016 and September 30, 2016, multiplied by two . In consideration for the Third Amendment, the Company paid an amendment fee of approximately $2.3 million in the first quarter of 2016. The Company's primary sources of capital are its cash on hand, anticipated cash flow from operations, proceeds from asset sales and borrowings under the 2013 ABL Credit Facility. Based on current forecasts, through a combination of these sources, the Company expects to have sufficient liquidity and capital resources to meet its obligations for at least the next twelve months. However, the Company can make no assurance regarding its ability to achieve its forecasts. As of December 31, 2015 , the Company did not have any outstanding revolver borrowings and its unused availability was $47.0 million on a borrowing base of $62.5 million and outstanding letters of credit of $50.7 million , of which $35.2 million was cash collateralized. Pursuant to the Fourth Amendment, if the Company’s unused availability under the 2013 ABL Credit Facility is less than the greater of (i) 15 percent of the revolving commitments or $15.0 million for five consecutive days, or (ii) 12.5 percent of the revolving commitments or $12.5 million at any time, or upon the occurrence of certain events of default under the 2013 ABL Credit Facility, the Company is subject to increased reporting requirements, the administrative agent shall have exclusive control over any deposit account, the Company will not have any right of access to, or withdrawal from, any deposit account, or any right to direct the disposition of funds in any deposit account, and amounts in any deposit account will be applied to reduce the outstanding amounts under the 2013 ABL Credit Facility. In addition, if the Company's unused availability under the 2013 ABL Credit Facility is less than the amounts described above, the Company would be required to comply with a Minimum Fixed Charge Coverage Ratio of 1.15 to 1.00. Based on its current forecasts, the Company does not expect its unused availability under the 2013 ABL Credit Facility to be less than the amounts described above and therefore does not expect the Minimum Fixed Charge Coverage Ratio to be applicable over the next twelve months. If the Minimum Fixed Charge Coverage Ratio were to become applicable, the Company would not expect to be in compliance over the next twelve months and would therefore be in default under its credit agreements. The 2014 Term Credit Agreement and the 2013 ABL Credit Facility also includes customary representations and warranties and affirmative and negative covenants, including: • the preparation of financial statements in accordance with GAAP; • the identification of any events or circumstances, either individually or in the aggregate, that has had or could reasonably be expected to have a material adverse effect on the business, results of operations, properties or condition of the Company; • limitations on liens and indebtedness; • limitations on dividends and other payments in respect of capital stock; • limitations on capital expenditures; and • limitations on modifications of the documentation of the 2013 ABL Credit Facility. Fair Value of Debt The estimated fair value of the Company’s debt instruments as of December 31, 2015 and December 31, 2014 was as follows (in thousands): December 31, 2015 December 31, 2014 2014 Term Loan Facility $ 98,044 $ 270,000 Revolver borrowings — — Capital lease obligations 469 1,384 Total fair value of debt instruments $ 98,513 $ 271,384 The 2014 Term Loan Facility, revolver borrowings under the 2013 ABL Credit Facility and capital lease obligations are classified within Level 2 of the fair value hierarchy. The fair value of the 2014 Term Loan Facility has been estimated using discounted cash flow analyses based on the Company’s incremental borrowing rate for similar borrowing arrangements. A significant increase or decrease in the inputs could result in a directionally opposite change in the fair value of the 2014 Term Loan Facility. Capital Leases The Company has entered into multiple capital lease agreements to acquire various construction and transportation equipment which have a weighted average of interest paid of 8.54 percent . Assets held under capital leases at December 31, 2015 and 2014 are summarized below (in thousands): December 31, 2015 2014 Transportation equipment $ 4,194 $ 4,194 Total assets held under capital lease 4,194 4,194 Less: accumulated depreciation (1,388 ) (1,079 ) Net assets under capital lease $ 2,806 $ 3,115 The following are the minimum lease payments for assets financed under capital lease arrangements as of December 31, 2015 and for each of the next five years and thereafter (in thousands): Fiscal year: 2016 $ 480 2017 — 2018 — 2019 — 2020 — Thereafter — Total minimum lease payments under capital lease obligations 480 Less: future interest expense (11 ) Net minimum lease payments under capital leases obligations 469 Less: current portion of net minimum lease payments (469 ) Long-term net minimum lease payments $ — Maturities The principal amounts due under the Company’s remaining debt obligations as of December 31, 2015 is as follows (in thousands): Fiscal year: 2016 $ 2,700 2017 2,700 2018 2,700 2019 87,252 $ 95,352</t>
  </si>
  <si>
    <t>Retirement Plans and Benefits</t>
  </si>
  <si>
    <t>Compensation and Retirement Disclosure [Abstract]</t>
  </si>
  <si>
    <t>Multiemployer Plans The Company contributes to multiemployer defined benefit pension plans under the terms of collective-bargaining agreements that cover certain union-represented employees. Currently, the Company has no intention to withdraw from these plans. The risks of participating in a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participating employer chooses to stop participating in a multiemployer plan, the employer may be required to pay the plan an amount based on the underfunded status of the plan, referred to as a withdrawal liability. The Employee Retirement Income Security Act of 1974 (“ERISA”), as amended by the Multi-Employer Pension Plan Amendments Act of 1980, imposes certain liabilities upon employers who are contributors to a multi-employer plan in the event of the employer’s withdrawal from, or upon termination of, such plan. The plans do not maintain information on the net assets and actuarial present value of the plans’ unfunded vested benefits allocable to the Company. As such, the amount, if any, for which the Company may be contingently liable, is not ascertainable at this time. The majority of the Company’s unionized employees work in the building and construction industry (“B&amp;C”), and therefore, the Company believes it satisfies the criteria for the B&amp;C industry exception under ERISA for those multiemployer pension plans that primarily cover employees in the B&amp;C industry. As a result, the Company does not expect to be assessed a withdrawal liability when it ceases making contributions to those plans after the completion of a project or projects, so long as it does not continue to perform work in the jurisdiction of the pension plan on a non-union basis. The applicability of the B&amp;C industry proviso is fact specific, so there can be no assurance in any particular situation whether the B&amp;C proviso applies or whether withdrawal liability will be assessed. The Pension Protection Act of 2006 added new funding rules generally applicable to plan years beginning after 2007 for multiemployer plans that are classified as “endangered,” “seriously endangered,” or “critical” status. For a plan in endangered, seriously endangered or critical status, additional required contributions and benefit reductions may apply. A number of plans to which the Company’s business units contribute or may contribute in the future are in “endangered” or “critical” status. Certain of these plans may require additional contributions, generally in the form of a surcharge on future benefit contributions required for future work performed by union employees covered by these plans. The amount of additional funds, if any, that the Company may be obligated to contribute to these plans in the future cannot be estimated, as such amounts will likely be based on future levels of work that require the specific use of those union employees covered by these plans. The following table contains a summary of plan information relating to the Company’s participation in multiemployer pension plans, including Company contributions for the last three years, status of the multiemployer plan, and whether the plan is subject to a funding improvement, rehabilitation plan or contribution surcharges. Information has been presented separately for individually significant plans (defined as plans that make up 70 to 80 percent of the total Company defined benefit contributions and any plan that exceeds individual contributions of $0.1 million in any plan year presented). Fund EIN/PN PPA Plan Year Subject to 2015 2014 2013 Sur-charge Impose Expiration Boilermaker-Blacksmith National Pension Trust 48-6168020/ 001 Yellow 12/31/2015 Implemented $ 208 $ 1,009 $ 380 No 10/31/2017 Pennsylvania Heavy and Highway Contractors Pension Trust 23-6531755/ 001 Green 12/31/2014 No $ 1,086 $ 7,210 $ 1,171 No 5/31/2016 Other Funds $ 43 $ 36 $ 123 Total Contributions: $ 1,337 $ 8,255 $ 1,674 (1) The zone status is based on information that the Company received from the plan as well as publicly available information per the Department of Labor website and is certified by the plan’s actuary. Among other factors, plans in the red zone are generally less than 65 percent funded, plans in the yellow zone are less than 80 percent funded, and plans in the green zone are at least 80 percent funded. (2) The “Subject to Funding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 Based upon the most recent and available plan financial information, the Company did not make any contributions that represented more than 5 percent of total plan contributions in any of the plan years presented above. Defined Contribution Plans In addition to the contributions noted above to multiemployer defined benefit pension plans, the Company also makes discretionary contributions to defined contribution plans. Contributions to all defined contribution plans were $9.9 million , $28.3 million and $10.0 million for the years ended December 31, 2015 , 2014 and 2013 , respectively. The zone status outlined above does not apply to defined contribution plans.</t>
  </si>
  <si>
    <t>Income Taxes</t>
  </si>
  <si>
    <t>Income Tax Disclosure [Abstract]</t>
  </si>
  <si>
    <t>The Company is domiciled in the United States and operates primarily in the United States and Canada. These countries have different tax regimes and tax rates which affect the consolidated income tax provision of the Company and its effective tax rate. Moreover, losses from one country generally cannot be used to offset taxable income from another country and some expenses incurred in certain tax jurisdictions receive no tax benefit thereby affecting the effective tax rate. Income (loss) before income taxes on continuing operations consists of the following (in thousands): Year Ended December 31, 2015 2014 2013 Foreign $ 334 $ 31,388 $ 34,723 United States (118,914 ) (105,767 ) (75,413 ) $ (118,580 ) $ (74,379 ) $ (40,690 ) Provision (benefit) for income taxes on continuing operations by country consists of the following (in thousands): Year Ended December 31, 2015 2014 2013 Current provision (benefit): Foreign $ 1,822 $ 10,447 $ 10,363 United States: Federal (51,475 ) (7,443 ) (15,068 ) State (4,497 ) (2,851 ) 482 (54,150 ) 153 (4,223 ) Deferred tax provision (benefit): Foreign 357 314 282 United States (238 ) (238 ) (51 ) 119 76 231 Total provision (benefit) for income taxes $ (54,031 ) $ 229 $ (3,992 ) The provision (benefit) for income taxes has been determined based upon the tax laws and rates in the countries in which operations are conducted and income is earned. The Company and its subsidiaries operating in the United States are subject to federal income tax rates up to 35 percent and varying state income tax rates and methods of computing tax liabilities. The Company’s principal international continuing operations are in Canada. The Company’s subsidiaries in Canada are subject to a corporate income tax rate of 25 percent . The Company did not have any non-taxable foreign earnings from tax holidays for taxable years 2013 through 2015 . In April 2011, the Company discontinued its strategy of reinvesting foreign earnings in foreign operations. This change in strategy continues through December 31, 2015 . The Company’s current operating strategy is not to reinvest all earnings of its operations internationally. Instead, dividends are distributed to the U.S. parent or its U.S. affiliates. Due to the current deficit in foreign earnings and profits, the Company does not anticipate a significant tax expense to future repatriations of foreign earnings in the United States. A reconciliation of the differences between the provision (benefit) for income taxes computed at the appropriate statutory rates and the reported provision (benefit) for income taxes is as follows (in thousands). For 2015 , 2014 and 2013 , the Company was domiciled in the United States, which has a 35% statutory tax rate. 2015 2014 2013 Taxes on earnings at statutory rate in domicile of parent company $ (41,503 ) $ (26,033 ) $ (22,494 ) Earnings taxed at rates less or greater than parent company rates: Foreign (297 ) (1,944 ) (4,646 ) State income taxes, net of U.S. federal benefit (3,050 ) 916 (2,275 ) Stock issuance costs 1,947 — — Non deductibles 2,681 6,243 4,986 Changes in provision (benefit) for unrecognized tax positions 91 (1,117 ) 1,381 Change in valuation allowance (19,027 ) 18,272 7,873 Stock-based compensation 1,990 (557 ) (133 ) Deferred tax adjustments (595 ) 3,965 (929 ) Section 162(m) — — 244 Deemed dividend/previously taxed income 1,850 — 8,728 Prior year tax settlement (246 ) (2,229 ) 856 Transfer pricing allocation 2,011 3,133 2,407 Other 117 (420 ) 10 Total provision (benefit) for income taxes $ (54,031 ) $ 229 $ (3,992 ) The Company's provision for income taxes for the Discontinued Operations is $57.2 million and the Company's benefit for income taxes for continuing operations is $54.0 million for a net provision for income taxes of $3.2 million on a consolidated basis. During 2015, the Company had a net decrease in unrecognized tax benefits related to prior years of $0.1 million due to expiration of statute of limitations. A reconciliation of the beginning and ending amount of unrecognized tax benefits is as follows (in thousands): Year Ended December 31, 2015 2014 Beginning balance $ 2,504 $ 3,525 Change in measurement of existing tax positions related to expiration of statute of limitations (100 ) (975 ) Foreign exchange difference in Canadian operations 2 (46 ) Ending balance $ 2,406 $ 2,504 At December 31, 2015, there are no unrecognized tax benefits that will impact the Company’s effective tax rate if ultimately recognized. The Company has determined that it is reasonably possible during the next twelve months for up to $2.2 million of unrecognized tax benefits to be recognized due to the lapse of statutes of limitation in certain jurisdictions or settlement of audits. The Company recognizes interest and penalties accrued related to unrecognized tax benefits in income tax expense. During the years ended December 31, 2015 , 2014 and 2013 , the Company has recognized $0.2 million , $0.3 million and $0.4 million , respectively, in interest and penalties expense. The cumulative accrual for interest and penalties carried on the balance sheets as of December 31, 2015 and 2014 is $1.0 million and $0.8 million , respectively. The Company files income tax returns in the United States federal jurisdiction, in various states and in various foreign jurisdictions. The Company is subject to examination for 2008 forward for the United States and the majority of the state jurisdictions, for 2007 forward in Canada, and for 2008 forward with respect to Oman. The principal components of the Company’s net deferred tax assets (liabilities) are as follows (in thousands): December 31, 2015 2014 Deferred tax assets: Current: Accrued vacation $ 552 $ 2,869 Allowance for doubtful accounts 1,216 538 Estimated loss — 453 Prepaid and accrued insurance 4,008 9,836 Various accrued liabilities 340 1,646 Deferred rent 323 232 Other — 780 6,439 16,354 Non-current: Deferred compensation 1,968 4,367 Goodwill 30,915 25,024 U.S. tax net operating loss carry forwards 42,816 64,766 State tax net operating loss carry forwards 8,892 9,436 Foreign tax net operating loss carry forwards 3,073 3,073 Term Loan amortization 516 — Accrued insurance 3,770 — Deferred rent 988 231 Other 195 1,511 Gross deferred tax assets 99,572 124,762 Valuation allowance (58,435 ) (80,794 ) Deferred tax assets, net of valuation allowance 41,137 43,968 Deferred tax liabilities: Current: Estimated loss (277 ) — Other (18 ) — (295 ) — Non-current: Intangibles (31,166 ) (28,081 ) Depreciation (9,797 ) (15,967 ) Deferred tax liabilities (41,258 ) (44,048 ) Net deferred tax liabilities $ (121 ) $ (80 ) United States $ — $ (273 ) Foreign (121 ) 193 Net deferred tax liabilities $ (121 ) $ (80 ) The valuation allowance for deferred income tax assets at December 31, 2015 and 2014 was $58.4 million and $80.8 million , respectively. The ultimate realization of deferred tax assets related to net operating loss carry forwards, including federal and state net operating loss carry forwards, is dependent upon the generation of future taxable income in a particular tax jurisdiction during the periods in which the use of such net operating losses are allowed. The Company considers future taxable income, including the impacts of reversing taxable temporary differences, future forecasted income and available tax planning strategies, when evaluating whether deferred tax assets are more likely than not to be realized prior to expiration. At December 31, 2015 , the Company has remaining U.S. federal net operating loss carry forwards of $42.8 million and state net operating loss carry forwards of $8.9 million . The Company has a net operating loss carry forward for Australia of $3.1 million . The Company’s U.S. federal net operating losses expire beginning in 2031. The Company’s state net operating losses generally expire 20 years after the period in which the net operating loss was incurred. After the effect of tax planning strategies, carrybacks of certain federal net operating losses, reversals of existing temporary differences, and projections for future taxable income over the periods in which the deferred tax assets can be utilized to offset taxable income, the Company does not believe that the remaining net federal deferred tax asset is more likely than not realizable in the foreseeable future.</t>
  </si>
  <si>
    <t>Stockholders' Equity</t>
  </si>
  <si>
    <t>Equity [Abstract]</t>
  </si>
  <si>
    <t>Changes in Accumulated Other Comprehensive Income (Loss) by Component Year Ended December 31, 2015 Foreign currency Changes in Total Balance, December 31, 2014 $ 6,863 $ (4,075 ) $ 2,788 Other comprehensive loss before reclassifications (8,828 ) (2,928 ) (11,756 ) Amounts reclassified from accumulated other comprehensive income — 2,959 2,959 Net current-period other comprehensive income (loss) (8,828 ) 31 (8,797 ) Balance, December 31, 2015 $ (1,965 ) $ (4,044 ) $ (6,009 ) Year Ended December 31, 2014 Foreign currency Changes in Total Balance, December 31, 2013 $ 11,280 $ (2,473 ) $ 8,807 Other comprehensive loss before reclassifications (4,417 ) (3,108 ) (7,525 ) Amounts reclassified from accumulated other comprehensive income — 1,506 1,506 Net current-period other comprehensive loss (4,417 ) (1,602 ) (6,019 ) Balance, December 31, 2014 $ 6,863 $ (4,075 ) $ 2,788 Year Ended December 31, 2013 Foreign currency Changes in Total Balance, December 31, 2012 $ 14,945 $ (1,441 ) $ 13,504 Other comprehensive loss before reclassifications (3,797 ) (2,053 ) (5,850 ) Amounts reclassified from accumulated other comprehensive income 132 1,021 1,153 Net current-period other comprehensive income (loss) (3,665 ) (1,032 ) (4,697 ) Balance, December 31, 2013 $ 11,280 $ (2,473 ) $ 8,807 Reclassifications out of Accumulated Other Comprehensive Income (Loss) Year Ended December 31, 2015 Details about Accumulated Other Comprehensive Income Components Amount Details about Accumulated Other Comprehensive Income Components Interest rate contracts $ 2,959 Interest expense, net Total $ 2,959 Year Ended December 31, 2014 Details about Accumulated Other Comprehensive Income Components Amount Reclassified from Accumulated Other Comprehensive Income Details about Accumulated Other Comprehensive Income Components Interest rate contracts $ 1,506 Interest expense, net Total $ 1,506 Year Ended December 31, 2013 Details about Accumulated Other Comprehensive Income Components Amount Details about Accumulated Other Comprehensive Income Components Interest rate contracts $ 1,021 Interest expense, net Total $ 1,021 Stock Ownership Plans In May 1996, the Company established the Willbros Group, Inc. 1996 Stock Plan (the “1996 Plan”) with 1,125,000 shares of common stock authorized for issuance to provide for awards to key employees of the Company, and the Willbros Group, Inc. Director Stock Plan (the “Director Plan”) with 125,000 shares of common stock authorized for issuance to provide for the grant of stock options to non-employee directors. The number of shares authorized for issuance under the 1996 Plan, and the Director Plan, was increased to 4,825,000 and 225,000 , respectively, by stockholder approval. The Director Plan expired August 16, 2006 . In 2006, the Company established the 2006 Director Restricted Stock Plan (the “2006 Director Plan”) with 50,000 shares authorized for issuance to grant shares of restricted stock and restricted stock rights to non-employee directors. The number of shares authorized for issuance under the 2006 Director Plan was increased in 2008 to 250,000 , in 2012 to 550,000 and in 2014 to 750,000 by stockholder approval. On May 26, 2010, the Company established the Willbros Group, Inc. 2010 Stock and Incentive Compensation Plan (the “2010 Plan”) with 2,100,000 shares of common stock authorized for issuance (increased in 2012 to 3,450,000 shares and in 2014 to 6,050,000 shares by stockholder approval) to provide for awards to key employees of the Company. All future grants of stock awards to key employees will be made through the 2010 Plan. As a result, the 1996 Plan was frozen, with the exception of normal vesting, forfeiture and other activity associated with awards previously granted under the 1996 Plan. At December 31, 2015 , the 2010 Plan had 1,595,967 shares available for grant. Restricted stock and restricted stock units or rights, also described collectively as restricted stock units (“RSUs”), and options granted to employees vest generally over a three to four years period. Options granted under the 2010 Plan expire 10 years subsequent to the grant date. Upon stock option exercise, common shares are issued from treasury stock. Options granted under the Director Plan are fully vested. Restricted stock and restricted stock rights granted under the 2006 Director Plan vest one year after the date of grant. At December 31, 2015 , the 2006 Director Plan had 62,085 shares available for grant. For RSUs, certain provisions allow for accelerated vesting in the event of involuntary termination not for cause or a change of control of the Company. During the years ended December 31, 2015 , 2014 , and 2013 , $2.3 million , $1.8 million and $0.2 million , respectively, of compensation expense was recognized due to accelerated vesting of RSUs due to retirements and separation from the Company. Stock-based compensation related to RSUs is recorded based on the Company’s stock price as of the grant date. Expense from both stock options and RSUs, which is inclusive of both liability-based and equity-based stock awards, totaled $8.6 million , $13.6 million and $7.1 million respectively, for the years ended December 31, 2015 , 2014 , and 2013 . The Company determines fair value of stock options as of its grant date using the Black-Scholes valuation method. No options were granted during the years ended December 31, 2015 , 2014 , or 2013 . The Company’s stock option activity and related information consist of: Year Ended December 31, 2015 Shares Weighted-Average Outstanding, beginning of year 227,750 $ 15.28 Granted — — Exercised — — Forfeited or expired (172,750 ) 14.57 Outstanding, end of year 55,000 $ 17.53 Exercisable at end of year 55,000 $ 17.53 As of December 31, 2015 , there was no aggregate intrinsic value of stock options outstanding and exercisable and the weighted average remaining contractual term of stock options outstanding and exercisable was 0.6 years . There was no intrinsic value of options exercised or material tax benefit realized during the years ended December 31, 2015 , 2014 and 2013 , respectively and no options vested during the years ended December 31, 2015 , 2014 , and 2013 . The Company’s RSU activity and related information consist of: Year Ended December 31, 2015 Shares Weighted-Average Nonvested, beginning of year 1,404,274 $ 10.28 Granted 1,990,172 3.04 Vested (1,346,472 ) 7.29 Forfeited (93,469 ) 8.02 Nonvested, end of year 1,954,505 $ 5.01 The total fair value of RSUs vested during the years ended December 31, 2015 , 2014 and 2013 was $9.8 million , $8.9 million and $4.8 million , respectively. As of December 31, 2015 , there was a total of $7.3 million of unrecognized compensation cost, net of estimated forfeitures, related to all non-vested stock-based compensation arrangements granted under the Company’s stock ownership plans. That cost is expected to be recognized over a weighted-average period of 1.85 years .</t>
  </si>
  <si>
    <t>Income (Loss) Per Common Share</t>
  </si>
  <si>
    <t>Earnings Per Share [Abstract]</t>
  </si>
  <si>
    <t>Basic income (loss) per share is computed by dividing net income (loss) by the weighted average number of common shares outstanding for the period. Diluted income (loss) per share is based on the weighted average number of shares outstanding during each period and the assumed exercise of potentially dilutive stock options and warrants and vesting of RSUs less the number of treasury shares assumed to be purchased from the proceeds using the average market price of the Company’s stock for each of the periods presented. Basic and diluted loss per common share is computed as follows (in thousands, except share and per share amounts): Year Ended December 31, 2015 2014 2013 Net loss from continuing operations applicable to common shares (numerator for basic and diluted calculation) $ (64,549 ) $ (74,608 ) $ (36,698 ) Weighted average number of common shares outstanding for basic loss per share 57,759,988 49,310,044 48,560,167 Weighted average number of potentially dilutive common shares outstanding — — — Weighted average number of common shares outstanding for diluted loss per share 57,759,988 49,310,044 48,560,167 Loss per common share from continuing operations: Basic $ (1.12 ) $ (1.51 ) $ (0.76 ) Diluted $ (1.12 ) $ (1.51 ) $ (0.76 ) The Company has excluded shares potentially issuable under the terms of use of the securities listed below from the number of potentially dilutive shares outstanding as the effect would be anti-dilutive: Year Ended December 31, 2015 2014 2013 Stock options 55,000 185,118 181,279 Restricted stock and restricted stock rights 665,955 511,492 499,371 720,955 696,610 680,650</t>
  </si>
  <si>
    <t>Segment Information</t>
  </si>
  <si>
    <t>Segment Reporting [Abstract]</t>
  </si>
  <si>
    <t>The following tables reflect the Company’s operations for the years ended December 31, 2015 , 2014 , and 2013 (in thousands) by its three reportable segments, Oil &amp; Gas , Utility T&amp;D and Canada . On November 30, 2015, pursuant to an Amended and Restated Securities Purchase Agreement, the Company sold the balance of its Professional Services segment to TRC. As such, the Professional Services segment, including the Company's previously sold subsidiaries in 2015, Downstream Professional Services, Premier and UtilX, are presented as discontinued operations in the Company's consolidated financial statements. Unallocated corporate costs represent corporate overhead charges that were previously allocated to the Professional Services segment, however not reclassified to discontinued operations. Year Ended December 31, 2015 Oil &amp; Gas Utility T&amp;D Canada Unallocated Corporate Costs Eliminations Consolidated Contract revenue $ 297,110 $ 379,629 $ 232,534 $ — $ (279 ) $ 908,994 Contract costs 304,813 354,267 209,439 — (279 ) 868,240 Amortization of intangibles 315 9,559 — — — 9,874 General and administrative 28,401 21,682 20,263 6,989 — 77,335 Gain on sale of subsidiaries — — — — — (12,826 ) Other charges 11,531 4,142 1,935 861 — 18,469 Operating income (loss) $ (47,950 ) $ (10,021 ) $ 897 $ (7,850 ) $ — (52,098 ) Non-operating expenses (66,482 ) Benefit for income taxes (54,031 ) Loss from continuing operations (64,549 ) Income from discontinued operations, net of provision for income taxes 96,032 Net income $ 31,483 Year Ended December 31, 2014 Oil &amp; Gas Utility T&amp;D Canada Unallocated Corporate Costs Eliminations Consolidated Contract revenue $ 826,088 $ 363,779 $ 404,589 $ — $ (86 ) $ 1,594,370 Contract costs 827,516 327,889 342,299 — (86 ) 1,497,618 Amortization of intangibles 327 9,558 — — — 9,885 General and administrative 49,482 18,312 29,359 11,469 — 108,622 Other charges 3,207 1,424 1,004 1,057 — 6,692 Operating income (loss) $ (54,444 ) $ 6,596 $ 31,927 $ (12,526 ) $ — (28,447 ) Non-operating expenses (45,932 ) Provision for income taxes 229 Loss from continuing operations (74,608 ) Loss from discontinued operations, net of provision for income taxes (5,219 ) Net loss $ (79,827 ) Year Ended December 31, 2013 Oil &amp; Gas Utility T&amp;D Canada Unallocated Corporate Costs Eliminations Consolidated Contract revenue $ 663,293 $ 386,952 $ 445,213 $ — $ (333 ) $ 1,495,125 Contract costs 646,407 333,525 380,415 — (333 ) 1,360,014 Amortization of intangibles 348 9,559 — — — 9,907 General and administrative 59,331 23,487 29,422 10,128 — 122,368 Operating income (loss) $ (42,793 ) $ 20,381 $ 35,376 $ (10,128 ) $ — 2,836 Non-operating expenses (43,526 ) Benefit for income taxes (3,992 ) Loss from continuing operations (36,698 ) Income from discontinued operations net of provision for income taxes 20,831 Net loss $ (15,867 ) Depreciation and amortization expense by segment are presented below (in thousands): Year Ended December 31, 2015 2014 2013 Oil &amp; Gas $ 5,821 $ 8,012 $ 8,567 Utility T&amp;D 19,734 21,344 22,695 Canada 1,556 2,159 2,679 Unallocated corporate depreciation 89 358 495 Total $ 27,200 $ 31,873 $ 34,436 Amounts above include total corporate depreciation (allocated and unallocated) of $1.6 million, $2.4 million and $3.1 million for the years ended December 31, 2015 , 2014 , and 2013 , respectively. Capital expenditures by segment are presented below (in thousands): Year Ended December 31, 2015 2014 2013 Oil &amp; Gas $ 605 $ 3,321 $ 3,661 Utility T&amp;D 451 4,212 2,834 Canada 519 1,675 3,928 Corporate 608 2,244 2,552 Total $ 2,183 $ 11,452 $ 12,975 Total assets by segment as of December 31, 2015 and 2014 are presented below (in thousands): Year Ended December 31, 2015 2014 Oil &amp; Gas $ 78,623 $ 179,305 Utility T&amp;D 202,836 228,094 Canada 69,816 95,270 Corporate 93,086 44,697 Total assets, continuing operations $ 444,361 $ 547,366 Due to a limited number of major projects and clients, the Company may at any one time have a substantial part of its operations dedicated to one project, client and country. Customers representing 10 percent or more of total contract revenue are as follows: Year Ended December 31, 2015 2014 2013 Oncor 17.9 % 10.3 % 14.8 % Enterprise Products Partners L.P. 12.5 % 9.1 % 11.9 % Information about the Company’s operations in its work countries is shown below (in thousands): Year Ended December 31, 2015 2014 2013 Contract revenue: United States $ 676,460 $ 1,189,781 $ 1,049,743 Canada 232,534 404,589 445,213 Other — — 169 $ 908,994 $ 1,594,370 $ 1,495,125 Year Ended December 31, 2015 2014 Property, plant and equipment, net: United States $ 45,365 $ 78,458 Canada 4,987 7,140 Other — 51 $ 50,352 $ 85,649</t>
  </si>
  <si>
    <t>Contingencies, Commitments and Other Circumstances</t>
  </si>
  <si>
    <t>Commitments and Contingencies Disclosure [Abstract]</t>
  </si>
  <si>
    <t>Contingencies Litigation and Regulatory Matters Related to the Company’s October 21, 2014 Press Release Announcing the Restatement of Condensed Consolidated Financial Statements for the Quarterly Period Ended June 30, 2014 After the Company announced it would be restating its Condensed Consolidated Financial Statements for the quarterly period ended June 30, 2014, a complaint was filed in the United States District Court for the Southern District of Texas ("USDC") on October 28, 2014 seeking class action status on behalf of purchasers of the Company’s stock and alleging damages on their behalf arising from the matters that led to the restatement. The original defendants in the case were the Company, its former chief executive officer, Robert R. Harl, and its current chief financial officer. On January 31, 2015, the court named two employee retirement systems as Lead Plaintiffs. On March 31, 2015, a consolidated complaint was filed in which John T. McNabb, II, the chief executive officer who succeeded Mr. Harl, was added as a defendant. On June 15, 2015, a second amended consolidated complaint was filed. The complaint in the case, now entitled In re Willbros Group, Inc. Securities Litigation , alleges violations of Sections 10(b) and 20(a) of the Securities Exchange Act of 1934, as amended, arising out of the restatements of the Company’s first and second quarter 2014 financial statements, its statements regarding debt compliance and liquidity, the decision to shut down the regional business, the delay in filing the 2014 10-K, and the determination that a material weakness existed as of December 31, 2014, and seeks unspecified damages. On July 27, 2015, the Company filed a motion to dismiss the case, which is still pending. The Company is not able at this time to determine the likelihood of loss, if any, arising from this matter. The Company believes the claims are without merit and intends to defend against them vigorously. In addition, two shareholder derivative lawsuits were filed. The first, Markovich v. Harl et al , was filed on November 6, 2014 in the District Court of Harris County, Texas. The second, Kumararatne v. McNabb et al , was filed on March 4, 2015 in the USDC, but was voluntarily dismissed by the plaintiff on April 23, 2015. The Markovich lawsuit was filed on behalf of the Company naming certain current and former officers and members of the Company's board of directors as defendants and the Company as a nominal defendant. The lawsuit alleged that the officer and board member defendants breached their fiduciary duties by permitting the Company's internal controls to be inadequate, failing to prevent the restatements, wasting corporate assets, and alleged that the defendants were unjustly enriched. The defendants sought dismissal of the lawsuit on the grounds that the plaintiff failed to make demand upon the Company’s board to bring the lawsuit and on February 23, 2016, the court sustained the defendants' motion and dismissed the lawsuit with prejudice. The plaintiff may appeal the dismissal. The Company is not able at this time to determine the likely final outcome of this matter. Other The SEC issued an order of investigation on January 29, 2015 and a subpoena on February 3, 2015, requesting information regarding the restatement of the Company's previously issued condensed consolidated financial statements for the quarterly periods ended March 31, 2014 and June 30, 2014. The Company provided its full cooperation to the SEC, who on January 25, 2016, sent the Company a letter stating it had concluded its investigation and, based on the information it had, did not intend to recommend an enforcement action against the Company. In addition to the matters discussed above and in Note 16 - Discontinued Operations, the Company is party to a number of other legal proceedings. Management believes that the nature and number of these proceedings are typical for a firm of similar size engaged in a similar type of business and that none of these proceedings is material to the Company’s consolidated results of operations, financial position or cash flows. Commitments From time to time, the Company enters into commercial commitments, usually in the form of commercial and standby letters of credit, surety bonds and financial guarantees. Contracts with the Company’s customers may require the Company to secure letters of credit or surety bonds to secure the Company’s performance of contracted services. In such cases, the letters of credit or bond commitments can be called upon in the event of the Company's failure to perform contracted services. Likewise, contracts may allow the Company to issue letters of credit or surety bonds in lieu of contract retention provisions, where the client otherwise withholds a percentage of the contract value until project completion or expiration of a warranty period. Retention letters of credit or bond commitments can be called upon in the event of warranty or project completion issues, as prescribed in the contracts. The Company also issues letters of credit from time-to-time to secure deductible obligations under its workers compensation, automobile and general liability policies. At December 31, 2015 , the Company had approximately $50.7 million of outstanding letters of credit. This amount represents the maximum amount of payments the Company could be required to make if these letters of credit are drawn upon. Additionally, the Company issues surety bonds (primarily performance in nature) that are customarily required by commercial terms on construction projects. At December 31, 2015 , these bonds outstanding had a face value at $255.7 million . This amount represents the bond penalty amount of future payments the Company could be required to make if the Company fails to perform its obligations under such contracts. The performance bonds do not have a stated expiration date; rather, each is released when the Company's performance of the contract is accepted by the owner. The Company’s maximum exposure as it relates to the value of the bonds outstanding is lowered on each bonded project as the cost to complete is reduced. As of December 31, 2015 , no liability has been recognized for letters of credit or surety bonds. Operating Leases The Company has certain operating leases for various equipment and office facilities. Rental expense for continuing operations excluding daily rentals and reimbursable rentals under cost plus contracts was $28.7 million in 2015 , $30.2 million in 2014 , and $33.0 million in 2013 . Minimum lease commitments under operating leases as of December 31, 2015 , totaled $97.0 million and are payable as follows: 2016 , $28.3 million ; 2017 , $18.1 million ; 2018 , $13.7 million ; 2019 , $9.9 million ; 2020 , $8.4 million and thereafter, $18.6 million . Other Circumstances The Company has the usual liability of contractors for the completion of contracts and the warranty of its work. In addition, the Company acts as prime contractor on a majority of the projects it undertakes and is normally responsible for the performance of the entire project, including subcontract work. Management is not aware of any material exposure related thereto which has not been provided for in the accompanying consolidated financial statements.</t>
  </si>
  <si>
    <t>Fair Value Measurements</t>
  </si>
  <si>
    <t>Fair Value Disclosures [Abstract]</t>
  </si>
  <si>
    <t>The FASB’s standard on fair value measurements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ir Value Hierarchy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levels of inputs that may be used to measure fair value: Level 1 – Quoted prices in active markets for identical assets or liabilities. Level 2 – Observable inputs other than Level 1 prices such as quoted prices for similar assets or liabilities. Level 3 – Unobservable inputs to the valuation methodology that are significant to the measurement of fair value of assets or liabilities. There were no transfers between levels in 2015 , 2014 or 2013. The Company’s financial instruments consist of cash and cash equivalents, accounts receivable, accounts payable, notes payable, long-term debt and interest rate contracts. The fair value estimates of the Company’s financial instruments have been determined using available market information and appropriate valuation methodologies and approximate carrying value. Financial Instruments Measured at Fair Value on a Recurring Basis The Company measures certain financial instruments at fair value on a recurring basis. The fair value of these financial instruments (in thousands) was determined using the following inputs as of December 31, 2015 and December 31, 2014 : Year Ended December 31, 2015 Total Quoted Prices in Significant Significant Liabilities: Interest rate swaps $ — $ — $ — $ — Year Ended December 31, 2014 Total Quoted Prices in Active Markets for Identical Assets (Level 1) Significant Significant Liabilities: Interest rate swaps $ 4,075 $ — $ 4,075 $ — Hedging Arrangements The Company is exposed to market risk associated with changes in non-U.S. (primarily Canada) currency exchange rates. To mitigate its risk, the Company may borrow Canadian dollars under its Canadian Facility to settle U.S. dollar account balances. The Company attempts to negotiate contracts that provide for payment in U.S. dollars, but it may be required to take all or a portion of payment under a contract in another currency. To mitigate non-U.S. currency exchange risk, the Company seeks to match anticipated non-U.S. currency revenue with expenses in the same currency whenever possible. To the extent it is unable to match non-U.S. currency revenue with expenses in the same currency, the Company may use forward contracts, options or other common hedging techniques in the same non-U.S. currencies. The Company had no forward contracts or options at December 31, 2015 and December 31, 2014 . The Company is subject to interest rate risk on its debt and investment of cash and cash equivalents arising in the normal course of business and had previously entered into hedging arrangements to fix or otherwise limit the interest cost of its variable interest rate borrowings. The Company does not engage in speculative trading strategies. Termination of Interest Rate Swap Agreement In August 2013, the Company entered into an interest rate swap agreement (the "Swap Agreement") for a notional amount of $124.1 million to hedge changes in the variable rate interest expense on $124.1 million of its existing or replacement LIBOR indexed debt. Under the Swap Agreement, which was effective June 30, 2014 through August 7, 2019 , the Company received interest at either one -month LIBOR or 1.25 percent (whichever was greater) and paid interest at a fixed rate of 2.84 percent . The Swap Agreement was terminated in the third quarter of 2015 for $5.7 million , which was recorded in OCI as fair value. In the fourth quarter of 2015, the Company made an early payment of $93.6 million against its 2014 Term Loan Facility and therefore reclassified approximately $1.2 million of the fair value of the Swap Agreement from OCI to interest expense. The remaining fair value of the Swap Agreement included in OCI will be reclassified to interest expense over the remaining life of the underlying debt. The Swap Agreement was designated and qualified as a cash flow hedging instrument with the effective portion of the Swap Agreement's change in fair value recorded in OCI. The Swap Agreement was highly effective in offsetting changes in interest expense and no hedge ineffectiveness was recorded in the Consolidated Statements of Operations. The carrying amount and fair value of the Swap Agreement was equivalent since the Company accounted for this instrument at fair value. The values, as identified below (in thousands), were derived from pricing models using inputs based upon market information, including contractual terms, market prices and yield curves. The inputs to the valuation pricing models were observable in the market, and as such were generally classified as Level 2 in the fair value hierarchy. For validation purposes, the swap valuations are periodically compared to those produced by swap counterparties. Amounts in OCI relating to the Swap Agreement that were expected to be recognized in interest expense in the coming twelve months totaled $1.1 million . Liability Derivatives December 31, 2015 December 31, 2014 Balance Sheet Location Fair Value Balance Sheet Location Fair Value Interest rate contracts – swaps Other current liabilities $ — Other current liabilities $ 1,865 Interest rate contracts – swaps Other long-term liabilities $ — Other long-term liabilities $ 2,210 Total derivatives $ — $ 4,075 For the Year Ended December 31, Derivatives in ASC 815 Cash Flow Hedging Relationships Amount of Gain Recognized in OCI on Derivative (Effective Portion) Financial Statement Classification Amount of Loss Reclassified from Accumulated OCI into Income (Effective Portion) 2015 2014 2013 2015 2014 2013 Interest rate contracts $ (2,928 ) $ (3,108 ) $ (2,053 ) Interest expense, net $ 2,959 $ 1,506 $ 1,021 Total $ (2,928 ) $ (3,108 ) $ (2,053 ) $ 2,959 $ 1,506 $ 1,021</t>
  </si>
  <si>
    <t>Other Charges</t>
  </si>
  <si>
    <t>Restructuring and Related Activities [Abstract]</t>
  </si>
  <si>
    <t>The following table reflects the Company's other charges for the year ended December 31, 2015 and 2014 (in thousands): December 31, 2015 2014 Equipment and facility lease abandonment $ 8,947 $ — Long-lived asset impairment charges (1) 3,791 — Loss on sale of corporate asset 2,226 — Employee severance charges 1,728 1,878 Accelerated stock vesting 1,182 1,401 Accounting and legal fees associated with the restatements (2) 595 3,413 Total $ 18,469 $ 6,692 (1) Includes impairment charges of approximately $2.0 million related to the Oil &amp; Gas segment's fabrication services, which was sold in the first quarter of 2016, $1.3 million related to construction equipment in the Utility T&amp;D segment and $0.5 million related to intangible assets in the Oil &amp; Gas segment. (2) Includes accounting and legal fees associated with the investigation of the root cause behind the deterioration of certain construction projects within the Oil &amp; Gas segment, which led to the restatements of the Company's Condensed Consolidated Financial Statements for the quarterly periods ended March 31, 2014 and June 30, 2014.</t>
  </si>
  <si>
    <t>Discontinued Operations</t>
  </si>
  <si>
    <t>Discontinued Operations and Disposal Groups [Abstract]</t>
  </si>
  <si>
    <t>The following disposals qualify for discontinued operations treatment with ASU 2014-08, which the Company adopted on January 1, 2015. Professional Services On November 30, 2015, the Company sold the balance of its Professional Services segment to TRC for $130.0 million in cash, subject to working capital and other adjustments. At closing, TRC held back $7.5 million from the purchase price (the "Holdback Amount") until the Company effects the novation of a customer contract from one of the subsidiaries sold in the transaction to the Company (or obtains written approval of a subcontract of all the work that is the subject of such contract) and obtains certain consents. If such novation, subcontract or consents are not approved by March 15, 2016, TRC will pay the Holdback Amount to the Company. Certain assets and liabilities associated with one Professional Services contract were excluded from the transaction. In connection with this transaction, the Company recorded a net gain on sale of $97.0 million during the year ended December 31, 2015. The Company received TRC's proposed working capital and other adjustments on March 2, 2016 and has 45 days from the date of receipt to respond. The Company is currently evaluating the proposed adjustments. Any working capital adjustment will impact the net gain recorded on the transaction. In 2015, and prior to the sale of the balance of the Professional Services segment, the Company sold the following three subsidiaries that were historically part of the Professional Services segment. Downstream Professional Services On June 12, 2015, the Company sold all of its issued and outstanding equity of Downstream Professional Services to BR Engineers, LLC for approximately $10.0 million in cash. The closing consideration is subject to working capital and other typical post-closing adjustments. In connection with this transaction, the Company recorded a net loss on sale of $2.2 million during the year ended December 31, 2015. Premier On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The closing consideration is subject to typical post-closing adjustments. In connection with this transaction, the Company recorded a net gain on sale of $37.1 million during the year ended December 31, 2015. UtilX On March 17, 2015, the Company sold all of its equity interests of UtilX to Novinium, Inc. for approximately $40.0 million in cash, of which $0.5 million was deposited into an escrow account for a period of six months to cover post-closing adjustments and any indemnification obligations of the Company. In the third quarter of 2015, the Company cleared the $0.5 million amount recorded in the escrow account as a post-closing adjustment. As a result of this transaction, the Company recorded a net gain on sale of $20.3 million during the year ended December 31, 2015. Other Business and Asset Disposals CTS In the second quarter of 2014, the Company sold its CTS business to a private buyer. In connection with this transaction the Company recorded total proceeds of $ 25.0 million and recognized a net loss on sale of $ 8.2 million during the year ended December 31, 2014. The net loss is inclusive of a non-cash charge of $ 15.0 million related to intangible assets associated with the sold business. Hawkeye In the fourth quarter of 2013, the Company sold certain assets comprising its Hawkeye business to Elecnor Hawkeye, LLC, a subsidiary of Elecnor, Inc. (“Elecnor”). In connection with the sale, the Company recorded total consideration of $ 27.7 million , subject to a post-closing working capital adjustment. At closing, Elecnor delivered two letters of credit, one to the Company for $ 16.2 million and the other to the escrow agent for $ 8.0 million . As such, in connection with this transaction, the Company recorded a net loss on sale of $ 2.7 million during the year ended December 31, 2013. In the first quarter of 2014, the Company received $ 21.2 million in cash consisting of full payment against the $ 16.2 million letter of credit and $ 5.0 million of the $ 8.0 million in escrow. The Company received $ 1.5 million of additional proceeds in 2014. In the second quarter of 2015, the Company entered into a settlement agreement under which the Company received $3.7 million in full and final settlement of the outstanding amount. Oman In the first quarter of 2013, the Company sold all of its shares of capital in Willbros Middle East Limited, which held the Company’s operations in Oman. The Company received total proceeds of $38.9 million in cash and $2.4 million in the form of an escrow deposit from the buyer, which was paid in full in the third quarter of 2013. As a result of this transaction, the Company recorded a gain on sale of $23.6 million during the year ended December 31, 2013. Nigeria Assets and Nigeria-Based Operations Litigation and Settlement On March 29, 2012, the Company and Willbros Global Holdings, Inc., formerly known as Willbros Group, Inc., a Panama corporation (“WGHI”), which is now a subsidiary of the Company, entered into a settlement agreement (the “Settlement Agreement”) with WAPCo to settle a lawsuit filed against WGHI by WAPCo in 2010 under English law in the London High Court in which WAPCo was seeking $273.7 million plus costs and interest. The lawsuit was based upon a parent company guarantee issued by WGHI to WAPCo in connection with a Nigerian project undertaken by a WGHI subsidiary that was later sold to a third party. WAPCo alleged that the third party defaulted in the performance of the project and thereafter brought the lawsuit against WGHI under the parent company guarantee for its claimed losses. The Settlement Agreement required payments to WAPCo totaling $55.5 million of which $14.0 million was paid in 2012, $5.0 million was paid in 2013 and the remaining $36.5 million was paid in 2014. As such, the terms of the Settlement Agreement have been fulfilled, the Company currently has no employees working in Nigeria and, does not intend to return to Nigeria. Results of Discontinued Operations Condensed Statements of Operations of the Discontinued Operations for the years ended December 31, 2015 , 2014 and 2013 are as follows (in thousands): Year Ended December 31, 2015 Professional Services CTS Hawkeye Oman Other Total Contract revenue $ 229,482 $ — $ 2,078 $ — $ — $ 231,560 Contract costs 197,414 — 1,317 — — 198,731 Amortization of intangibles 793 — — — — 793 (Gain) on sale of subsidiaries (152,208 ) — — — — (152,208 ) General and administrative 26,937 — (370 ) — — 26,567 Other charges 4,405 — — — — 4,405 Operating income 152,141 — 1,131 — — 153,272 Non-operating income (expense) (36 ) — 6 — — (30 ) Pre-tax income 152,105 — 1,137 — — 153,242 Provision for income taxes 57,210 — — — — 57,210 Income from discontinued operations $ 94,895 $ — $ 1,137 $ — $ — $ 96,032 Year Ended December 31, 2014 Professional Services CTS Hawkeye Oman Other Total Contract revenue $ 432,379 $ 24,361 $ 11,696 $ — $ — $ 468,436 Contract costs 355,109 24,132 24,728 — — 403,969 Amortization of intangibles 2,486 652 — — — 3,138 Loss on sale of subsidiary — 8,161 — — — 8,161 General and administrative 48,840 954 1,736 — — 51,530 Other charges 305 — — — — 305 Operating income (loss) 25,639 (9,538 ) (14,768 ) — — 1,333 Non-operating income (expense) 35 — (243 ) — — (208 ) Pre-tax income (loss) 25,674 (9,538 ) (15,011 ) — — 1,125 Provision for income taxes 6,344 — — — — 6,344 Income (loss) from discontinued operations $ 19,330 $ (9,538 ) $ (15,011 ) $ — $ — $ (5,219 ) Year Ended December 31, 2013 Professional Services CTS Hawkeye Oman Other Total Contract revenue $ 395,875 $ 127,783 $ 81,724 $ — $ — $ 605,382 Contract costs 323,434 118,422 88,514 — 27 530,397 Amortization of intangibles 2,566 2,609 3,152 — — 8,327 (Gain) loss on sale of subsidiaries — — 2,655 (23,639 ) — (20,984 ) General and administrative 41,180 4,152 2,864 — 548 48,744 Operating income (loss) 28,695 2,600 (15,461 ) 23,639 (575 ) 38,898 Non-operating income (expense) (5 ) 498 (159 ) — 125 459 Pre-tax income (loss) 28,690 3,098 (15,620 ) 23,639 (450 ) 39,357 Provision for income taxes 18,526 — — — — 18,526 Income (loss) from discontinued operations $ 10,164 $ 3,098 $ (15,620 ) $ 23,639 $ (450 ) $ 20,831 Condensed Balance Sheets of the Discontinued Operations are as follows (in thousands): December 31, 2015 Professional Services Hawkeye Total Accounts receivable, net $ 313 $ 9 $ 322 Contract cost and recognized income not yet billed 924 — 924 Prepaid expenses and other current assets — 1 1 Total assets associated with discontinued operations 1,237 10 1,247 Accounts payable and accrued liabilities 815 452 1,267 Contract billings in excess of costs 1,457 — 1,457 Other current liabilities 1,303 — 1,303 Other long-term liabilities 1,423 — 1,423 Total liabilities associated with discontinued operations 4,998 452 5,450 Net liabilities associated with discontinued operations $ (3,761 ) $ (442 ) $ (4,203 ) December 31, 2014 Professional Services Hawkeye Total Cash and cash equivalents $ 708 $ — $ 708 Accounts receivable, net 80,576 5,564 86,140 Contract cost and recognized income not yet billed 9,119 66 9,185 Prepaid expenses and other current assets 6,164 16 6,180 Parts and supplies inventories 2,477 — 2,477 Property, plant and equipment 8,783 511 9,294 Intangible assets, net 18,860 — 18,860 Other long-term assets 11,097 900 11,997 Total assets associated with discontinued operations 137,784 7,057 144,841 Accounts payable and accrued liabilities 38,118 3,970 42,088 Contract billings in excess of costs 1,824 — 1,824 Current and long-term debt 17,646 — 17,646 Other current and long-term liabilities 5,103 1,215 6,318 Total liabilities associated with discontinued operations 62,691 5,185 67,876 Net assets associated with discontinued operations $ 75,093 $ 1,872 $ 76,965</t>
  </si>
  <si>
    <t>Quarterly Financial Data (Unaudited)</t>
  </si>
  <si>
    <t>Quarterly Financial Information Disclosure [Abstract]</t>
  </si>
  <si>
    <t>Selected unaudited quarterly financial data for the year ended December 31, 2015 and 2014 is presented below (in thousands). Year 2015 Quarter Ended March 31, 2015 June 30, 2015 September 30, 2015 December 31, 2015 Total 2015 Contract revenue $ 250,354 $ 218,789 $ 222,191 $ 217,660 $ 908,994 Contract income 7,850 11,578 13,336 7,990 40,754 Operating loss (21,285 ) (13,038 ) (12,367 ) (5,408 ) (52,098 ) Loss from continuing operations before income taxes (65,548 ) (19,920 ) (19,454 ) (13,658 ) (118,580 ) Income (loss) from continuing operations (44,944 ) (19,403 ) (19,411 ) 19,209 (64,549 ) Income from discontinued operations, net of provision for income taxes 35,120 517 2,212 58,183 96,032 Net income (loss) $ (9,824 ) $ (18,886 ) $ (17,199 ) $ 77,392 $ 31,483 Basic income (loss) per share attributable to Company shareholders: Income (loss) from continuing operations $ (0.90 ) $ (0.33 ) $ (0.32 ) $ 0.32 $ (1.12 ) Income from discontinued operations 0.70 0.01 0.03 0.96 1.66 Net income (loss) $ (0.20 ) $ (0.32 ) $ (0.29 ) $ 1.28 $ 0.54 Diluted income (loss) per share attributable to Company shareholders: Income (loss) from continuing operations $ (0.90 ) $ (0.33 ) $ (0.32 ) $ 0.31 $ (1.12 ) Income from discontinued operations 0.70 0.01 0.03 0.95 1.66 Net income (loss) $ (0.20 ) $ (0.32 ) $ (0.29 ) $ 1.26 $ 0.54 Weighted average number of common shares outstanding Basic 49,819,388 60,227,495 60,335,717 60,510,199 57,759,988 Diluted 49,819,388 60,227,495 60,335,717 61,091,783 57,759,988 Additional Notes: • During the quarter ended March 31, 2015, the Company sold all of its equity interests of UtilX to Novinium, Inc. for approximately $40.0 million in cash, of which $0.5 million was deposited into an escrow account for a period up to six months to cover post-closing adjustments and any indemnification obligations of the Company. In connection with this transaction, the Company recorded a net gain on sale of $21.4 million , which is included in the line item "Income from discontinued operations, net of provision for income taxes." • During the quarter ended March 31, 2015, the Company sold all of its membership units in Premier to USIC Locating Services, LLC for approximately $51.0 million in cash, of which $4.0 million was deposited into an escrow account for a period of up to eighteen months to cover post-closing adjustments and any indemnification obligations of the Company. In connection with this transaction, the Company recorded a net gain on sale of $37.1 million , which is included in the line item "Income from discontinued operations, net of provision for income taxes." • During the quarter ended March 31, 2015, the Company recorded debt covenant suspension charges of approximately $33.5 million which represented the fair value of 10.1 million outstanding shares of common stock issued to KKR Lending Partners II L.P. and other entities indirectly advised by KKR Credit Advisers (US), LLC multiplied by the closing stock price on the First Amendment Closing Date. The outstanding shares of common stock were issued in consideration of the suspension of the calculation of the Maximum Total Leverage Ratio and Minimum Interest Coverage Ratio for the First Amendment Covenant Suspension Period. • During the quarter ended March 31, 2015, the Company recorded debt extinguishment charges of approximately $2.4 million , which consisted of 2 percent prepayment premiums and the write-off of debt issuance costs. • During the quarter ended June 30, 2015, the Company sold all of its issued and outstanding equity of Downstream Professional Services to BR Engineers, LLC for approximately $10.0 million in cash. In connection with this transaction, the Company recorded a net loss of $2.2 million , which is included in the line item "Income from discontinued operations, net of provision for income taxes." • During the quarter ended June 30, 2015, the Company recorded debt extinguishment charges of approximately $0.3 million , which consisted of the write-off of debt issuance costs. • During the quarter ended September 30, 2015, the Company cleared the $0.5 million previously recorded in escrow in connection with the UtilX sale and recorded a post-closing adjustment to the net gain on sale recorded during the quarter ended March 31, 2015. The post-closing adjustment is included in the line item "Income from discontinued operations, net of provision for income taxes." • During the quarter ended September 30, 2015, the Company recorded debt extinguishment charges of approximately $0.9 million , which consisted of the write-off of debt issuance costs. • During the quarter ended December 31, 2015, the Company sold Bemis to Riggs Distler &amp; Company, Inc. for approximately $19.2 million in cash, of which $1.9 million was deposited into an escrow account for a period of up to eighteen months to cover post-closing adjustments and any indemnification obligations of the Company. In connection with this transaction, the Company recorded a net gain on sale of $12.8 million which is included in the line item "Operating loss" as the sale did not qualify as discontinued operations in accordance with ASU 2014-08, which the Company adopted on January 1, 2015. • During the quarter ended December 31, 2015, in connection with the UtilX sale, the Company recorded a post-closing adjustment of $0.6 million to the net gain on sale recorded during the quarter ended March 31, 2015 in relation to an arbitrator settlement of a working capital dispute. The post-closing adjustment is included in the line item "Income from discontinued operations, net of provision for income taxes." • During the quarter ended December 31, 2015, the Company sold the balance of its Professional Services segment to TRC for $130.0 million in cash. In connection with this transaction, the Company recorded a net gain on sale of $97.0 million , which is included in the line item "Income from discontinued operations, net of provision for income taxes." • During the quarter ended December 31, 2015, the Company recorded debt extinguishment charges of approximately $2.1 million , which consisted of a 2 percent prepayment premium and the write-off of debt issuance costs. Year 2014 Quarter Ended March 31, 2014 June 30, 2014 September 30, 2014 December 31, 2014 Total 2014 Contract revenue $ 378,129 $ 423,154 $ 448,134 $ 344,953 $ 1,594,370 Contract income 18,061 21,448 38,631 18,612 96,752 Operating income (loss) (9,878 ) (6,307 ) 3,175 (15,437 ) (28,447 ) Loss from continuing operations before income taxes (17,565 ) (14,889 ) (4,643 ) (37,282 ) (74,379 ) Income (loss) from continuing operations (42,416 ) (5,058 ) 15,305 (42,439 ) (74,608 ) Income (loss) from discontinued operations, net of provision for income taxes 17,426 (10,453 ) (18,664 ) 6,472 (5,219 ) Net loss $ (24,990 ) $ (15,511 ) $ (3,359 ) $ (35,967 ) $ (79,827 ) Basic income (loss) per share attributable to Company shareholders: Income (loss) from continuing operations $ (0.87 ) $ (0.11 ) $ 0.31 $ (0.86 ) $ (1.51 ) Income (loss) from discontinued operations 0.36 (0.21 ) (0.38 ) 0.14 (0.11 ) Net loss $ (0.51 ) $ (0.32 ) $ (0.07 ) $ (0.72 ) $ (1.62 ) Diluted income (loss) per share attributable to Company shareholders: Income (loss) from continuing operations $ (0.87 ) $ (0.11 ) $ 0.30 $ (0.86 ) $ (1.51 ) Income (loss) from discontinued operations 0.36 (0.21 ) (0.37 ) 0.14 (0.11 ) Net loss $ (0.51 ) $ (0.32 ) $ (0.07 ) $ (0.72 ) $ (1.62 ) Weighted average number of common shares outstanding Basic 48,847,349 49,336,581 49,414,847 49,630,085 49,310,044 Diluted 48,847,349 49,336,581 50,226,661 49,630,085 49,310,044 Additional Notes: • During the quarter ended June 30, 2014, the Company sold its CTS business to a private buyer. In connection with the disposition, the Company recorded total proceeds of $ 25.0 million and recognized a net loss on sale of $ 8.2 million . The net loss is inclusive of a non-cash charge of $ 15.0 million related to intangible assets associated with the sold business. This net loss on sale is included in the line item "Income (loss) from discontinued operations, net of provision for income taxes." • During the quarter ended June 30, 2014, the Company recorded debt extinguishment costs of $0.9 million , which consisted of the write-off of Original Issue Discount and debt issuance costs. • During the quarter ended December 31, 2014, the Company recorded debt extinguishment costs of $14.3 million , which consisted of a 3 percent prepayment premium and the write-off of Original Issue Discount and debt issuance costs. • The Company recorded out-of-period adjustments during the year ended December 31, 2014 related to the calculation of its state tax provision and the overstatement of rent expense. The net impact of these adjustments was an increase to pre-tax loss of $0.2 million and a decrease to net loss from continuing operations and net loss of $0.3 million . The Company does not believe these adjustments are material individually or in the aggregate to its consolidated financial statements for the year ended December 31, 2014, nor does it believe such items are material to any of its previously issued consolidated quarterly and annual financial statements. • The Company recorded out-of-period adjustments during the quarter ended December 31, 2014 related to the understatement of union wages and the overstatement of unbilled revenue in the Oil &amp; Gas segment. The net impact of these adjustments was an understatement of pre-tax loss, net loss from continuing operations and net loss of $0.1 million for the three months ended March 31, 2014, an understatement of pre-tax loss, net loss from continuing operations and net loss of $0.8 million for the three months ended June 30, 2014, an overstatement of pre-tax income, net income from continuing operations and an understatement of net loss of $1.0 million for the three months ended September 30, 2014. Correcting these adjustments increased pre-tax loss, net loss from continuing operations and net loss by $1.9 million for the three months ended December 31, 2014. The Company does not believe these adjustments are material, individually or in the aggregate, to its Condensed Consolidated Financial Statements for the three months ended March 31, 2014, June 30, 2014, September 30, 2014 or December 31, 2014.</t>
  </si>
  <si>
    <t>SCHEDULE II - CONSOLIDATED VALUATION AND QUALIFYING ACCOUNTS</t>
  </si>
  <si>
    <t>Valuation and Qualifying Accounts [Abstract]</t>
  </si>
  <si>
    <t>Year Ended Description Balance at Beginning of Year Charged (Credited) to Costs and Expense Charge Offs and Other Balance at End of Year December 31, 2013 Allowance for Bad Debts $ 1,826 $ 1,047 $ (1,906 ) $ 967 December 31, 2013 Deferred Tax Valuation Allowance 51,916 10,912 — 62,828 December 31, 2014 Allowance for Bad Debts $ 967 $ 3,096 $ (1,340 ) $ 2,723 December 31, 2014 Deferred Tax Valuation Allowance 62,828 17,966 — 80,794 December 31, 2015 Allowance for Bad Debts $ 2,723 $ 2,945 $ (1,186 ) $ 4,482 December 31, 2015 Deferred Tax Valuation Allowance 80,794 (22,359 ) — 58,435</t>
  </si>
  <si>
    <t>Summary of Significant Accounting Policies (Policies)</t>
  </si>
  <si>
    <t>Company</t>
  </si>
  <si>
    <t>Company – Willbros Group, Inc., a Delaware corporation, and its subsidiaries (the “Company,” “Willbros” or “WGI”), is a specialty energy infrastructure contractor serving the oil and gas and power industries with offerings that primarily include construction, maintenance and facilities development services. The Company’s principal markets for continuing operations are the United States and Canada. The Company obtains its work through competitive bidding and through negotiations with prospective clients. Contract values range from several thousand dollars to several hundred million dollars and contract durations range from a few weeks to more than two years.</t>
  </si>
  <si>
    <t>Segment Reporting</t>
  </si>
  <si>
    <t>The Company has three operating segments: Oil &amp; Gas , Utility T&amp;D and Canada . The Company's segments are comprised of strategic businesses that are defined by the industries or geographic regions they serve. Each is managed as an operation with well established strategic directions and performance requirements. Management evaluates the performance of each operating segment based on operating income. To support the segments, the Company has a focused corporate operation led by the executive management team, which, in addition to oversight and leadership, provides general, administrative and financing functions for the organization. The costs to provide these services are allocated, as are certain other corporate costs, to the three operating segments.</t>
  </si>
  <si>
    <t xml:space="preserve">Discontinued Operations – On November 30, 2015, the Company sold the balance of its Professional Services segment to TRC Companies ("TRC") for $130.0 million in cash, subject to working capital and other adjustments. As such, the Professional Services segment, including the Company's previously sold subsidiaries in 2015 of Willbros Engineers, LLC and Willbros Heater Services, LLC (collectively "Downstream Professional Services"), Premier Utility Services, LLC ("Premier") and UtilX Corporation ("UtilX"), are presented as discontinued operations in the Company's consolidated financial statements. These subsidiaries, coupled with assets comprising the Company's CTS business that was sold in 2014 ("CTS") and assets comprising the Company's Hawkeye business that was sold in 2013 ("Hawkeye"), are referred to as the “Discontinued Operations”. Net assets and net liabilities related to the Discontinued Operations are included in the line item “Assets associated with discontinued operations” and “Liabilities associated with discontinued operations” on the Consolidated Balance Sheets for all periods presented. The results of the Discontinued Operations are included in the line item “Income (loss) from discontinued operations, net of provision for income taxes” on the Consolidated Statements of Operations for all periods presented. For additional information, see Note 16 – Discontinued Operations. </t>
  </si>
  <si>
    <t>Principles of Consolidation</t>
  </si>
  <si>
    <t xml:space="preserve">Principles of Consolidation – The consolidated financial statements of the Company include all of its majority-owned subsidiaries and all of its wholly-owned entities. Inter-company accounts and transactions are eliminated in consolidation. The ownership interest of noncontrolling participants in subsidiaries that are not wholly-owned is included as a separate component of equity. </t>
  </si>
  <si>
    <t>Use of Estimates</t>
  </si>
  <si>
    <t>Use of Estimates – The consolidated financial statements are prepared in accordance with generally accepted accounting principles in the United States and include certain estimates and assumptions made by management of the Company in the preparation of the consolidated financial statements. These estimates and assumptions relate to the reported amounts of assets and liabilities at the date of the consolidated financial statements and the reported amounts of revenue and expense during the period. Significant items subject to such estimates and assumptions include: revenue recognition under the percentage-of-completion method of accounting, including estimates of progress toward completion and estimates of gross profit or loss accrual on contracts in progress; tax accruals and certain other accrued liabilities; quantification of amounts recorded for contingencies; valuation allowances for accounts receivable and deferred income tax assets; and the carrying amount of property, plant and equipment, goodwill and other intangible assets. The Company bases its estimates on historical experience and other assumptions that it believes relevant under the circumstances. Actual results could differ from these estimates.</t>
  </si>
  <si>
    <t>Reclassifications</t>
  </si>
  <si>
    <t>Reclassifications — Certain reclassifications have been made to prior period amounts to conform to the current period financial statement presentation.</t>
  </si>
  <si>
    <t>Commitments and Contingencies</t>
  </si>
  <si>
    <t>Commitments and Contingencies – Liabilities for loss contingencies arising from claims, assessments, litigation, fines, penalties, and other sources are recorded when management assesses that it is probable that a liability has been incurred and the amount can be reasonably estimated. Recoveries of costs from third parties, which management assesses as being probable of realization, are recorded as “Other long-term assets” in the Consolidated Balance Sheets. Legal costs incurred in connection with matters relating to contingencies are expensed in the period incurred. See Note 13 – Contingencies, Commitments and Other Circumstances for additional information.</t>
  </si>
  <si>
    <t>Accounts Receivable – Most of the accounts receivable and contract work in progress are from clients in the oil, gas, refinery, petrochemical and power industries in North America. Trade accounts receivable are recorded at the invoiced amount and do not bear interest. Most contracts require payments as the projects progress or, in certain cases, advance payments. The Company generally does not require collateral, but in most cases can place liens against the property, plant or equipment constructed or terminate the contract if a material default occurs. The allowance for doubtful accounts is the Company’s best estimate of the probable amount of credit losses in the Company’s existing accounts receivable. A considerable amount of judgment is required in assessing the realization of receivables. Relevant assessment factors include the creditworthiness of the customer and prior collection history. Balances over 90 days past due are reviewed individually for collectability. Account balances are charged off against the allowance after all reasonable means of collection are exhausted and the potential for recovery is considered remote. The allowance requirements are based on the most current facts available and are re-evaluated and adjusted on a regular basis and as additional information is received.</t>
  </si>
  <si>
    <t>Inventories</t>
  </si>
  <si>
    <t>Inventories – Inventories, consisting primarily of parts and supplies, are stated at the lower of actual cost or market. Parts and supplies are evaluated at least annually and adjusted for excess and obsolescence.</t>
  </si>
  <si>
    <t>Property, Plant and Equipment – Property, plant and equipment is stated at cost. Depreciation, including amortization of capital leases, is provided on the straight-line method using estimated lives as follows: Construction equipment 3-20 years Furniture and equipment 3-12 years Buildings 20 years Transportation equipment 3-17 years Marine equipment 10 years Leasehold improvements are amortized on a straight-line basis over the shorter of their economic lives or the lease term. When assets are retired or otherwise disposed of, the cost and related accumulated depreciation are removed from the accounts and any resulting gain or loss is recognized within “Operating expenses” in the Consolidated Statements of Operations for the period. Normal repair and maintenance costs are charged to expense as incurred. Significant renewals and betterments are capitalized. The Company depreciates assets based on their estimated useful lives at the time of acquisition using the straight-line method. Depreciation and amortization related to operating activities is included in contract costs; and depreciation and amortization related to general and administrative activities is included in “General and administrative” expense in the Consolidated Statements of Operations. Contract costs and General and administrative expenses are included within “Operating expenses” in the Consolidated Statements of Operations. Further, amortization of assets under capital lease obligations is included in depreciation expense. Long-lived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n impairment charge in a future period. The effect of any impairment would be to expense the difference between the fair value (less selling costs) of such asset and its carrying value. Such expense would be reflected in earnings.</t>
  </si>
  <si>
    <t>Intangible Assets – The Company’s intangible assets with finite lives include customer relationships and trade name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The Company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t>
  </si>
  <si>
    <t>Revenue</t>
  </si>
  <si>
    <t>Revenue – A number of factors relating to the Company’s business affect the recognition of contract revenue. The Company typically structures contracts as unit-price, time and materials, fixed-price or cost plus fixed fee. The Company believes that its operating results should be evaluated over a time horizon during which major contracts in progress are completed and change orders, extra work, variations in the scope of work and cost recoveries and other claims are negotiated and realized. Revenue from unit-price and time and materials contracts is recognized as earned. Revenue for fixed-price and cost plus fixed fee contracts is recognized using the percentage-of-completion method. Under this method, estimated contract income and resulting revenue is generally accrued based on costs incurred to date as a percentage of total estimated costs, taking into consideration physical completion. Total estimated costs, and thus contract income, ar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estimated amount and timing of revenue recognition. Certain fixed-price and cost plus fixed fee contracts include, or are amended to include, incentive bonus amounts, contingent on accomplishing a stated milestone. Revenue attributable to incentive bonus amounts is recognized when the risk and uncertainty surrounding the achievement of the milestone have been removed. The Company does not recognize income on a fixed-price contract until the contract is approximately five to ten percent complete, depending upon the nature of the contract. If a current estimate of total contract cost indicates a loss on a contract, the projected loss is recognized in full when determined. The Company considers unapproved change orders to be contract variations on which the Company has customer approval for scope change, but not for price associated with that scope change. Costs associated with unapproved change orders are included in the estimated cost to complete the contracts and are expensed as incurred. The Company recognizes revenue equal to cost incurred on unapproved change orders when realization of price approval is probable and is estimable. Revenue recognized on unapproved change orders is included in “Contract cost and recognized income not yet billed” on the Consolidated Balance Sheets. Revenue recognized on unapproved change orders is subject to adjustment in subsequent periods to reflect the changes in estimates or final agreements with customers. The Company considers claims to be amounts that the Company seeks or will seek to collect from customers or others for customer-caused changes in contract specifications or design, or other customer-related causes of unanticipated additional contract costs on which there is no agreement with customers on both scope and price changes. Revenue from claims is recognized when agreement is reached with customers as to the value of the claims, which in some instances may not occur until after completion of work under the contract. Costs associated with claims are included in the estimated costs to complete the contracts and are expensed when incurred.</t>
  </si>
  <si>
    <t>Insurance</t>
  </si>
  <si>
    <t>Insurance – The Company is insured for workers’ compensation, employer’s liability, auto liability and general liability claims, subject to a deductible of $1.0 million per occurrence. Additionally, the Company’s largest non-union employee-related health care benefit plan is subject to a deductible of $0.3 million per claimant per year. Losses are accrued based upon the Company’s estimates of the ultimate liability for claims incurred (including an estimate of claims incurred but not reported), with assistance from third-party actuaries. For these claims, to the extent the Company has insurance coverage above the deductible amounts, a receivable is recorded and reflected in “Other long-term assets” in the Consolidated Balance Sheets. These insurance liabilities are difficult to assess and estimate due to unknown factors, including the severity of an injury, the determination of the Company’s liability in proportion to other parties and the number of incidents not reported. The accruals are based upon known facts and historical trends.</t>
  </si>
  <si>
    <t>Income Taxes – The Financial Accounting Standards Board (“FASB”) standard for income taxes takes into account the differences between financial statement treatment and tax treatment of certain transaction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The Company files income tax returns in the United States federal jurisdiction, in various states and in various foreign jurisdictions. The Company is subject to examination for 2008 forward for the United States and the majority of the state jurisdictions, for 2007 forward in Canada, and for 2008 forward with respect to Oman.</t>
  </si>
  <si>
    <t>Retirement Plans and Benefits – The Company has a voluntary defined contribution retirement plan for U.S. based employees that is qualified and contributory on the part of the employees. Additionally, the Company is subject to collective bargaining agreements with various unions. As a result, the Company participates with other companies in the unions’ multi-employer pension and other postretirement benefit plans.</t>
  </si>
  <si>
    <t>Stock-Based Compensation</t>
  </si>
  <si>
    <t>Stock-Based Compensation – Compensation cost resulting from all share-based payment transactions is recognized in the financial statements measured based on the grant-date fair value of the instrument issued and is recognized over the vesting period. The Company uses the Black-Scholes valuation method to determine the fair value of stock options granted as of the grant date. Share-based compensation related to restricted stock and restricted stock units or rights, also described collectively as restricted stock units, is recorded based on the Company’s stock price as of the grant date. Awards granted are expensed ratably over the vesting period of the award. .</t>
  </si>
  <si>
    <t>Foreign Currency Translation</t>
  </si>
  <si>
    <t>Foreign Currency Translation – All significant monetary asset and liability accounts denominated in currencies other than United States dollars are translated into United States dollars at current exchange rates. Translation adjustments are included in Other Comprehensive Income (“OCI”). Revenue and expense accounts are converted at prevailing rates throughout the year. Gains or losses on foreign currency transactions are recorded in income in the period in which they are incurred.</t>
  </si>
  <si>
    <t>Concentration of Credit Risk</t>
  </si>
  <si>
    <t>Concentration of Credit Risk – The Company has a concentration of customers in the oil and gas and power industries which expose the Company to a concentration of credit risk within a single industry. The Company seeks to obtain advance and progress payments for contract work performed on major contracts. Receivables are generally not collateralized. An allowance for doubtful accounts of $4.5 million and $2.7 million is included within “Accounts receivable, net” on the Consolidated Balance Sheets for the years ended December 31, 2015 and December 31, 2014 , respectively.</t>
  </si>
  <si>
    <t>Income (Loss) per Common Share</t>
  </si>
  <si>
    <t xml:space="preserve">Income (Loss) per Common Share – Basic income (loss) per share is calculated by dividing net income (loss), less any preferred dividend requirements, by the weighted-average number of common shares outstanding during the year. Diluted income (loss) per share is calculated by including the weighted average number of all potentially dilutive common shares with the weighted-average number of common shares outstanding. </t>
  </si>
  <si>
    <t>Derivative Financial Instruments</t>
  </si>
  <si>
    <t>Derivative Financial Instruments – The Company may use derivative financial instruments such as forward contracts, options or other common hedging techniques to mitigate non-U.S. currency exchange risk when the Company is unable to match non-U.S. currency revenue with expense in the same currency. The Company has no forward contracts or options at December 31, 2015 and December 31, 2014. The Company is subject to interest rate risk on its debt and investment of cash and cash equivalents arising in the normal course of business and has previously entered into hedging arrangements to fix or otherwise limit the interest cost of the variable interest rate borrowings. The Company does not engage in speculative trading strategies.</t>
  </si>
  <si>
    <t>Cash Equivalents</t>
  </si>
  <si>
    <t>Cash Equivalents – The Company considers all highly liquid investments with an original maturity of three months or less to be cash equivalents.</t>
  </si>
  <si>
    <t>Short-term Investments</t>
  </si>
  <si>
    <t>Short-term Investments – The Company may invest a portion of its cash in short-term time deposits, some of which may have early withdrawal penalties. All such deposits have maturity dates that exceed three months . There were no short-term investments outstanding as of December 31, 2015 and 2014 .</t>
  </si>
  <si>
    <t>Recent Accounting Pronouncements</t>
  </si>
  <si>
    <t>Recent Accounting Pronouncements – In February 2016, the FASB issued an update that requires companies that lease assets to recognize on the balance sheet the assets and liabilities for the rights and obligations created by those assets. The standard is effective for interim and annual periods beginning after December 15, 2018. Early adoption is permitted for financial statements of fiscal years or interim periods that have not been previously issued. The Company is assessing the impact of the standard on its consolidated financial statements. In November 2015, the FASB issued a standard that simplifies the presentation of deferred income tax assets and liabilities with the requirement that deferred income tax assets and liabilities be presented in the balance sheet as noncurrent amounts. The standard is effective for fiscal years beginning after December 15, 2016, and interim periods within fiscal years beginning after December 15, 2016. The Company does not believe the standard will have a material effect on its consolidated financial statements. In April 2015, the FASB issued a standard that simplifies the presentation of debt issuance costs with the requirement that debt issuance costs related to a debt liability be presented in the balance sheet as a direct deduction from the carrying amount of that debt liability, consistent with debt discounts. The standard is effective for fiscal years beginning after December 15, 2015, and interim periods within fiscal years beginning after December 15, 2016. The Company does not believe the standard will have a material effect on its consolidated financial statements. In May 2014, the FASB and the IASB issued a standard surrounding the recognition of revenue from contracts with customers. Under the new standard, a company will recognize revenue when it satisfies a performance obligation by transferring a promised good or service to a customer. Revenue will be recognized at an amount that reflects the consideration it expects to receive in exchange for those goods and services.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the standard was to be effective, on either a full retrospective or a modified retrospective basis, for interim and annual periods beginning on or after December 15, 2017; however, in August 2015, the FASB deferred the effective date of the standard to December 15, 2018. The Company is still assessing the impact of the standard on its consolidated financial statements.</t>
  </si>
  <si>
    <t>Summary of Significant Accounting Policies (Tables)</t>
  </si>
  <si>
    <t>Schedule of Property Plant and Equipment</t>
  </si>
  <si>
    <t>Depreciation, including amortization of capital leases, is provided on the straight-line method using estimated lives as follows: Construction equipment 3-20 years Furniture and equipment 3-12 years Buildings 20 years Transportation equipment 3-17 years Marine equipment 10 years</t>
  </si>
  <si>
    <t>Accounts Receivable (Tables)</t>
  </si>
  <si>
    <t>Accounts Receivable, Net</t>
  </si>
  <si>
    <t>Accounts receivable, net as of December 31, 2015 and 2014 is comprised of the following (in thousands): December 31, 2015 2014 Trade $ 87,744 $ 150,911 Unbilled revenue 23,358 72,134 Contract retention 25,330 43,238 Other receivables 17,803 3,001 Total accounts receivable 154,235 269,284 Less: allowance for doubtful accounts (4,482 ) (2,723 ) Total accounts receivable, net $ 149,753 $ 266,561</t>
  </si>
  <si>
    <t>Contracts in Progress (Tables)</t>
  </si>
  <si>
    <t>Schedule of Contract Cost and Recognized Income Not Yet Billed and Related Amounts</t>
  </si>
  <si>
    <t>Contract cost and recognized income not yet billed and related amounts billed as of December 31, 2015 and 2014 were as follows (in thousands): December 31, 2015 2014 Cost incurred on contracts in progress $ 567,144 $ 870,685 Recognized income 50,812 68,459 617,956 939,144 Progress billings and advance payments (607,397 ) (923,029 ) $ 10,559 $ 16,115 Contract cost and recognized income not yet billed $ 20,451 $ 30,662 Contract billings in excess of cost and recognized income (9,892 ) (14,547 ) $ 10,559 $ 16,115</t>
  </si>
  <si>
    <t>Property, Plant and Equipment (Tables)</t>
  </si>
  <si>
    <t>Property, plant and equipment, which are used to secure debt or are subject to lien, at cost, as of December 31, 2015 and 2014 were as follows (in thousands): December 31, 2015 2014 Construction equipment $ 61,924 $ 86,174 Furniture and equipment 31,921 38,477 Land and buildings 1,725 8,664 Transportation equipment 75,395 98,185 Leasehold improvements 6,725 9,354 Marine equipment 82 82 Total property, plant and equipment 177,772 240,936 Less: accumulated depreciation (127,420 ) (155,287 ) Total property, plant and equipment, net $ 50,352 $ 85,649</t>
  </si>
  <si>
    <t>Intangible Assets (Tables)</t>
  </si>
  <si>
    <t>Schedule of Changes in the Carrying Amounts of Intangible Assets</t>
  </si>
  <si>
    <t xml:space="preserve">The Company’s intangible assets as of December 31, 2015 and 2014 were as follows (in thousands): December 31, 2015 Customer Relationships Trademark/ Tradename Total Balance as of December 31, 2014 $ 91,382 $ 5,888 $ 97,270 Amortization (8,804 ) (1,070 ) (9,874 ) Impairment $ (534 ) $ — $ (534 ) Balance as of December 31, 2015 $ 82,044 $ 4,818 $ 86,862 Weighted average remaining amortization period 9.4 years 4.5 years December 31, 2014 Customer Relationships Trademark/ Tradename Total Balance as of December 31, 2013 $ 100,198 $ 6,957 $ 107,155 Amortization (8,816 ) (1,069 ) (9,885 ) Balance as of December 31, 2014 $ 91,382 $ 5,888 $ 97,270 Weighted average remaining amortization period 10.4 years 5.5 years </t>
  </si>
  <si>
    <t>Estimated Amortization Expense</t>
  </si>
  <si>
    <t xml:space="preserve">Estimated amortization expense for each of the subsequent five years and thereafter is as follows (in thousands): Fiscal year: 2016 $ 9,754 2017 9,754 2018 9,754 2019 9,754 2020 9,135 Thereafter 38,711 Total amortization $ 86,862 </t>
  </si>
  <si>
    <t>Accounts Payable (Tables)</t>
  </si>
  <si>
    <t>Accounts Payable and Accrued Liabilities</t>
  </si>
  <si>
    <t>Long-term Debt (Tables)</t>
  </si>
  <si>
    <t>Long Term Debt</t>
  </si>
  <si>
    <t>Long-term debt as of December 31, 2015 and 2014 was as follows (in thousands): December 31, 2015 December 31, 2014 2014 Term Loan Facility, net of unamortized discount of $0 and $8,306 $ 95,352 $ 270,000 Revolver borrowings — — Capital lease obligations 469 1,384 Total debt 95,821 271,384 Less: current portion (3,169 ) (3,617 ) Long-term debt, net $ 92,652 $ 267,767</t>
  </si>
  <si>
    <t>Schedule of Interest Rate Margins</t>
  </si>
  <si>
    <t>The interest rate margins will be adjusted each quarter based on the Company’s fixed charge coverage ratio as of the end of the previous quarter as follows: Fixed Charge Coverage Ratio U.S. Base Rate, Canadian Base Rate and Canadian Prime Rate Loans LIBOR Loans, BA Rate Loans and Letter of Credit Fees &gt;1.25 to 1 1.25% 2.25% ≤1.25 to 1 and &gt;1.15 to 1 1.50% 2.50% ≤1.15 to 1 1.75% 2.75%</t>
  </si>
  <si>
    <t>Fair Value of Debt Instruments</t>
  </si>
  <si>
    <t>The estimated fair value of the Company’s debt instruments as of December 31, 2015 and December 31, 2014 was as follows (in thousands): December 31, 2015 December 31, 2014 2014 Term Loan Facility $ 98,044 $ 270,000 Revolver borrowings — — Capital lease obligations 469 1,384 Total fair value of debt instruments $ 98,513 $ 271,384</t>
  </si>
  <si>
    <t>Summary of Assets Held under Capital Leases</t>
  </si>
  <si>
    <t>The Company has entered into multiple capital lease agreements to acquire various construction and transportation equipment which have a weighted average of interest paid of 8.54 percent . Assets held under capital leases at December 31, 2015 and 2014 are summarized below (in thousands): December 31, 2015 2014 Transportation equipment $ 4,194 $ 4,194 Total assets held under capital lease 4,194 4,194 Less: accumulated depreciation (1,388 ) (1,079 ) Net assets under capital lease $ 2,806 $ 3,115</t>
  </si>
  <si>
    <t>Minimum Lease Payments for Assets Financed under Capital Lease Arrangements</t>
  </si>
  <si>
    <t>The following are the minimum lease payments for assets financed under capital lease arrangements as of December 31, 2015 and for each of the next five years and thereafter (in thousands): Fiscal year: 2016 $ 480 2017 — 2018 — 2019 — 2020 — Thereafter — Total minimum lease payments under capital lease obligations 480 Less: future interest expense (11 ) Net minimum lease payments under capital leases obligations 469 Less: current portion of net minimum lease payments (469 ) Long-term net minimum lease payments $ —</t>
  </si>
  <si>
    <t>Principal Amounts Due under Remaining Debt Obligations</t>
  </si>
  <si>
    <t>The principal amounts due under the Company’s remaining debt obligations as of December 31, 2015 is as follows (in thousands): Fiscal year: 2016 $ 2,700 2017 2,700 2018 2,700 2019 87,252 $ 95,352</t>
  </si>
  <si>
    <t>Retirement Plans and Benefits (Tables)</t>
  </si>
  <si>
    <t>The following table contains a summary of plan information relating to the Company’s participation in multiemployer pension plans, including Company contributions for the last three years, status of the multiemployer plan, and whether the plan is subject to a funding improvement, rehabilitation plan or contribution surcharges. Information has been presented separately for individually significant plans (defined as plans that make up 70 to 80 percent of the total Company defined benefit contributions and any plan that exceeds individual contributions of $0.1 million in any plan year presented). Fund EIN/PN PPA Plan Year Subject to 2015 2014 2013 Sur-charge Impose Expiration Boilermaker-Blacksmith National Pension Trust 48-6168020/ 001 Yellow 12/31/2015 Implemented $ 208 $ 1,009 $ 380 No 10/31/2017 Pennsylvania Heavy and Highway Contractors Pension Trust 23-6531755/ 001 Green 12/31/2014 No $ 1,086 $ 7,210 $ 1,171 No 5/31/2016 Other Funds $ 43 $ 36 $ 123 Total Contributions: $ 1,337 $ 8,255 $ 1,674 (1) The zone status is based on information that the Company received from the plan as well as publicly available information per the Department of Labor website and is certified by the plan’s actuary. Among other factors, plans in the red zone are generally less than 65 percent funded, plans in the yellow zone are less than 80 percent funded, and plans in the green zone are at least 80 percent funded. (2) The “Subject to Funding Improvement / Rehabilitation Plan” column indicates plans for which a financial improvement plan (FIP) or a rehabilitation plan (RP) is either pending or has been implemented. The last column lists the expiration date(s) of the collective-bargaining agreement(s) to which the plans are subject.</t>
  </si>
  <si>
    <t>Income Taxes (Tables)</t>
  </si>
  <si>
    <t>Income (Loss) Before Income Taxes on Continuing Operations</t>
  </si>
  <si>
    <t>Income (loss) before income taxes on continuing operations consists of the following (in thousands): Year Ended December 31, 2015 2014 2013 Foreign $ 334 $ 31,388 $ 34,723 United States (118,914 ) (105,767 ) (75,413 ) $ (118,580 ) $ (74,379 ) $ (40,690 )</t>
  </si>
  <si>
    <t>Provision (Benefit) for Income Taxes on Continuing Operations by Country</t>
  </si>
  <si>
    <t>Provision (benefit) for income taxes on continuing operations by country consists of the following (in thousands): Year Ended December 31, 2015 2014 2013 Current provision (benefit): Foreign $ 1,822 $ 10,447 $ 10,363 United States: Federal (51,475 ) (7,443 ) (15,068 ) State (4,497 ) (2,851 ) 482 (54,150 ) 153 (4,223 ) Deferred tax provision (benefit): Foreign 357 314 282 United States (238 ) (238 ) (51 ) 119 76 231 Total provision (benefit) for income taxes $ (54,031 ) $ 229 $ (3,992 )</t>
  </si>
  <si>
    <t>Reconciliation of Differences Between Provision (Benefit) for Income Tax Computed and Reported Provision for Income Taxes</t>
  </si>
  <si>
    <t>A reconciliation of the differences between the provision (benefit) for income taxes computed at the appropriate statutory rates and the reported provision (benefit) for income taxes is as follows (in thousands). For 2015 , 2014 and 2013 , the Company was domiciled in the United States, which has a 35% statutory tax rate. 2015 2014 2013 Taxes on earnings at statutory rate in domicile of parent company $ (41,503 ) $ (26,033 ) $ (22,494 ) Earnings taxed at rates less or greater than parent company rates: Foreign (297 ) (1,944 ) (4,646 ) State income taxes, net of U.S. federal benefit (3,050 ) 916 (2,275 ) Stock issuance costs 1,947 — — Non deductibles 2,681 6,243 4,986 Changes in provision (benefit) for unrecognized tax positions 91 (1,117 ) 1,381 Change in valuation allowance (19,027 ) 18,272 7,873 Stock-based compensation 1,990 (557 ) (133 ) Deferred tax adjustments (595 ) 3,965 (929 ) Section 162(m) — — 244 Deemed dividend/previously taxed income 1,850 — 8,728 Prior year tax settlement (246 ) (2,229 ) 856 Transfer pricing allocation 2,011 3,133 2,407 Other 117 (420 ) 10 Total provision (benefit) for income taxes $ (54,031 ) $ 229 $ (3,992 )</t>
  </si>
  <si>
    <t>Reconciliation of Beginning and Ending Amount of Unrecognized Tax Benefits</t>
  </si>
  <si>
    <t>A reconciliation of the beginning and ending amount of unrecognized tax benefits is as follows (in thousands): Year Ended December 31, 2015 2014 Beginning balance $ 2,504 $ 3,525 Change in measurement of existing tax positions related to expiration of statute of limitations (100 ) (975 ) Foreign exchange difference in Canadian operations 2 (46 ) Ending balance $ 2,406 $ 2,504</t>
  </si>
  <si>
    <t>Summary of Principal Components of Company's Net Deferred Tax Assets (Liabilities)</t>
  </si>
  <si>
    <t>The principal components of the Company’s net deferred tax assets (liabilities) are as follows (in thousands): December 31, 2015 2014 Deferred tax assets: Current: Accrued vacation $ 552 $ 2,869 Allowance for doubtful accounts 1,216 538 Estimated loss — 453 Prepaid and accrued insurance 4,008 9,836 Various accrued liabilities 340 1,646 Deferred rent 323 232 Other — 780 6,439 16,354 Non-current: Deferred compensation 1,968 4,367 Goodwill 30,915 25,024 U.S. tax net operating loss carry forwards 42,816 64,766 State tax net operating loss carry forwards 8,892 9,436 Foreign tax net operating loss carry forwards 3,073 3,073 Term Loan amortization 516 — Accrued insurance 3,770 — Deferred rent 988 231 Other 195 1,511 Gross deferred tax assets 99,572 124,762 Valuation allowance (58,435 ) (80,794 ) Deferred tax assets, net of valuation allowance 41,137 43,968 Deferred tax liabilities: Current: Estimated loss (277 ) — Other (18 ) — (295 ) — Non-current: Intangibles (31,166 ) (28,081 ) Depreciation (9,797 ) (15,967 ) Deferred tax liabilities (41,258 ) (44,048 ) Net deferred tax liabilities $ (121 ) $ (80 ) United States $ — $ (273 ) Foreign (121 ) 193 Net deferred tax liabilities $ (121 ) $ (80 )</t>
  </si>
  <si>
    <t>Stockholders' Equity (Tables)</t>
  </si>
  <si>
    <t>Schedule of Changes in Accumulated Other Comprehensive Income (Loss) by Component</t>
  </si>
  <si>
    <t>Changes in Accumulated Other Comprehensive Income (Loss) by Component Year Ended December 31, 2015 Foreign currency Changes in Total Balance, December 31, 2014 $ 6,863 $ (4,075 ) $ 2,788 Other comprehensive loss before reclassifications (8,828 ) (2,928 ) (11,756 ) Amounts reclassified from accumulated other comprehensive income — 2,959 2,959 Net current-period other comprehensive income (loss) (8,828 ) 31 (8,797 ) Balance, December 31, 2015 $ (1,965 ) $ (4,044 ) $ (6,009 ) Year Ended December 31, 2014 Foreign currency Changes in Total Balance, December 31, 2013 $ 11,280 $ (2,473 ) $ 8,807 Other comprehensive loss before reclassifications (4,417 ) (3,108 ) (7,525 ) Amounts reclassified from accumulated other comprehensive income — 1,506 1,506 Net current-period other comprehensive loss (4,417 ) (1,602 ) (6,019 ) Balance, December 31, 2014 $ 6,863 $ (4,075 ) $ 2,788 Year Ended December 31, 2013 Foreign currency Changes in Total Balance, December 31, 2012 $ 14,945 $ (1,441 ) $ 13,504 Other comprehensive loss before reclassifications (3,797 ) (2,053 ) (5,850 ) Amounts reclassified from accumulated other comprehensive income 132 1,021 1,153 Net current-period other comprehensive income (loss) (3,665 ) (1,032 ) (4,697 ) Balance, December 31, 2013 $ 11,280 $ (2,473 ) $ 8,807</t>
  </si>
  <si>
    <t>Reclassifications Out of Accumulated Other Comprehensive Income (Loss)</t>
  </si>
  <si>
    <t xml:space="preserve">Reclassifications out of Accumulated Other Comprehensive Income (Loss) Year Ended December 31, 2015 Details about Accumulated Other Comprehensive Income Components Amount Details about Accumulated Other Comprehensive Income Components Interest rate contracts $ 2,959 Interest expense, net Total $ 2,959 Year Ended December 31, 2014 Details about Accumulated Other Comprehensive Income Components Amount Reclassified from Accumulated Other Comprehensive Income Details about Accumulated Other Comprehensive Income Components Interest rate contracts $ 1,506 Interest expense, net Total $ 1,506 Year Ended December 31, 2013 Details about Accumulated Other Comprehensive Income Components Amount Details about Accumulated Other Comprehensive Income Components Interest rate contracts $ 1,021 Interest expense, net Total $ 1,021 </t>
  </si>
  <si>
    <t>Stock Option Activity and Related Information</t>
  </si>
  <si>
    <t>The Company’s stock option activity and related information consist of: Year Ended December 31, 2015 Shares Weighted-Average Outstanding, beginning of year 227,750 $ 15.28 Granted — — Exercised — — Forfeited or expired (172,750 ) 14.57 Outstanding, end of year 55,000 $ 17.53 Exercisable at end of year 55,000 $ 17.53</t>
  </si>
  <si>
    <t>RSU Activity and Related Information</t>
  </si>
  <si>
    <t>The Company’s RSU activity and related information consist of: Year Ended December 31, 2015 Shares Weighted-Average Nonvested, beginning of year 1,404,274 $ 10.28 Granted 1,990,172 3.04 Vested (1,346,472 ) 7.29 Forfeited (93,469 ) 8.02 Nonvested, end of year 1,954,505 $ 5.01</t>
  </si>
  <si>
    <t>Income (Loss) Per Common Share (Tables)</t>
  </si>
  <si>
    <t>Schedule of Basic and Diluted Loss Per Common Share</t>
  </si>
  <si>
    <t>Basic and diluted loss per common share is computed as follows (in thousands, except share and per share amounts): Year Ended December 31, 2015 2014 2013 Net loss from continuing operations applicable to common shares (numerator for basic and diluted calculation) $ (64,549 ) $ (74,608 ) $ (36,698 ) Weighted average number of common shares outstanding for basic loss per share 57,759,988 49,310,044 48,560,167 Weighted average number of potentially dilutive common shares outstanding — — — Weighted average number of common shares outstanding for diluted loss per share 57,759,988 49,310,044 48,560,167 Loss per common share from continuing operations: Basic $ (1.12 ) $ (1.51 ) $ (0.76 ) Diluted $ (1.12 ) $ (1.51 ) $ (0.76 )</t>
  </si>
  <si>
    <t>Schedule of Potentially Dilutive Shares</t>
  </si>
  <si>
    <t>The Company has excluded shares potentially issuable under the terms of use of the securities listed below from the number of potentially dilutive shares outstanding as the effect would be anti-dilutive: Year Ended December 31, 2015 2014 2013 Stock options 55,000 185,118 181,279 Restricted stock and restricted stock rights 665,955 511,492 499,371 720,955 696,610 680,650</t>
  </si>
  <si>
    <t>Segment Information (Tables)</t>
  </si>
  <si>
    <t>Schedule of Company's Operations by Reportable Segment</t>
  </si>
  <si>
    <t>The following tables reflect the Company’s operations for the years ended December 31, 2015 , 2014 , and 2013 (in thousands) by its three reportable segments, Oil &amp; Gas , Utility T&amp;D and Canada . On November 30, 2015, pursuant to an Amended and Restated Securities Purchase Agreement, the Company sold the balance of its Professional Services segment to TRC. As such, the Professional Services segment, including the Company's previously sold subsidiaries in 2015, Downstream Professional Services, Premier and UtilX, are presented as discontinued operations in the Company's consolidated financial statements. Unallocated corporate costs represent corporate overhead charges that were previously allocated to the Professional Services segment, however not reclassified to discontinued operations. Year Ended December 31, 2015 Oil &amp; Gas Utility T&amp;D Canada Unallocated Corporate Costs Eliminations Consolidated Contract revenue $ 297,110 $ 379,629 $ 232,534 $ — $ (279 ) $ 908,994 Contract costs 304,813 354,267 209,439 — (279 ) 868,240 Amortization of intangibles 315 9,559 — — — 9,874 General and administrative 28,401 21,682 20,263 6,989 — 77,335 Gain on sale of subsidiaries — — — — — (12,826 ) Other charges 11,531 4,142 1,935 861 — 18,469 Operating income (loss) $ (47,950 ) $ (10,021 ) $ 897 $ (7,850 ) $ — (52,098 ) Non-operating expenses (66,482 ) Benefit for income taxes (54,031 ) Loss from continuing operations (64,549 ) Income from discontinued operations, net of provision for income taxes 96,032 Net income $ 31,483 Year Ended December 31, 2014 Oil &amp; Gas Utility T&amp;D Canada Unallocated Corporate Costs Eliminations Consolidated Contract revenue $ 826,088 $ 363,779 $ 404,589 $ — $ (86 ) $ 1,594,370 Contract costs 827,516 327,889 342,299 — (86 ) 1,497,618 Amortization of intangibles 327 9,558 — — — 9,885 General and administrative 49,482 18,312 29,359 11,469 — 108,622 Other charges 3,207 1,424 1,004 1,057 — 6,692 Operating income (loss) $ (54,444 ) $ 6,596 $ 31,927 $ (12,526 ) $ — (28,447 ) Non-operating expenses (45,932 ) Provision for income taxes 229 Loss from continuing operations (74,608 ) Loss from discontinued operations, net of provision for income taxes (5,219 ) Net loss $ (79,827 ) Year Ended December 31, 2013 Oil &amp; Gas Utility T&amp;D Canada Unallocated Corporate Costs Eliminations Consolidated Contract revenue $ 663,293 $ 386,952 $ 445,213 $ — $ (333 ) $ 1,495,125 Contract costs 646,407 333,525 380,415 — (333 ) 1,360,014 Amortization of intangibles 348 9,559 — — — 9,907 General and administrative 59,331 23,487 29,422 10,128 — 122,368 Operating income (loss) $ (42,793 ) $ 20,381 $ 35,376 $ (10,128 ) $ — 2,836 Non-operating expenses (43,526 ) Benefit for income taxes (3,992 ) Loss from continuing operations (36,698 ) Income from discontinued operations net of provision for income taxes 20,831 Net loss $ (15,867 ) Depreciation and amortization expense by segment are presented below (in thousands): Year Ended December 31, 2015 2014 2013 Oil &amp; Gas $ 5,821 $ 8,012 $ 8,567 Utility T&amp;D 19,734 21,344 22,695 Canada 1,556 2,159 2,679 Unallocated corporate depreciation 89 358 495 Total $ 27,200 $ 31,873 $ 34,436 Amounts above include total corporate depreciation (allocated and unallocated) of $1.6 million, $2.4 million and $3.1 million for the years ended December 31, 2015 , 2014 , and 2013 , respectively. Capital expenditures by segment are presented below (in thousands): Year Ended December 31, 2015 2014 2013 Oil &amp; Gas $ 605 $ 3,321 $ 3,661 Utility T&amp;D 451 4,212 2,834 Canada 519 1,675 3,928 Corporate 608 2,244 2,552 Total $ 2,183 $ 11,452 $ 12,975 Total assets by segment as of December 31, 2015 and 2014 are presented below (in thousands): Year Ended December 31, 2015 2014 Oil &amp; Gas $ 78,623 $ 179,305 Utility T&amp;D 202,836 228,094 Canada 69,816 95,270 Corporate 93,086 44,697 Total assets, continuing operations $ 444,361 $ 547,366</t>
  </si>
  <si>
    <t>Total Contract Revenue</t>
  </si>
  <si>
    <t>Customers representing 10 percent or more of total contract revenue are as follows: Year Ended December 31, 2015 2014 2013 Oncor 17.9 % 10.3 % 14.8 % Enterprise Products Partners L.P. 12.5 % 9.1 % 11.9 %</t>
  </si>
  <si>
    <t>Information about the Company's Operation</t>
  </si>
  <si>
    <t>Information about the Company’s operations in its work countries is shown below (in thousands): Year Ended December 31, 2015 2014 2013 Contract revenue: United States $ 676,460 $ 1,189,781 $ 1,049,743 Canada 232,534 404,589 445,213 Other — — 169 $ 908,994 $ 1,594,370 $ 1,495,125 Year Ended December 31, 2015 2014 Property, plant and equipment, net: United States $ 45,365 $ 78,458 Canada 4,987 7,140 Other — 51 $ 50,352 $ 85,649</t>
  </si>
  <si>
    <t>Fair Value Measurements (Tables)</t>
  </si>
  <si>
    <t>Assets and Liabilities Measured at Fair Value on a Recurring Basis</t>
  </si>
  <si>
    <t>The Company measures certain financial instruments at fair value on a recurring basis. The fair value of these financial instruments (in thousands) was determined using the following inputs as of December 31, 2015 and December 31, 2014 : Year Ended December 31, 2015 Total Quoted Prices in Significant Significant Liabilities: Interest rate swaps $ — $ — $ — $ — Year Ended December 31, 2014 Total Quoted Prices in Active Markets for Identical Assets (Level 1) Significant Significant Liabilities: Interest rate swaps $ 4,075 $ — $ 4,075 $ —</t>
  </si>
  <si>
    <t>Interest Rate Swaps and Caps Derivatives Recognized in Earnings</t>
  </si>
  <si>
    <t>The carrying amount and fair value of the Swap Agreement was equivalent since the Company accounted for this instrument at fair value. The values, as identified below (in thousands), were derived from pricing models using inputs based upon market information, including contractual terms, market prices and yield curves. The inputs to the valuation pricing models were observable in the market, and as such were generally classified as Level 2 in the fair value hierarchy. For validation purposes, the swap valuations are periodically compared to those produced by swap counterparties. Amounts in OCI relating to the Swap Agreement that were expected to be recognized in interest expense in the coming twelve months totaled $1.1 million . Liability Derivatives December 31, 2015 December 31, 2014 Balance Sheet Location Fair Value Balance Sheet Location Fair Value Interest rate contracts – swaps Other current liabilities $ — Other current liabilities $ 1,865 Interest rate contracts – swaps Other long-term liabilities $ — Other long-term liabilities $ 2,210 Total derivatives $ — $ 4,075</t>
  </si>
  <si>
    <t>Derivative Instruments, Effect on Other Comprehensive Income (Loss)</t>
  </si>
  <si>
    <t>For the Year Ended December 31, Derivatives in ASC 815 Cash Flow Hedging Relationships Amount of Gain Recognized in OCI on Derivative (Effective Portion) Financial Statement Classification Amount of Loss Reclassified from Accumulated OCI into Income (Effective Portion) 2015 2014 2013 2015 2014 2013 Interest rate contracts $ (2,928 ) $ (3,108 ) $ (2,053 ) Interest expense, net $ 2,959 $ 1,506 $ 1,021 Total $ (2,928 ) $ (3,108 ) $ (2,053 ) $ 2,959 $ 1,506 $ 1,021</t>
  </si>
  <si>
    <t>Other Charges (Tables)</t>
  </si>
  <si>
    <t>Restructuring and Related Costs</t>
  </si>
  <si>
    <t>Discontinued Operations (Tables)</t>
  </si>
  <si>
    <t>Schedule of Major Classes of Revenue and Income (Losses) with Respect to Discontinued Operations</t>
  </si>
  <si>
    <t>Condensed Statements of Operations of the Discontinued Operations for the years ended December 31, 2015 , 2014 and 2013 are as follows (in thousands): Year Ended December 31, 2015 Professional Services CTS Hawkeye Oman Other Total Contract revenue $ 229,482 $ — $ 2,078 $ — $ — $ 231,560 Contract costs 197,414 — 1,317 — — 198,731 Amortization of intangibles 793 — — — — 793 (Gain) on sale of subsidiaries (152,208 ) — — — — (152,208 ) General and administrative 26,937 — (370 ) — — 26,567 Other charges 4,405 — — — — 4,405 Operating income 152,141 — 1,131 — — 153,272 Non-operating income (expense) (36 ) — 6 — — (30 ) Pre-tax income 152,105 — 1,137 — — 153,242 Provision for income taxes 57,210 — — — — 57,210 Income from discontinued operations $ 94,895 $ — $ 1,137 $ — $ — $ 96,032 Year Ended December 31, 2014 Professional Services CTS Hawkeye Oman Other Total Contract revenue $ 432,379 $ 24,361 $ 11,696 $ — $ — $ 468,436 Contract costs 355,109 24,132 24,728 — — 403,969 Amortization of intangibles 2,486 652 — — — 3,138 Loss on sale of subsidiary — 8,161 — — — 8,161 General and administrative 48,840 954 1,736 — — 51,530 Other charges 305 — — — — 305 Operating income (loss) 25,639 (9,538 ) (14,768 ) — — 1,333 Non-operating income (expense) 35 — (243 ) — — (208 ) Pre-tax income (loss) 25,674 (9,538 ) (15,011 ) — — 1,125 Provision for income taxes 6,344 — — — — 6,344 Income (loss) from discontinued operations $ 19,330 $ (9,538 ) $ (15,011 ) $ — $ — $ (5,219 ) Year Ended December 31, 2013 Professional Services CTS Hawkeye Oman Other Total Contract revenue $ 395,875 $ 127,783 $ 81,724 $ — $ — $ 605,382 Contract costs 323,434 118,422 88,514 — 27 530,397 Amortization of intangibles 2,566 2,609 3,152 — — 8,327 (Gain) loss on sale of subsidiaries — — 2,655 (23,639 ) — (20,984 ) General and administrative 41,180 4,152 2,864 — 548 48,744 Operating income (loss) 28,695 2,600 (15,461 ) 23,639 (575 ) 38,898 Non-operating income (expense) (5 ) 498 (159 ) — 125 459 Pre-tax income (loss) 28,690 3,098 (15,620 ) 23,639 (450 ) 39,357 Provision for income taxes 18,526 — — — — 18,526 Income (loss) from discontinued operations $ 10,164 $ 3,098 $ (15,620 ) $ 23,639 $ (450 ) $ 20,831 Condensed Balance Sheets of the Discontinued Operations are as follows (in thousands): December 31, 2015 Professional Services Hawkeye Total Accounts receivable, net $ 313 $ 9 $ 322 Contract cost and recognized income not yet billed 924 — 924 Prepaid expenses and other current assets — 1 1 Total assets associated with discontinued operations 1,237 10 1,247 Accounts payable and accrued liabilities 815 452 1,267 Contract billings in excess of costs 1,457 — 1,457 Other current liabilities 1,303 — 1,303 Other long-term liabilities 1,423 — 1,423 Total liabilities associated with discontinued operations 4,998 452 5,450 Net liabilities associated with discontinued operations $ (3,761 ) $ (442 ) $ (4,203 ) December 31, 2014 Professional Services Hawkeye Total Cash and cash equivalents $ 708 $ — $ 708 Accounts receivable, net 80,576 5,564 86,140 Contract cost and recognized income not yet billed 9,119 66 9,185 Prepaid expenses and other current assets 6,164 16 6,180 Parts and supplies inventories 2,477 — 2,477 Property, plant and equipment 8,783 511 9,294 Intangible assets, net 18,860 — 18,860 Other long-term assets 11,097 900 11,997 Total assets associated with discontinued operations 137,784 7,057 144,841 Accounts payable and accrued liabilities 38,118 3,970 42,088 Contract billings in excess of costs 1,824 — 1,824 Current and long-term debt 17,646 — 17,646 Other current and long-term liabilities 5,103 1,215 6,318 Total liabilities associated with discontinued operations 62,691 5,185 67,876 Net assets associated with discontinued operations $ 75,093 $ 1,872 $ 76,965</t>
  </si>
  <si>
    <t>Quarterly Financial Data (Unaudited) (Tables)</t>
  </si>
  <si>
    <t>Quarterly Financial Data</t>
  </si>
  <si>
    <t>Year 2014 Quarter Ended March 31, 2014 June 30, 2014 September 30, 2014 December 31, 2014 Total 2014 Contract revenue $ 378,129 $ 423,154 $ 448,134 $ 344,953 $ 1,594,370 Contract income 18,061 21,448 38,631 18,612 96,752 Operating income (loss) (9,878 ) (6,307 ) 3,175 (15,437 ) (28,447 ) Loss from continuing operations before income taxes (17,565 ) (14,889 ) (4,643 ) (37,282 ) (74,379 ) Income (loss) from continuing operations (42,416 ) (5,058 ) 15,305 (42,439 ) (74,608 ) Income (loss) from discontinued operations, net of provision for income taxes 17,426 (10,453 ) (18,664 ) 6,472 (5,219 ) Net loss $ (24,990 ) $ (15,511 ) $ (3,359 ) $ (35,967 ) $ (79,827 ) Basic income (loss) per share attributable to Company shareholders: Income (loss) from continuing operations $ (0.87 ) $ (0.11 ) $ 0.31 $ (0.86 ) $ (1.51 ) Income (loss) from discontinued operations 0.36 (0.21 ) (0.38 ) 0.14 (0.11 ) Net loss $ (0.51 ) $ (0.32 ) $ (0.07 ) $ (0.72 ) $ (1.62 ) Diluted income (loss) per share attributable to Company shareholders: Income (loss) from continuing operations $ (0.87 ) $ (0.11 ) $ 0.30 $ (0.86 ) $ (1.51 ) Income (loss) from discontinued operations 0.36 (0.21 ) (0.37 ) 0.14 (0.11 ) Net loss $ (0.51 ) $ (0.32 ) $ (0.07 ) $ (0.72 ) $ (1.62 ) Weighted average number of common shares outstanding Basic 48,847,349 49,336,581 49,414,847 49,630,085 49,310,044 Diluted 48,847,349 49,336,581 50,226,661 49,630,085 49,310,044 Selected unaudited quarterly financial data for the year ended December 31, 2015 and 2014 is presented below (in thousands). Year 2015 Quarter Ended March 31, 2015 June 30, 2015 September 30, 2015 December 31, 2015 Total 2015 Contract revenue $ 250,354 $ 218,789 $ 222,191 $ 217,660 $ 908,994 Contract income 7,850 11,578 13,336 7,990 40,754 Operating loss (21,285 ) (13,038 ) (12,367 ) (5,408 ) (52,098 ) Loss from continuing operations before income taxes (65,548 ) (19,920 ) (19,454 ) (13,658 ) (118,580 ) Income (loss) from continuing operations (44,944 ) (19,403 ) (19,411 ) 19,209 (64,549 ) Income from discontinued operations, net of provision for income taxes 35,120 517 2,212 58,183 96,032 Net income (loss) $ (9,824 ) $ (18,886 ) $ (17,199 ) $ 77,392 $ 31,483 Basic income (loss) per share attributable to Company shareholders: Income (loss) from continuing operations $ (0.90 ) $ (0.33 ) $ (0.32 ) $ 0.32 $ (1.12 ) Income from discontinued operations 0.70 0.01 0.03 0.96 1.66 Net income (loss) $ (0.20 ) $ (0.32 ) $ (0.29 ) $ 1.28 $ 0.54 Diluted income (loss) per share attributable to Company shareholders: Income (loss) from continuing operations $ (0.90 ) $ (0.33 ) $ (0.32 ) $ 0.31 $ (1.12 ) Income from discontinued operations 0.70 0.01 0.03 0.95 1.66 Net income (loss) $ (0.20 ) $ (0.32 ) $ (0.29 ) $ 1.26 $ 0.54 Weighted average number of common shares outstanding Basic 49,819,388 60,227,495 60,335,717 60,510,199 57,759,988 Diluted 49,819,388 60,227,495 60,335,717 61,091,783 57,759,988</t>
  </si>
  <si>
    <t>Summary of Significant Accounting Policies - Additional Information (Detail) $ / Claimant in Millions</t>
  </si>
  <si>
    <t>Dec. 31, 2015USD ($)Segment$ / Claimant</t>
  </si>
  <si>
    <t>Nov. 30, 2015USD ($)</t>
  </si>
  <si>
    <t>Dec. 31, 2014USD ($)</t>
  </si>
  <si>
    <t>Number of operating segments | Segment</t>
  </si>
  <si>
    <t>Income Statement, Balance Sheet and Additional Disclosures by Disposal Groups, Including Discontinued Operations [Line Items]</t>
  </si>
  <si>
    <t>Number of balance days due</t>
  </si>
  <si>
    <t>90 days</t>
  </si>
  <si>
    <t>Obsolescence allowances</t>
  </si>
  <si>
    <t>Deductible insurance claims for workers</t>
  </si>
  <si>
    <t>Deductible non-union employee-related health care benefit plan | $ / Claimant</t>
  </si>
  <si>
    <t>Allowance for doubtful accounts</t>
  </si>
  <si>
    <t>Maturity period of liquid investments</t>
  </si>
  <si>
    <t>three months or less</t>
  </si>
  <si>
    <t>Short term investment maturity period minimum</t>
  </si>
  <si>
    <t>3 months</t>
  </si>
  <si>
    <t>Short term investment</t>
  </si>
  <si>
    <t>Discontinued Operations, Disposed of by Sale | Professional Services Segment</t>
  </si>
  <si>
    <t>Consideration for sale of equity interest</t>
  </si>
  <si>
    <t>Summary of Significant Accounting Policies - Schedule of Property Plant and Equipment (Detail)</t>
  </si>
  <si>
    <t>Buildings</t>
  </si>
  <si>
    <t>Property, Plant and Equipment [Line Items]</t>
  </si>
  <si>
    <t>Useful life of the step up related to PP&amp;E</t>
  </si>
  <si>
    <t>20 years</t>
  </si>
  <si>
    <t>Marine equipment</t>
  </si>
  <si>
    <t>10 years</t>
  </si>
  <si>
    <t>Minimum | Construction equipment</t>
  </si>
  <si>
    <t>3 years</t>
  </si>
  <si>
    <t>Minimum | Furniture and equipment</t>
  </si>
  <si>
    <t>Minimum | Transportation equipment</t>
  </si>
  <si>
    <t>Maximum | Construction equipment</t>
  </si>
  <si>
    <t>Maximum | Furniture and equipment</t>
  </si>
  <si>
    <t>12 years</t>
  </si>
  <si>
    <t>Maximum | Transportation equipment</t>
  </si>
  <si>
    <t>17 years</t>
  </si>
  <si>
    <t>Accounts Receivable, Net (Detail) - USD ($) $ in Thousands</t>
  </si>
  <si>
    <t>Accounts, Notes, Loans and Financing Receivable [Line Items]</t>
  </si>
  <si>
    <t>Total accounts receivable</t>
  </si>
  <si>
    <t>Less: allowance for doubtful accounts</t>
  </si>
  <si>
    <t>Total accounts receivable, net</t>
  </si>
  <si>
    <t>Trade</t>
  </si>
  <si>
    <t>Unbilled revenue</t>
  </si>
  <si>
    <t>Contract retention</t>
  </si>
  <si>
    <t>Other receivables</t>
  </si>
  <si>
    <t>Accounts Receivable - Additional Information (Detail) - USD ($) $ in Thousands</t>
  </si>
  <si>
    <t>General and administrative expenses</t>
  </si>
  <si>
    <t>Contracts in Progress - Schedule of Contract Cost and Recognized Income Not Yet Billed and Related Amounts (Detail) - USD ($) $ in Thousands</t>
  </si>
  <si>
    <t>Cost incurred on contracts in progress</t>
  </si>
  <si>
    <t>Recognized income</t>
  </si>
  <si>
    <t>Contract cost in excess of cost and recognized income</t>
  </si>
  <si>
    <t>Progress billings and advance payments</t>
  </si>
  <si>
    <t>Total Contract in progress</t>
  </si>
  <si>
    <t>Net cost of contracts in progress</t>
  </si>
  <si>
    <t>Contracts in Progress - Additional Information (Detail) - USD ($) $ in Millions</t>
  </si>
  <si>
    <t>Contract cost and recognized income not yet billed on completed agreements</t>
  </si>
  <si>
    <t>Property, Plant and Equipment (Detail) - USD ($) $ in Thousands</t>
  </si>
  <si>
    <t>Property, plant and equipment</t>
  </si>
  <si>
    <t>Less: accumulated depreciation</t>
  </si>
  <si>
    <t>Total property, plant and equipment, net</t>
  </si>
  <si>
    <t>Construction equipment</t>
  </si>
  <si>
    <t>Furniture and equipment</t>
  </si>
  <si>
    <t>Land and buildings</t>
  </si>
  <si>
    <t>Transportation equipment</t>
  </si>
  <si>
    <t>Leasehold improvements</t>
  </si>
  <si>
    <t>Property, Plant and Equipment - Additional Information (Detail) - USD ($) $ in Thousands</t>
  </si>
  <si>
    <t>Construction in progress</t>
  </si>
  <si>
    <t>Depreciation expense included in operating expense</t>
  </si>
  <si>
    <t>Impairment of PP&amp;E held for sale</t>
  </si>
  <si>
    <t>Oil &amp; Gas and Utility T&amp;D Segments</t>
  </si>
  <si>
    <t>Operating Expense</t>
  </si>
  <si>
    <t>Intangible Assets - Schedule of Changes in the Carrying Amounts of Intangible Assets (Detail) - USD ($) $ in Thousands</t>
  </si>
  <si>
    <t>Finite-lived Intangible Assets [Roll Forward]</t>
  </si>
  <si>
    <t>Beginning Balance</t>
  </si>
  <si>
    <t>Amortization</t>
  </si>
  <si>
    <t>Impairment</t>
  </si>
  <si>
    <t>Ending Balance</t>
  </si>
  <si>
    <t>Customer Relationships</t>
  </si>
  <si>
    <t>Weighted average remaining amortization period</t>
  </si>
  <si>
    <t>9 years 5 months</t>
  </si>
  <si>
    <t>10 years 5 months</t>
  </si>
  <si>
    <t>Trademark/ Tradename</t>
  </si>
  <si>
    <t>4 years 5 months 24 days</t>
  </si>
  <si>
    <t>5 years 5 months 24 days</t>
  </si>
  <si>
    <t>Intangible Assets - Additional Information (Detail) - USD ($) $ in Thousands</t>
  </si>
  <si>
    <t>Restructuring Cost and Reserve [Line Items]</t>
  </si>
  <si>
    <t>Impairment of finite-lived intangible assets</t>
  </si>
  <si>
    <t>Minimum</t>
  </si>
  <si>
    <t>Estimated useful lives of intangible asset</t>
  </si>
  <si>
    <t>5 years</t>
  </si>
  <si>
    <t>Maximum</t>
  </si>
  <si>
    <t>15 years</t>
  </si>
  <si>
    <t>Oil &amp; Gas</t>
  </si>
  <si>
    <t>Field and Union Construction Turnaround | Oil &amp; Gas</t>
  </si>
  <si>
    <t>Fabrication Services | Oil &amp; Gas</t>
  </si>
  <si>
    <t>Intangible Assets - Estimated Amortization Expense (Detail) - USD ($) $ in Thousands</t>
  </si>
  <si>
    <t>Fiscal year:</t>
  </si>
  <si>
    <t>Thereafter</t>
  </si>
  <si>
    <t>Total amortization</t>
  </si>
  <si>
    <t>Accounts Payable (Detail) - USD ($) $ in Thousands</t>
  </si>
  <si>
    <t>Trade accounts payable</t>
  </si>
  <si>
    <t>Payroll liabilities</t>
  </si>
  <si>
    <t>Accrued contract costs</t>
  </si>
  <si>
    <t>Self-insurance accrual</t>
  </si>
  <si>
    <t>Other accrued liabilities</t>
  </si>
  <si>
    <t>Total accounts payable and accrued liabilities</t>
  </si>
  <si>
    <t>Long Term Debt (Detail) - USD ($) $ in Thousands</t>
  </si>
  <si>
    <t>Debt Instrument [Line Items]</t>
  </si>
  <si>
    <t>Long term debt</t>
  </si>
  <si>
    <t>Less: current portion</t>
  </si>
  <si>
    <t>Long-term debt, net</t>
  </si>
  <si>
    <t>Revolver borrowings</t>
  </si>
  <si>
    <t>2014 Term Loan</t>
  </si>
  <si>
    <t>Unamortized discount</t>
  </si>
  <si>
    <t>Long-term Debt - Additional Information (Detail)</t>
  </si>
  <si>
    <t>Dec. 31, 2015USD ($)</t>
  </si>
  <si>
    <t>Sep. 28, 2015USD ($)</t>
  </si>
  <si>
    <t>Mar. 31, 2015USD ($)</t>
  </si>
  <si>
    <t>Dec. 15, 2014USD ($)d</t>
  </si>
  <si>
    <t>Aug. 07, 2013USD ($)</t>
  </si>
  <si>
    <t>Sep. 30, 2015USD ($)</t>
  </si>
  <si>
    <t>Jun. 30, 2015USD ($)</t>
  </si>
  <si>
    <t>Jun. 30, 2014USD ($)</t>
  </si>
  <si>
    <t>Dec. 31, 2013USD ($)</t>
  </si>
  <si>
    <t>Short-term Debt [Line Items]</t>
  </si>
  <si>
    <t>Prepayment penalty</t>
  </si>
  <si>
    <t>2.00%</t>
  </si>
  <si>
    <t>3.00%</t>
  </si>
  <si>
    <t>Debt extinguishment costs</t>
  </si>
  <si>
    <t>Debt extinguishment charges</t>
  </si>
  <si>
    <t>Percentage of proceeds from sale of asset subject to mandatory prepayment requirement</t>
  </si>
  <si>
    <t>100.00%</t>
  </si>
  <si>
    <t>Percentage of net cash proceeds from issuance of debt subject to mandatory prepayment requirement</t>
  </si>
  <si>
    <t>Percentage of annual excess cash flow subject to mandatory prepayment requirement</t>
  </si>
  <si>
    <t>75.00%</t>
  </si>
  <si>
    <t>Percentage of annual excess cash flow subject to mandatory prepayment requirement, Step-down One</t>
  </si>
  <si>
    <t>50.00%</t>
  </si>
  <si>
    <t>Percentage of annual excess cash flow subject to mandatory prepayment requirement, Step-down Two</t>
  </si>
  <si>
    <t>0.00%</t>
  </si>
  <si>
    <t>Mandatory prepayments of consolidated excess cash flow due</t>
  </si>
  <si>
    <t>5.00%</t>
  </si>
  <si>
    <t>Mandatory prepayments of excess cash flow, days | d</t>
  </si>
  <si>
    <t>ABL Credit Facility</t>
  </si>
  <si>
    <t>Expiration period</t>
  </si>
  <si>
    <t>Debt, principal amount</t>
  </si>
  <si>
    <t>Maturity of notes</t>
  </si>
  <si>
    <t>Aug. 7,
		2018</t>
  </si>
  <si>
    <t>Sublimit for letters of credit</t>
  </si>
  <si>
    <t>Line of credit additional borrowing capacity</t>
  </si>
  <si>
    <t>ABL Credit Facility | U.S. Facility</t>
  </si>
  <si>
    <t>ABL Credit Facility | Canadian Facility</t>
  </si>
  <si>
    <t>JP Morgan Chase Bank NA and KKR Credit Advisors (US) LLC | 2014 Term Loan</t>
  </si>
  <si>
    <t>Repayment as percentage of original amount under term loan</t>
  </si>
  <si>
    <t>0.25%</t>
  </si>
  <si>
    <t>Effective interest rate</t>
  </si>
  <si>
    <t>11.00%</t>
  </si>
  <si>
    <t>Interest rate floor</t>
  </si>
  <si>
    <t>1.25%</t>
  </si>
  <si>
    <t>JP Morgan Chase Bank NA and KKR Credit Advisors (US) LLC | 2014 Term Loan | Base Rate</t>
  </si>
  <si>
    <t>Basis spread on variable rate</t>
  </si>
  <si>
    <t>8.75%</t>
  </si>
  <si>
    <t>JP Morgan Chase Bank NA and KKR Credit Advisors (US) LLC | 2014 Term Loan | Eurodollar Rate</t>
  </si>
  <si>
    <t>9.75%</t>
  </si>
  <si>
    <t>Bank of America, N.A. | ABL Credit Facility</t>
  </si>
  <si>
    <t>Borrowing base, percent of eligible accounts</t>
  </si>
  <si>
    <t>85.00%</t>
  </si>
  <si>
    <t>Borrowing base, percent of eligible unbilled accounts</t>
  </si>
  <si>
    <t>Borrowing base, eligible unbilled accounts, threshold</t>
  </si>
  <si>
    <t>Borrowing based, maximum eligible account and unbilled accounts</t>
  </si>
  <si>
    <t>Bank of America, N.A. | ABL Credit Facility | Cash | Maximum</t>
  </si>
  <si>
    <t>Collateral amount</t>
  </si>
  <si>
    <t>Bank of America, N.A. | ABL Credit Facility | U.S. Facility</t>
  </si>
  <si>
    <t>Bank of America, N.A. | ABL Credit Facility | Canadian Facility</t>
  </si>
  <si>
    <t>Long-term Debt - Schedule of Interest Rate Margins (Detail)</t>
  </si>
  <si>
    <t>Aug. 07, 2013</t>
  </si>
  <si>
    <t>Greater than 1.25 to 1</t>
  </si>
  <si>
    <t>Fixed charge coverage ratio</t>
  </si>
  <si>
    <t>Greater than 1.25 to 1 | U.S. Base Rate, Canadian Base Rate and Canadian Prime Rate Loans</t>
  </si>
  <si>
    <t>LIBOR and BA Equivalent Rate Loans and Letter of Credit Fees</t>
  </si>
  <si>
    <t>Greater than 1.25 to 1 | LIBOR Loans, BA Rate Loans and Letter of Credit Fees</t>
  </si>
  <si>
    <t>2.25%</t>
  </si>
  <si>
    <t>1.25 to 1 and 1.15 to 1 | Minimum</t>
  </si>
  <si>
    <t>1.25 to 1 and 1.15 to 1 | Maximum</t>
  </si>
  <si>
    <t>1.25 to 1 and 1.15 to 1 | U.S. Base Rate, Canadian Base Rate and Canadian Prime Rate Loans</t>
  </si>
  <si>
    <t>1.50%</t>
  </si>
  <si>
    <t>1.25 to 1 and 1.15 to 1 | LIBOR Loans, BA Rate Loans and Letter of Credit Fees</t>
  </si>
  <si>
    <t>2.50%</t>
  </si>
  <si>
    <t>1.15 to 1</t>
  </si>
  <si>
    <t>1.15 to 1 | U.S. Base Rate, Canadian Base Rate and Canadian Prime Rate Loans</t>
  </si>
  <si>
    <t>1.75%</t>
  </si>
  <si>
    <t>1.15 to 1 | LIBOR Loans, BA Rate Loans and Letter of Credit Fees</t>
  </si>
  <si>
    <t>2.75%</t>
  </si>
  <si>
    <t>Unused capacity, threshold for commitment fee</t>
  </si>
  <si>
    <t>Fronting fee percentage</t>
  </si>
  <si>
    <t>0.125%</t>
  </si>
  <si>
    <t>ABL Credit Facility | Minimum</t>
  </si>
  <si>
    <t>Unused line fee percentage</t>
  </si>
  <si>
    <t>0.375%</t>
  </si>
  <si>
    <t>ABL Credit Facility | Maximum</t>
  </si>
  <si>
    <t>0.50%</t>
  </si>
  <si>
    <t>Long-term Debt - Debt Covenants and Events of Default (Detail)</t>
  </si>
  <si>
    <t>Jun. 30, 2017</t>
  </si>
  <si>
    <t>Mar. 31, 2017</t>
  </si>
  <si>
    <t>Sep. 30, 2016</t>
  </si>
  <si>
    <t>Mar. 31, 2015USD ($)shares</t>
  </si>
  <si>
    <t>Dec. 15, 2014</t>
  </si>
  <si>
    <t>Mar. 09, 2016USD ($)</t>
  </si>
  <si>
    <t>Line of Credit Facility [Line Items]</t>
  </si>
  <si>
    <t>Minimum amount of debt obligation that will lead to change of control and insolvency proceedings</t>
  </si>
  <si>
    <t>Shares issued as consideration for suspension of covenant testing | shares</t>
  </si>
  <si>
    <t>Percent of common stock issued as consideration for suspension of covenant testing</t>
  </si>
  <si>
    <t>19.90%</t>
  </si>
  <si>
    <t>Prepayment penalty amount</t>
  </si>
  <si>
    <t>2014 Term Loan | Scenario, Forecast</t>
  </si>
  <si>
    <t>Maximum total leverage ratio</t>
  </si>
  <si>
    <t>Minimum interest coverage ratio</t>
  </si>
  <si>
    <t>Minimum annualized consolidated EBITDA to quarterly consolidated EBITDA</t>
  </si>
  <si>
    <t>2014 Term Loan | Subsequent Event</t>
  </si>
  <si>
    <t>Debt Instrument, Amendment Fee</t>
  </si>
  <si>
    <t>2014 Term Loan | Professional Services Segment and Bemis</t>
  </si>
  <si>
    <t>Amount of net proceeds from sale of business units retained for working capital purposes</t>
  </si>
  <si>
    <t>Current borrowing capacity</t>
  </si>
  <si>
    <t>Borrowing base</t>
  </si>
  <si>
    <t>Outstanding letters of credit</t>
  </si>
  <si>
    <t>ABL Credit Facility | Bank of America, N.A.</t>
  </si>
  <si>
    <t>Minimum fixed charge coverage ratio, Covenants Requirements</t>
  </si>
  <si>
    <t>Revolving Credit Facility | Minimum | Five Consecutive Day</t>
  </si>
  <si>
    <t>Line of credit excess availability percentage</t>
  </si>
  <si>
    <t>15.00%</t>
  </si>
  <si>
    <t>Excess availability amount</t>
  </si>
  <si>
    <t>Revolving Credit Facility | Minimum | Anytime</t>
  </si>
  <si>
    <t>12.50%</t>
  </si>
  <si>
    <t>Long-term Debt - Fair Value of Debt Instruments (Detail) - USD ($) $ in Thousands</t>
  </si>
  <si>
    <t>Total fair value of debt instruments</t>
  </si>
  <si>
    <t>Long-term Debt - Summary of Assets Held under Capital Leases (Detail) - USD ($) $ in Thousands</t>
  </si>
  <si>
    <t>Schedule Of Capital Leases [Line Items]</t>
  </si>
  <si>
    <t>Capital lease weighted average interest rate paid</t>
  </si>
  <si>
    <t>8.54%</t>
  </si>
  <si>
    <t>Total assets held under capital lease</t>
  </si>
  <si>
    <t>Net assets under capital lease</t>
  </si>
  <si>
    <t>Long-Term Debt - Minimum Lease Payments for Assets Financed under Capital Lease Arrangements (Detail) - USD ($) $ in Thousands</t>
  </si>
  <si>
    <t>Total minimum lease payments under capital lease obligations</t>
  </si>
  <si>
    <t>Less: future interest expense</t>
  </si>
  <si>
    <t>Net minimum lease payments under capital leases obligations</t>
  </si>
  <si>
    <t>Less: current portion of net minimum lease payments</t>
  </si>
  <si>
    <t>Long-term net minimum lease payments</t>
  </si>
  <si>
    <t>Long-Term Debt - Principal Amounts Due under Remaining Debt Obligations (Detail) $ in Thousands</t>
  </si>
  <si>
    <t>Retirement Plans and Benefits - Additional Information (Detail) - USD ($) $ in Millions</t>
  </si>
  <si>
    <t>Multiemployer Plans [Line Items]</t>
  </si>
  <si>
    <t>Percentage limit of total plan contributions</t>
  </si>
  <si>
    <t>Contributions to defined contribution plans</t>
  </si>
  <si>
    <t>70.00%</t>
  </si>
  <si>
    <t>Limit of individual contributions of plan</t>
  </si>
  <si>
    <t>80.00%</t>
  </si>
  <si>
    <t>Retirement Plans and Benefits (Detail) - USD ($) $ in Thousands</t>
  </si>
  <si>
    <t>Contributions</t>
  </si>
  <si>
    <t>Boilermaker-Blacksmith National Pension Trust</t>
  </si>
  <si>
    <t>EIN/PN</t>
  </si>
  <si>
    <t>48-6168020/ 001</t>
  </si>
  <si>
    <t>PPA Zone Status</t>
  </si>
  <si>
    <t>Yellow</t>
  </si>
  <si>
    <t>Plan Year End for Zone Status</t>
  </si>
  <si>
    <t>Subject to Funding Improvement/ Rehabilitation Plan</t>
  </si>
  <si>
    <t>Implemented</t>
  </si>
  <si>
    <t>Sur-charge Impose</t>
  </si>
  <si>
    <t>Expiration Date of Collective Bargaining Agreement</t>
  </si>
  <si>
    <t>Oct. 31,
		2017</t>
  </si>
  <si>
    <t>Pennsylvania Heavy and Highway Contractors Pension Trust</t>
  </si>
  <si>
    <t>23-6531755/ 001</t>
  </si>
  <si>
    <t>Green</t>
  </si>
  <si>
    <t>Dec. 31,
		2014</t>
  </si>
  <si>
    <t>May 31,
		2016</t>
  </si>
  <si>
    <t>Other Funds</t>
  </si>
  <si>
    <t>Income Taxes - Income (Loss) Before Income Taxes on Continuing Operations (Detail) - USD ($) $ in Thousands</t>
  </si>
  <si>
    <t>3 Months Ended</t>
  </si>
  <si>
    <t>Sep. 30, 2015</t>
  </si>
  <si>
    <t>Mar. 31, 2015</t>
  </si>
  <si>
    <t>Sep. 30, 2014</t>
  </si>
  <si>
    <t>Jun. 30, 2014</t>
  </si>
  <si>
    <t>Mar. 31, 2014</t>
  </si>
  <si>
    <t>Foreign</t>
  </si>
  <si>
    <t>United States</t>
  </si>
  <si>
    <t>Income Taxes - Provision (Benefit) for Income Taxes on Continuing Operations by Country (Detail) - USD ($) $ in Thousands</t>
  </si>
  <si>
    <t>Current provision (benefit):</t>
  </si>
  <si>
    <t>Federal</t>
  </si>
  <si>
    <t>State</t>
  </si>
  <si>
    <t>Deferred tax provision (benefit):</t>
  </si>
  <si>
    <t>Total deferred tax expense (benefit)</t>
  </si>
  <si>
    <t>Total provision (benefit) for income taxes</t>
  </si>
  <si>
    <t>Income Taxes - Additional Information (Detail) - USD ($) $ in Thousands</t>
  </si>
  <si>
    <t>Schedule Of Income Taxes [Line Items]</t>
  </si>
  <si>
    <t>Statutory tax rate</t>
  </si>
  <si>
    <t>35.00%</t>
  </si>
  <si>
    <t>Provision for income tax, discontinued operation</t>
  </si>
  <si>
    <t>Net provision for income taxes</t>
  </si>
  <si>
    <t>Unrecognized tax benefits, decrease due to expiration of statute of limitations</t>
  </si>
  <si>
    <t>Recognized interest expense</t>
  </si>
  <si>
    <t>Accrued interest on income tax</t>
  </si>
  <si>
    <t>Valuation allowance</t>
  </si>
  <si>
    <t>U.S tax net operating loss carry forwards</t>
  </si>
  <si>
    <t>State tax net operating loss carry forwards</t>
  </si>
  <si>
    <t>Foreign tax net operating loss carry forwards</t>
  </si>
  <si>
    <t>Expiry period of net operating losses</t>
  </si>
  <si>
    <t>Domestic</t>
  </si>
  <si>
    <t>State and Local</t>
  </si>
  <si>
    <t>Canada</t>
  </si>
  <si>
    <t>Corporate income tax rate</t>
  </si>
  <si>
    <t>25.00%</t>
  </si>
  <si>
    <t>Lapse of Statute or Settlement of Audits</t>
  </si>
  <si>
    <t>Unrecognized tax benefits expected to be recognized in next twelve months</t>
  </si>
  <si>
    <t>Income Taxes - Reconciliation of Differences Between Provision (Benefit) for Income Tax Computed and Reported Provision for Income Taxes (Detail) - USD ($) $ in Thousands</t>
  </si>
  <si>
    <t>Taxes on earnings at statutory rate in domicile of parent company</t>
  </si>
  <si>
    <t>Earnings taxed at rates less or greater than parent company rates:</t>
  </si>
  <si>
    <t>State income taxes, net of U.S. federal benefit</t>
  </si>
  <si>
    <t>Stock issuance costs</t>
  </si>
  <si>
    <t>Non deductibles</t>
  </si>
  <si>
    <t>Changes in provision (benefit) for unrecognized tax positions</t>
  </si>
  <si>
    <t>Change in valuation allowance</t>
  </si>
  <si>
    <t>Deferred tax adjustments</t>
  </si>
  <si>
    <t>Section 162(m)</t>
  </si>
  <si>
    <t>Deemed dividend/previously taxed income</t>
  </si>
  <si>
    <t>Prior year tax settlement</t>
  </si>
  <si>
    <t>Transfer pricing allocation</t>
  </si>
  <si>
    <t>Other</t>
  </si>
  <si>
    <t>Income Taxes - Reconciliation of Beginning and Ending Amount of Unrecognized Tax Benefits (Detail) - USD ($) $ in Thousands</t>
  </si>
  <si>
    <t>Change in measurement of existing tax positions related to expiration of statute of limitations</t>
  </si>
  <si>
    <t>Foreign exchange difference in Canadian operations</t>
  </si>
  <si>
    <t>Income Taxes - Summary of Principal Components of Company's Net Deferred Tax Assets (Liabilities) (Detail) - USD ($) $ in Thousands</t>
  </si>
  <si>
    <t>Deferred tax assets:</t>
  </si>
  <si>
    <t>Accrued vacation</t>
  </si>
  <si>
    <t>Estimated loss</t>
  </si>
  <si>
    <t>Prepaid expenses</t>
  </si>
  <si>
    <t>Various accrued liabilities</t>
  </si>
  <si>
    <t>Deferred rent</t>
  </si>
  <si>
    <t>Non-current</t>
  </si>
  <si>
    <t>Deferred compensation</t>
  </si>
  <si>
    <t>Goodwill and intangibles</t>
  </si>
  <si>
    <t>Bond discount amortization</t>
  </si>
  <si>
    <t>Accrued insurance</t>
  </si>
  <si>
    <t>Gross deferred tax assets</t>
  </si>
  <si>
    <t>Deferred tax assets, net of valuation allowance</t>
  </si>
  <si>
    <t>Deferred tax liabilities:</t>
  </si>
  <si>
    <t>Current deferred tax liabilities, gross</t>
  </si>
  <si>
    <t>Non-current:</t>
  </si>
  <si>
    <t>Depreciation</t>
  </si>
  <si>
    <t>Deferred tax liabilities</t>
  </si>
  <si>
    <t>Net deferred tax assets (liabilities)</t>
  </si>
  <si>
    <t>Stockholders' Equity - Schedule of Changes in Accumulated Other Comprehensive Income (Loss) by Component (Detail) - USD ($) $ in Thousands</t>
  </si>
  <si>
    <t>Share-based Compensation Arrangement by Share-based Payment Award [Line Items]</t>
  </si>
  <si>
    <t>Accumulated other comprehensive income (loss), net of tax, beginning balance</t>
  </si>
  <si>
    <t>Other comprehensive loss before reclassifications</t>
  </si>
  <si>
    <t>Amounts reclassified from accumulated other comprehensive income</t>
  </si>
  <si>
    <t>Accumulated other comprehensive income (loss), net of tax, ending balance</t>
  </si>
  <si>
    <t>Stockholders' Equity - Reclassifications out of Accumulated Other Comprehensive Income (Loss) (Detail) - Amount Reclassified from Accumulated Other Comprehensive Income - USD ($) $ in Thousands</t>
  </si>
  <si>
    <t>Derivative Instruments, Gain (Loss) [Line Items]</t>
  </si>
  <si>
    <t>Interest rate contracts</t>
  </si>
  <si>
    <t>Stockholders' Equity - Additional Information (Detail) - USD ($) $ in Millions</t>
  </si>
  <si>
    <t>1 Months Ended</t>
  </si>
  <si>
    <t>May. 31, 1996</t>
  </si>
  <si>
    <t>Dec. 31, 2012</t>
  </si>
  <si>
    <t>Dec. 31, 2008</t>
  </si>
  <si>
    <t>May. 26, 2010</t>
  </si>
  <si>
    <t>Dec. 31, 2006</t>
  </si>
  <si>
    <t>Plan expiration date</t>
  </si>
  <si>
    <t>Aug. 16,
		2006</t>
  </si>
  <si>
    <t>Granted period under the options plan</t>
  </si>
  <si>
    <t>Options granted</t>
  </si>
  <si>
    <t>Weighted average remaining contractual term of outstanding stock options</t>
  </si>
  <si>
    <t>7 months 6 days</t>
  </si>
  <si>
    <t>Fair value of RSU's vested</t>
  </si>
  <si>
    <t>Unrecognized compensation cost, net of estimated forfeitures, related to all non-vested share-based compensation arrangements</t>
  </si>
  <si>
    <t>Expected recognized cost over a weighted-average period</t>
  </si>
  <si>
    <t>1 year 10 months 5 days</t>
  </si>
  <si>
    <t>4 years</t>
  </si>
  <si>
    <t>2006 Director Restricted Stock Plan</t>
  </si>
  <si>
    <t>Common stock authorized for issuance to provide for awards to key employees</t>
  </si>
  <si>
    <t>Increased number of share authorized for issuance</t>
  </si>
  <si>
    <t>Restricted Stock Units</t>
  </si>
  <si>
    <t>Compensation expense</t>
  </si>
  <si>
    <t>Stock Options and Restricted Stock</t>
  </si>
  <si>
    <t>1996 Stock Plan</t>
  </si>
  <si>
    <t>Director Stock Plan</t>
  </si>
  <si>
    <t>Shares available for grant</t>
  </si>
  <si>
    <t>1 year</t>
  </si>
  <si>
    <t>2010 Stock and Incentive Compensation Plan</t>
  </si>
  <si>
    <t>Number of common stock authorized for issuance</t>
  </si>
  <si>
    <t>Stockholders' Equity - Stock Option Activity and Related Information (Detail) - $ / shares</t>
  </si>
  <si>
    <t>Share-based Compensation Arrangement by Share-based Payment Award, Options, Outstanding [Roll Forward]</t>
  </si>
  <si>
    <t>Outstanding balance, Shares</t>
  </si>
  <si>
    <t>Granted, Shares</t>
  </si>
  <si>
    <t>Exercised, Shares</t>
  </si>
  <si>
    <t>Forfeited or expired, Shares</t>
  </si>
  <si>
    <t>Exercisable at end of year, Shares</t>
  </si>
  <si>
    <t>Share-based Compensation Arrangement by Share-based Payment Award, Options, Outstanding, Weighted Average Exercise Price [Abstract]</t>
  </si>
  <si>
    <t>Outstanding balance, Weighted-Average Exercise Price (in USD per share)</t>
  </si>
  <si>
    <t>Granted, Weighted-Average Exercise Price (in USD per share)</t>
  </si>
  <si>
    <t>Exercised, Weighted-Average Exercise Price (in USD per share)</t>
  </si>
  <si>
    <t>Forfeited or expired, Weighted-Average Exercise Price (in USD per share)</t>
  </si>
  <si>
    <t>Exercisable at end of year, Weighted-Average Exercise Price (in USD per share)</t>
  </si>
  <si>
    <t>Stockholders' Equity - RSU Activity and Related Information (Detail) - Restricted Stock Units</t>
  </si>
  <si>
    <t>Dec. 31, 2015$ / sharesshares</t>
  </si>
  <si>
    <t>Share-based Compensation Arrangement by Share-based Payment Award, Non-Option Equity Instruments, Outstanding [Roll Forward]</t>
  </si>
  <si>
    <t>Outstanding balance, Shares | shares</t>
  </si>
  <si>
    <t>Granted, Shares | shares</t>
  </si>
  <si>
    <t>Vested, Shares | shares</t>
  </si>
  <si>
    <t>Forfeited, Shares | shares</t>
  </si>
  <si>
    <t>Share-based Compensation Arrangement by Share-based Payment Award, Equity Instruments Other than Options, Nonvested, Weighted Average Grant Date Fair Value [Abstract]</t>
  </si>
  <si>
    <t>Outstanding balance, Weighted-Average Grant-Date Fair Value (in USD per share) | $ / shares</t>
  </si>
  <si>
    <t>Granted, Weighted-Average Grant-Date Fair Value (in USD per share) | $ / shares</t>
  </si>
  <si>
    <t>Vested, Weighted-Average Grant-Date Fair Value (in USD per share) | $ / shares</t>
  </si>
  <si>
    <t>Forfeited, Weighted-Average Grant-Date Fair Value (in USD per share) | $ / shares</t>
  </si>
  <si>
    <t>Income (Loss) Per Share - Schedule of Basic and Diluted Income (Loss) Per Common Share from Continuing Operations (Detail) - USD ($) $ / shares in Units, $ in Thousands</t>
  </si>
  <si>
    <t>Net loss from continuing operations applicable to common shares (numerator for basic and diluted calculation)</t>
  </si>
  <si>
    <t>Weighted average number of common shares outstanding for basic income per share (in shares)</t>
  </si>
  <si>
    <t>Weighted average number of potentially dilutive common shares outstanding (in shares)</t>
  </si>
  <si>
    <t>Weighted average number of common shares outstanding for diluted income per share (in shares)</t>
  </si>
  <si>
    <t>Loss per common share from continuing operations:</t>
  </si>
  <si>
    <t>Basic (in dollar per share)</t>
  </si>
  <si>
    <t>Diluted (in dollar per share)</t>
  </si>
  <si>
    <t>Income (Loss) Per Common Share - Schedule of Potentially Dilutive Shares (Detail) - shares</t>
  </si>
  <si>
    <t>Antidilutive Securities Excluded from Computation of Earnings Per Share [Line Items]</t>
  </si>
  <si>
    <t>Number of shares excluded from the computation of diluted income (loss) per share</t>
  </si>
  <si>
    <t>Restricted stock and restricted stock rights</t>
  </si>
  <si>
    <t>Stock options</t>
  </si>
  <si>
    <t>Segment Information - Additional Information (Detail) $ in Millions</t>
  </si>
  <si>
    <t>Dec. 31, 2015USD ($)SegmentProject</t>
  </si>
  <si>
    <t>Number of reportable segments | Segment</t>
  </si>
  <si>
    <t>Corporate allocated depreciation | $</t>
  </si>
  <si>
    <t>Number of Projects | Project</t>
  </si>
  <si>
    <t>Customers representing percent</t>
  </si>
  <si>
    <t>10.00%</t>
  </si>
  <si>
    <t>Segment Information - Schedule of Company's Operations by Reportable Segment (Detail) - USD ($) $ in Thousands</t>
  </si>
  <si>
    <t>Segment Reporting Information [Line Items]</t>
  </si>
  <si>
    <t>Other expense</t>
  </si>
  <si>
    <t>Capital expenditures by segment</t>
  </si>
  <si>
    <t>Total assets, continuing operations</t>
  </si>
  <si>
    <t>Operating segments | Oil &amp; Gas</t>
  </si>
  <si>
    <t>Operating segments | Utility T&amp;D</t>
  </si>
  <si>
    <t>Operating segments | Canada</t>
  </si>
  <si>
    <t>Unallocated Corporate Costs</t>
  </si>
  <si>
    <t>Eliminations</t>
  </si>
  <si>
    <t>Segment Information - Total Contract Revenue (Detail)</t>
  </si>
  <si>
    <t>Oncor</t>
  </si>
  <si>
    <t>Revenues from External Customers and Long-Lived Assets [Line Items]</t>
  </si>
  <si>
    <t>Total contract revenue</t>
  </si>
  <si>
    <t>17.90%</t>
  </si>
  <si>
    <t>10.30%</t>
  </si>
  <si>
    <t>14.80%</t>
  </si>
  <si>
    <t>Enterprise Products Partners L.P.</t>
  </si>
  <si>
    <t>9.10%</t>
  </si>
  <si>
    <t>11.90%</t>
  </si>
  <si>
    <t>Segment Information - Information about the Company's Operations (Detail) - USD ($) $ in Thousands</t>
  </si>
  <si>
    <t>Contract revenue:</t>
  </si>
  <si>
    <t>Property, plant and equipment, net:</t>
  </si>
  <si>
    <t>Contingencies, Commitments and Other Circumstances - Contingencies (Details)</t>
  </si>
  <si>
    <t>Jan. 31, 2015Plaintiff</t>
  </si>
  <si>
    <t>Mar. 04, 2015Complaint</t>
  </si>
  <si>
    <t>In re Willbros Group, Inc. Securities Litigation</t>
  </si>
  <si>
    <t>Loss Contingencies [Line Items]</t>
  </si>
  <si>
    <t>Number of plaintiffs | Plaintiff</t>
  </si>
  <si>
    <t>Markovich v Harl et al And Kumararatne v. McNabb et al</t>
  </si>
  <si>
    <t>Number of complaints filed | Complaint</t>
  </si>
  <si>
    <t>Contingencies, Commitments and Other Circumstances - Additional Information (Detail) - USD ($)</t>
  </si>
  <si>
    <t>Commitment And Contingencies [Line Items]</t>
  </si>
  <si>
    <t>Face value of primarily performance bonds</t>
  </si>
  <si>
    <t>Liability recognized for letters of credit</t>
  </si>
  <si>
    <t>Rental expense for continuing operations</t>
  </si>
  <si>
    <t>Operating lease payable, future minimum due</t>
  </si>
  <si>
    <t>Operating lease payable, 2016</t>
  </si>
  <si>
    <t>Operating lease payable, 2017</t>
  </si>
  <si>
    <t>Operating lease payable, 2018</t>
  </si>
  <si>
    <t>Operating lease payable, 2019</t>
  </si>
  <si>
    <t>Operating lease payable, 2020</t>
  </si>
  <si>
    <t>Operating lease payable, thereafter</t>
  </si>
  <si>
    <t>Continuing Operations</t>
  </si>
  <si>
    <t>Outstanding letters of credit, continuing operations</t>
  </si>
  <si>
    <t>Fair Value Measurements - Assets and Liabilities Measured at Fair Value on a Recurring Basis (Detail) - USD ($) $ in Thousands</t>
  </si>
  <si>
    <t>Fair Value, Assets and Liabilities Measured on Recurring and Nonrecurring Basis [Line Items]</t>
  </si>
  <si>
    <t>Liabilities</t>
  </si>
  <si>
    <t>Fair Value, Measurements, Recurring | Interest rate swaps</t>
  </si>
  <si>
    <t>Quoted Prices in Active Markets for Identical Assets (Level 1) | Fair Value, Measurements, Recurring | Interest rate swaps</t>
  </si>
  <si>
    <t>Significant Other Observable Inputs (Level 2) | Fair Value, Measurements, Recurring | Interest rate swaps</t>
  </si>
  <si>
    <t>Significant Other Unobservable Inputs (Level 3) | Fair Value, Measurements, Recurring | Interest rate swaps</t>
  </si>
  <si>
    <t>Fair Value Measurements - Additional Information (Detail) - USD ($) $ in Thousands</t>
  </si>
  <si>
    <t>Aug. 31, 2013</t>
  </si>
  <si>
    <t>Fair value of swap agreement reclassified from OCI to interest expense</t>
  </si>
  <si>
    <t>Recognized interest expense for next twelve months</t>
  </si>
  <si>
    <t>Changes in derivative financial instruments | Amount Reclassified from Accumulated Other Comprehensive Income</t>
  </si>
  <si>
    <t>Term loan, maturity date</t>
  </si>
  <si>
    <t>Jun. 30,
		2014</t>
  </si>
  <si>
    <t>LIBOR Interest rate period</t>
  </si>
  <si>
    <t>1 month</t>
  </si>
  <si>
    <t>Aug. 7,
		2019</t>
  </si>
  <si>
    <t>Designated as Hedging Instrument | Interest rate swaps</t>
  </si>
  <si>
    <t>Notional amount of derivatives</t>
  </si>
  <si>
    <t>Variable rate interest expense</t>
  </si>
  <si>
    <t>Interest rate in addition to LIBOR</t>
  </si>
  <si>
    <t>Fixed interest rate</t>
  </si>
  <si>
    <t>2.84%</t>
  </si>
  <si>
    <t>Termination of swap agreement recorded in AOCI as fair value</t>
  </si>
  <si>
    <t>Net Investment Hedging</t>
  </si>
  <si>
    <t>Fair Value Measurements - Interest Rate Swaps and Caps Derivatives Recognized in Earnings (Detail) - USD ($) $ in Thousands</t>
  </si>
  <si>
    <t>Interest rate swaps | Other current liabilities</t>
  </si>
  <si>
    <t>Interest rate swaps | Other long-term liabilities</t>
  </si>
  <si>
    <t>Fair Value Measurements - Derivative Instruments, Effect on Other Comprehensive Income (Loss) (Detail) - USD ($) $ in Thousands</t>
  </si>
  <si>
    <t>Amount of Gain Recognized in OCI on Derivative (Effective Portion)</t>
  </si>
  <si>
    <t>Amount of Loss Reclassified from Accumulated OCI into Income (Effective Portion)</t>
  </si>
  <si>
    <t>Other Charges (Details) - USD ($) $ in Thousands</t>
  </si>
  <si>
    <t>Oil &amp; Gas | Fabrication Services</t>
  </si>
  <si>
    <t>Utility T&amp;D | Construction equipment</t>
  </si>
  <si>
    <t>Equipment and facility lease abandonment</t>
  </si>
  <si>
    <t>Loss on sale of corporate asset</t>
  </si>
  <si>
    <t>Employee severance charges</t>
  </si>
  <si>
    <t>Legal and accounting</t>
  </si>
  <si>
    <t>Accounting and legal fees associated with the restatements</t>
  </si>
  <si>
    <t>Discontinued Operations - Additional Information (Detail) $ in Thousands</t>
  </si>
  <si>
    <t>Mar. 02, 2016</t>
  </si>
  <si>
    <t>Mar. 17, 2015USD ($)</t>
  </si>
  <si>
    <t>Sep. 30, 2014USD ($)</t>
  </si>
  <si>
    <t>Mar. 31, 2014USD ($)</t>
  </si>
  <si>
    <t>Dec. 31, 2015USD ($)Business</t>
  </si>
  <si>
    <t>Dec. 31, 2013USD ($)Contract</t>
  </si>
  <si>
    <t>Dec. 31, 2012USD ($)</t>
  </si>
  <si>
    <t>Dec. 31, 2011USD ($)</t>
  </si>
  <si>
    <t>Jun. 12, 2015USD ($)</t>
  </si>
  <si>
    <t>Mar. 31, 2013USD ($)</t>
  </si>
  <si>
    <t>Number of businesses disposed | Business</t>
  </si>
  <si>
    <t>Aggregate payment to DOJ</t>
  </si>
  <si>
    <t>Payments for Legal Settlements</t>
  </si>
  <si>
    <t>Nigeria Assets and Nigeria-Based Operations</t>
  </si>
  <si>
    <t>Amount claimed subsequently amended</t>
  </si>
  <si>
    <t>Downstream Professional Services</t>
  </si>
  <si>
    <t>Discontinued Operations, Disposed of by Sale | Oman</t>
  </si>
  <si>
    <t>Discontinued Operations, Disposed of by Sale | Cash | Oman</t>
  </si>
  <si>
    <t>Discontinued Operations, Disposed of by Sale | Escrow Deposit | Oman</t>
  </si>
  <si>
    <t>Holdback amount</t>
  </si>
  <si>
    <t>Gain (loss) on sale of business</t>
  </si>
  <si>
    <t>Discontinued Operations, Disposed of by Sale | Professional Services Segment | Subsequent Event</t>
  </si>
  <si>
    <t>Contingent consideration, working capital adjustment, response period</t>
  </si>
  <si>
    <t>45 days</t>
  </si>
  <si>
    <t>Discontinued Operations, Disposed of by Sale | Downstream Professional Services</t>
  </si>
  <si>
    <t>Discontinued Operations, Disposed of by Sale | Premier Utility Services, LLC</t>
  </si>
  <si>
    <t>Escrow deposit</t>
  </si>
  <si>
    <t>Escrow deposit period</t>
  </si>
  <si>
    <t>18 months</t>
  </si>
  <si>
    <t>Discontinued Operations, Disposed of by Sale | UtilX</t>
  </si>
  <si>
    <t>6 months</t>
  </si>
  <si>
    <t>Decrease in escrow account</t>
  </si>
  <si>
    <t>Discontinued Operations, Disposed of by Sale | CTS</t>
  </si>
  <si>
    <t>Non-cash charge</t>
  </si>
  <si>
    <t>Discontinued Operations, Disposed of by Sale | Hawkeye</t>
  </si>
  <si>
    <t>Number of Letters of Credit | Contract</t>
  </si>
  <si>
    <t>Discontinued Operations, Disposed of by Sale | Hawkeye | Letter of Credit</t>
  </si>
  <si>
    <t>Letter of credit</t>
  </si>
  <si>
    <t>Discontinued Operations, Disposed of by Sale | Hawkeye | Letter of Credit | Escrow Agent</t>
  </si>
  <si>
    <t>Discontinued Operations, Disposed of by Sale | Hawkeye | Cash</t>
  </si>
  <si>
    <t>Discontinued Operations - Held for Sale Operations and Asset Disposals - Schedule of Major Classes of Revenue And Income (Losses) With Respect to the Discontinued Operations (Detail) - USD ($) $ in Thousands</t>
  </si>
  <si>
    <t>Assets with respect to discontinued operations</t>
  </si>
  <si>
    <t>Total liabilities associated with discontinued operations</t>
  </si>
  <si>
    <t>Discontinued Operations, Disposed of by Sale</t>
  </si>
  <si>
    <t>(Gain) Loss on sale of subsidiaries</t>
  </si>
  <si>
    <t>Non-operating income (expense)</t>
  </si>
  <si>
    <t>Pre-tax income (loss)</t>
  </si>
  <si>
    <t>Provision for income taxes</t>
  </si>
  <si>
    <t>Prepaid expenses and other current assets</t>
  </si>
  <si>
    <t>Contract billings in excess of costs</t>
  </si>
  <si>
    <t>Current and long-term debt</t>
  </si>
  <si>
    <t>Other current and long-term liabilities</t>
  </si>
  <si>
    <t>Net liabilities associated with discontinued operations</t>
  </si>
  <si>
    <t>Discontinued Operations, Disposed of by Sale | Other</t>
  </si>
  <si>
    <t>Quarterly Financial Data (Unaudited) - Quarterly Financial Data (Detail) - USD ($) $ / shares in Units, $ in Thousands</t>
  </si>
  <si>
    <t>Contract income</t>
  </si>
  <si>
    <t>Income (loss) from continuing operations before income taxes</t>
  </si>
  <si>
    <t>Weighted average number of common shares outstanding</t>
  </si>
  <si>
    <t>Quarterly Financial Data (Unaudited) - Additional Information (Detail) - USD ($) $ in Thousands</t>
  </si>
  <si>
    <t>Sep. 28, 2015</t>
  </si>
  <si>
    <t>Mar. 17, 2015</t>
  </si>
  <si>
    <t>Nov. 30, 2015</t>
  </si>
  <si>
    <t>Jun. 12, 2015</t>
  </si>
  <si>
    <t>Quarterly Financial Data [Line Items]</t>
  </si>
  <si>
    <t>Decrease in net loss from continuing operations from out of period adjustments</t>
  </si>
  <si>
    <t>Understatement of net loss</t>
  </si>
  <si>
    <t>Restatement Adjustment</t>
  </si>
  <si>
    <t>Decrease (increase) in pre-tax loss from continuing operations</t>
  </si>
  <si>
    <t>Calculation of state tax provision and overstatement of rent expense | Restatement Adjustment</t>
  </si>
  <si>
    <t>Shares issued as consideration for suspension of covenant testing</t>
  </si>
  <si>
    <t>KKR Lending Partners II L.P. | 2014 Term Loan</t>
  </si>
  <si>
    <t>Debt covenant suspension charges</t>
  </si>
  <si>
    <t>UtilX | Discontinued Operations, Disposed of by Sale</t>
  </si>
  <si>
    <t>Adjustment to gain (loss) on sale of business</t>
  </si>
  <si>
    <t>Premier Utility Services, LLC | Discontinued Operations, Disposed of by Sale</t>
  </si>
  <si>
    <t>Downstream Professional Services | Discontinued Operations, Disposed of by Sale</t>
  </si>
  <si>
    <t>Bemis | Operating Income (Loss)</t>
  </si>
  <si>
    <t>Bemis | Disposal Group, Held-for-sale or Disposed of by Sale, Not Discontinued Operations</t>
  </si>
  <si>
    <t>Professional Services Segment | Discontinued Operations, Disposed of by Sale</t>
  </si>
  <si>
    <t>CTS | Discontinued Operations, Disposed of by Sale</t>
  </si>
  <si>
    <t>Consolidated Valuation and Qualifying Accounts (Detail) - USD ($) $ in Thousands</t>
  </si>
  <si>
    <t>Allowance for Bad Debts</t>
  </si>
  <si>
    <t>Valuation and Qualifying Accounts Disclosure [Line Items]</t>
  </si>
  <si>
    <t>Balance at Beginning of Year</t>
  </si>
  <si>
    <t>Charged (Credited) to Costs and Expense</t>
  </si>
  <si>
    <t>Charge Offs and Other</t>
  </si>
  <si>
    <t>Balance at End of Year</t>
  </si>
  <si>
    <t>Deferred Tax Valuation Allowan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49732</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62089514</v>
      </c>
    </row>
    <row spans="1:4" r="18">
      <c t="s" s="4" r="A18">
        <v>30</v>
      </c>
      <c t="n" s="7" r="D18">
        <v>64331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8832</v>
      </c>
      <c t="n" s="7" r="C3">
        <v>22565</v>
      </c>
    </row>
    <row spans="1:3" r="4">
      <c t="s" s="4" r="A4">
        <v>35</v>
      </c>
      <c t="n" s="6" r="B4">
        <v>149753</v>
      </c>
      <c t="n" s="6" r="C4">
        <v>266561</v>
      </c>
    </row>
    <row spans="1:3" r="5">
      <c t="s" s="4" r="A5">
        <v>36</v>
      </c>
      <c t="n" s="6" r="B5">
        <v>20451</v>
      </c>
      <c t="n" s="6" r="C5">
        <v>30662</v>
      </c>
    </row>
    <row spans="1:3" r="6">
      <c t="s" s="4" r="A6">
        <v>37</v>
      </c>
      <c t="n" s="6" r="B6">
        <v>19610</v>
      </c>
      <c t="n" s="6" r="C6">
        <v>19268</v>
      </c>
    </row>
    <row spans="1:3" r="7">
      <c t="s" s="4" r="A7">
        <v>38</v>
      </c>
      <c t="n" s="6" r="B7">
        <v>1383</v>
      </c>
      <c t="n" s="6" r="C7">
        <v>1078</v>
      </c>
    </row>
    <row spans="1:3" r="8">
      <c t="s" s="4" r="A8">
        <v>39</v>
      </c>
      <c t="n" s="6" r="B8">
        <v>3129</v>
      </c>
      <c t="n" s="6" r="C8">
        <v>6621</v>
      </c>
    </row>
    <row spans="1:3" r="9">
      <c t="s" s="4" r="A9">
        <v>40</v>
      </c>
      <c t="n" s="6" r="B9">
        <v>3774</v>
      </c>
      <c t="n" s="6" r="C9">
        <v>0</v>
      </c>
    </row>
    <row spans="1:3" r="10">
      <c t="s" s="4" r="A10">
        <v>41</v>
      </c>
      <c t="n" s="6" r="B10">
        <v>1247</v>
      </c>
      <c t="n" s="6" r="C10">
        <v>144841</v>
      </c>
    </row>
    <row spans="1:3" r="11">
      <c t="s" s="4" r="A11">
        <v>42</v>
      </c>
      <c t="n" s="6" r="B11">
        <v>258179</v>
      </c>
      <c t="n" s="6" r="C11">
        <v>491596</v>
      </c>
    </row>
    <row spans="1:3" r="12">
      <c t="s" s="4" r="A12">
        <v>43</v>
      </c>
      <c t="n" s="6" r="B12">
        <v>50352</v>
      </c>
      <c t="n" s="6" r="C12">
        <v>85649</v>
      </c>
    </row>
    <row spans="1:3" r="13">
      <c t="s" s="4" r="A13">
        <v>44</v>
      </c>
      <c t="n" s="6" r="B13">
        <v>86862</v>
      </c>
      <c t="n" s="6" r="C13">
        <v>97270</v>
      </c>
    </row>
    <row spans="1:3" r="14">
      <c t="s" s="4" r="A14">
        <v>45</v>
      </c>
      <c t="n" s="6" r="B14">
        <v>35212</v>
      </c>
      <c t="n" s="6" r="C14">
        <v>0</v>
      </c>
    </row>
    <row spans="1:3" r="15">
      <c t="s" s="4" r="A15">
        <v>39</v>
      </c>
      <c t="n" s="6" r="B15">
        <v>704</v>
      </c>
      <c t="n" s="6" r="C15">
        <v>710</v>
      </c>
    </row>
    <row spans="1:3" r="16">
      <c t="s" s="4" r="A16">
        <v>46</v>
      </c>
      <c t="n" s="6" r="B16">
        <v>14299</v>
      </c>
      <c t="n" s="6" r="C16">
        <v>16982</v>
      </c>
    </row>
    <row spans="1:3" r="17">
      <c t="s" s="4" r="A17">
        <v>47</v>
      </c>
      <c t="n" s="6" r="B17">
        <v>445608</v>
      </c>
      <c t="n" s="6" r="C17">
        <v>692207</v>
      </c>
    </row>
    <row spans="1:3" r="18">
      <c t="s" s="3" r="A18">
        <v>48</v>
      </c>
    </row>
    <row spans="1:3" r="19">
      <c t="s" s="4" r="A19">
        <v>49</v>
      </c>
      <c t="n" s="6" r="B19">
        <v>107709</v>
      </c>
      <c t="n" s="6" r="C19">
        <v>169195</v>
      </c>
    </row>
    <row spans="1:3" r="20">
      <c t="s" s="4" r="A20">
        <v>50</v>
      </c>
      <c t="n" s="6" r="B20">
        <v>9892</v>
      </c>
      <c t="n" s="6" r="C20">
        <v>14547</v>
      </c>
    </row>
    <row spans="1:3" r="21">
      <c t="s" s="4" r="A21">
        <v>51</v>
      </c>
      <c t="n" s="6" r="B21">
        <v>469</v>
      </c>
      <c t="n" s="6" r="C21">
        <v>917</v>
      </c>
    </row>
    <row spans="1:3" r="22">
      <c t="s" s="4" r="A22">
        <v>52</v>
      </c>
      <c t="n" s="6" r="B22">
        <v>2700</v>
      </c>
      <c t="n" s="6" r="C22">
        <v>2700</v>
      </c>
    </row>
    <row spans="1:3" r="23">
      <c t="s" s="4" r="A23">
        <v>53</v>
      </c>
      <c t="n" s="6" r="B23">
        <v>3108</v>
      </c>
      <c t="n" s="6" r="C23">
        <v>2430</v>
      </c>
    </row>
    <row spans="1:3" r="24">
      <c t="s" s="4" r="A24">
        <v>54</v>
      </c>
      <c t="n" s="6" r="B24">
        <v>7583</v>
      </c>
      <c t="n" s="6" r="C24">
        <v>7279</v>
      </c>
    </row>
    <row spans="1:3" r="25">
      <c t="s" s="4" r="A25">
        <v>55</v>
      </c>
      <c t="n" s="6" r="B25">
        <v>4027</v>
      </c>
      <c t="n" s="6" r="C25">
        <v>67876</v>
      </c>
    </row>
    <row spans="1:3" r="26">
      <c t="s" s="4" r="A26">
        <v>56</v>
      </c>
      <c t="n" s="6" r="B26">
        <v>135488</v>
      </c>
      <c t="n" s="6" r="C26">
        <v>264944</v>
      </c>
    </row>
    <row spans="1:3" r="27">
      <c t="s" s="4" r="A27">
        <v>57</v>
      </c>
      <c t="n" s="6" r="B27">
        <v>92652</v>
      </c>
      <c t="n" s="6" r="C27">
        <v>267300</v>
      </c>
    </row>
    <row spans="1:3" r="28">
      <c t="s" s="4" r="A28">
        <v>58</v>
      </c>
      <c t="n" s="6" r="B28">
        <v>0</v>
      </c>
      <c t="n" s="6" r="C28">
        <v>467</v>
      </c>
    </row>
    <row spans="1:3" r="29">
      <c t="s" s="4" r="A29">
        <v>59</v>
      </c>
      <c t="n" s="6" r="B29">
        <v>0</v>
      </c>
      <c t="n" s="6" r="C29">
        <v>117</v>
      </c>
    </row>
    <row spans="1:3" r="30">
      <c t="s" s="4" r="A30">
        <v>39</v>
      </c>
      <c t="n" s="6" r="B30">
        <v>3129</v>
      </c>
      <c t="n" s="6" r="C30">
        <v>6894</v>
      </c>
    </row>
    <row spans="1:3" r="31">
      <c t="s" s="4" r="A31">
        <v>60</v>
      </c>
      <c t="n" s="6" r="B31">
        <v>35516</v>
      </c>
      <c t="n" s="6" r="C31">
        <v>38660</v>
      </c>
    </row>
    <row spans="1:3" r="32">
      <c t="s" s="4" r="A32">
        <v>61</v>
      </c>
      <c t="n" s="6" r="B32">
        <v>1423</v>
      </c>
      <c t="n" s="6" r="C32">
        <v>0</v>
      </c>
    </row>
    <row spans="1:3" r="33">
      <c t="s" s="4" r="A33">
        <v>62</v>
      </c>
      <c t="n" s="7" r="B33">
        <v>268208</v>
      </c>
      <c t="n" s="7" r="C33">
        <v>578382</v>
      </c>
    </row>
    <row spans="1:3" r="34">
      <c t="s" s="4" r="A34">
        <v>63</v>
      </c>
      <c t="s" s="4" r="B34">
        <v>64</v>
      </c>
      <c t="s" s="4" r="C34">
        <v>64</v>
      </c>
    </row>
    <row spans="1:3" r="35">
      <c t="s" s="3" r="A35">
        <v>65</v>
      </c>
    </row>
    <row spans="1:3" r="36">
      <c t="s" s="4" r="A36">
        <v>66</v>
      </c>
      <c t="n" s="7" r="B36">
        <v>0</v>
      </c>
      <c t="n" s="7" r="C36">
        <v>0</v>
      </c>
    </row>
    <row spans="1:3" r="37">
      <c t="s" s="4" r="A37">
        <v>67</v>
      </c>
      <c t="n" s="6" r="B37">
        <v>3188</v>
      </c>
      <c t="n" s="6" r="C37">
        <v>2597</v>
      </c>
    </row>
    <row spans="1:3" r="38">
      <c t="s" s="4" r="A38">
        <v>68</v>
      </c>
      <c t="n" s="6" r="B38">
        <v>745214</v>
      </c>
      <c t="n" s="6" r="C38">
        <v>703728</v>
      </c>
    </row>
    <row spans="1:3" r="39">
      <c t="s" s="4" r="A39">
        <v>69</v>
      </c>
      <c t="n" s="6" r="B39">
        <v>-550262</v>
      </c>
      <c t="n" s="6" r="C39">
        <v>-581745</v>
      </c>
    </row>
    <row spans="1:3" r="40">
      <c t="s" s="4" r="A40">
        <v>70</v>
      </c>
      <c t="n" s="6" r="B40">
        <v>-14731</v>
      </c>
      <c t="n" s="6" r="C40">
        <v>-13832</v>
      </c>
    </row>
    <row spans="1:3" r="41">
      <c t="s" s="4" r="A41">
        <v>71</v>
      </c>
      <c t="n" s="6" r="B41">
        <v>-6009</v>
      </c>
      <c t="n" s="6" r="C41">
        <v>2788</v>
      </c>
    </row>
    <row spans="1:3" r="42">
      <c t="s" s="4" r="A42">
        <v>72</v>
      </c>
      <c t="n" s="6" r="B42">
        <v>177400</v>
      </c>
      <c t="n" s="6" r="C42">
        <v>113536</v>
      </c>
    </row>
    <row spans="1:3" r="43">
      <c t="s" s="4" r="A43">
        <v>73</v>
      </c>
      <c t="n" s="6" r="B43">
        <v>0</v>
      </c>
      <c t="n" s="6" r="C43">
        <v>289</v>
      </c>
    </row>
    <row spans="1:3" r="44">
      <c t="s" s="4" r="A44">
        <v>74</v>
      </c>
      <c t="n" s="6" r="B44">
        <v>177400</v>
      </c>
      <c t="n" s="6" r="C44">
        <v>113825</v>
      </c>
    </row>
    <row spans="1:3" r="45">
      <c t="s" s="4" r="A45">
        <v>75</v>
      </c>
      <c t="n" s="7" r="B45">
        <v>445608</v>
      </c>
      <c t="n" s="7" r="C45">
        <v>692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4</v>
      </c>
      <c t="s" s="2" r="B1">
        <v>1</v>
      </c>
    </row>
    <row spans="1:2" r="2">
      <c t="s" s="2" r="B2">
        <v>2</v>
      </c>
    </row>
    <row spans="1:2" r="3">
      <c t="s" s="3" r="A3">
        <v>245</v>
      </c>
    </row>
    <row spans="1:2" r="4">
      <c t="s" s="4" r="A4">
        <v>9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02</v>
      </c>
    </row>
    <row spans="1:2" r="4">
      <c t="s" s="4" r="A4">
        <v>257</v>
      </c>
      <c t="s" s="4" r="B4">
        <v>258</v>
      </c>
    </row>
    <row spans="1:2" r="5">
      <c t="s" s="4" r="A5">
        <v>259</v>
      </c>
      <c t="s" s="4" r="B5">
        <v>260</v>
      </c>
    </row>
    <row spans="1:2" r="6">
      <c t="s" s="4" r="A6">
        <v>247</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04</v>
      </c>
      <c t="s" s="4" r="B11">
        <v>270</v>
      </c>
    </row>
    <row spans="1:2" r="12">
      <c t="s" s="4" r="A12">
        <v>271</v>
      </c>
      <c t="s" s="4" r="B12">
        <v>272</v>
      </c>
    </row>
    <row spans="1:2" r="13">
      <c t="s" s="4" r="A13">
        <v>210</v>
      </c>
      <c t="s" s="4" r="B13">
        <v>273</v>
      </c>
    </row>
    <row spans="1:2" r="14">
      <c t="s" s="4" r="A14">
        <v>213</v>
      </c>
      <c t="s" s="4" r="B14">
        <v>274</v>
      </c>
    </row>
    <row spans="1:2" r="15">
      <c t="s" s="4" r="A15">
        <v>275</v>
      </c>
      <c t="s" s="4" r="B15">
        <v>276</v>
      </c>
    </row>
    <row spans="1:2" r="16">
      <c t="s" s="4" r="A16">
        <v>277</v>
      </c>
      <c t="s" s="4" r="B16">
        <v>278</v>
      </c>
    </row>
    <row spans="1:2" r="17">
      <c t="s" s="4" r="A17">
        <v>226</v>
      </c>
      <c t="s" s="4" r="B17">
        <v>279</v>
      </c>
    </row>
    <row spans="1:2" r="18">
      <c t="s" s="4" r="A18">
        <v>223</v>
      </c>
      <c t="s" s="4" r="B18">
        <v>280</v>
      </c>
    </row>
    <row spans="1:2" r="19">
      <c t="s" s="4" r="A19">
        <v>281</v>
      </c>
      <c t="s" s="4" r="B19">
        <v>282</v>
      </c>
    </row>
    <row spans="1:2" r="20">
      <c t="s" s="4" r="A20">
        <v>283</v>
      </c>
      <c t="s" s="4" r="B20">
        <v>284</v>
      </c>
    </row>
    <row spans="1:2" r="21">
      <c t="s" s="4" r="A21">
        <v>285</v>
      </c>
      <c t="s" s="4" r="B21">
        <v>286</v>
      </c>
    </row>
    <row spans="1:2" r="22">
      <c t="s" s="4" r="A22">
        <v>287</v>
      </c>
      <c t="s" s="4" r="B22">
        <v>288</v>
      </c>
    </row>
    <row spans="1:2" r="23">
      <c t="s" s="4" r="A23">
        <v>289</v>
      </c>
      <c t="s" s="4" r="B23">
        <v>290</v>
      </c>
    </row>
    <row spans="1:2" r="24">
      <c t="s" s="4" r="A24">
        <v>291</v>
      </c>
      <c t="s" s="4" r="B24">
        <v>292</v>
      </c>
    </row>
    <row spans="1:2" r="25">
      <c t="s" s="4" r="A25">
        <v>293</v>
      </c>
      <c t="s" s="4" r="B25">
        <v>294</v>
      </c>
    </row>
    <row spans="1:2" r="26">
      <c t="s" s="4" r="A26">
        <v>295</v>
      </c>
      <c t="s" s="4" r="B26">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v>
      </c>
    </row>
    <row spans="1:2" r="3">
      <c t="s" s="3" r="A3">
        <v>202</v>
      </c>
    </row>
    <row spans="1:2" r="4">
      <c t="s" s="4" r="A4">
        <v>298</v>
      </c>
      <c t="s" s="4" r="B4">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0</v>
      </c>
      <c t="s" s="2" r="B1">
        <v>1</v>
      </c>
    </row>
    <row spans="1:2" r="2">
      <c t="s" s="2" r="B2">
        <v>2</v>
      </c>
    </row>
    <row spans="1:2" r="3">
      <c t="s" s="3" r="A3">
        <v>205</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08</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6</v>
      </c>
      <c t="s" s="2" r="B1">
        <v>2</v>
      </c>
      <c t="s" s="2" r="C1">
        <v>32</v>
      </c>
    </row>
    <row spans="1:3" r="2">
      <c t="s" s="3" r="A2">
        <v>77</v>
      </c>
    </row>
    <row spans="1:3" r="3">
      <c t="s" s="4" r="A3">
        <v>78</v>
      </c>
      <c t="n" s="8" r="B3">
        <v>0.01</v>
      </c>
      <c t="n" s="8" r="C3">
        <v>0.01</v>
      </c>
    </row>
    <row spans="1:3" r="4">
      <c t="s" s="4" r="A4">
        <v>79</v>
      </c>
      <c t="n" s="6" r="B4">
        <v>1000000</v>
      </c>
      <c t="n" s="6" r="C4">
        <v>1000000</v>
      </c>
    </row>
    <row spans="1:3" r="5">
      <c t="s" s="4" r="A5">
        <v>80</v>
      </c>
      <c t="n" s="6" r="B5">
        <v>0</v>
      </c>
      <c t="n" s="6" r="C5">
        <v>0</v>
      </c>
    </row>
    <row spans="1:3" r="6">
      <c t="s" s="4" r="A6">
        <v>81</v>
      </c>
      <c t="n" s="8" r="B6">
        <v>0.05</v>
      </c>
      <c t="n" s="8" r="C6">
        <v>0.05</v>
      </c>
    </row>
    <row spans="1:3" r="7">
      <c t="s" s="4" r="A7">
        <v>82</v>
      </c>
      <c t="n" s="6" r="B7">
        <v>105000000</v>
      </c>
    </row>
    <row spans="1:3" r="8">
      <c t="s" s="4" r="A8">
        <v>83</v>
      </c>
      <c t="n" s="6" r="B8">
        <v>63918220</v>
      </c>
      <c t="n" s="6" r="C8">
        <v>52094931</v>
      </c>
    </row>
    <row spans="1:3" r="9">
      <c t="s" s="4" r="A9">
        <v>84</v>
      </c>
      <c t="n" s="6" r="B9">
        <v>1828586</v>
      </c>
      <c t="n" s="6" r="C9">
        <v>1430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6</v>
      </c>
      <c t="s" s="2" r="B1">
        <v>1</v>
      </c>
    </row>
    <row spans="1:2" r="2">
      <c t="s" s="2" r="B2">
        <v>2</v>
      </c>
    </row>
    <row spans="1:2" r="3">
      <c t="s" s="3" r="A3">
        <v>211</v>
      </c>
    </row>
    <row spans="1:2" r="4">
      <c t="s" s="4" r="A4">
        <v>210</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08</v>
      </c>
      <c t="s" s="2" r="B1">
        <v>1</v>
      </c>
    </row>
    <row spans="1:2" r="2">
      <c t="s" s="2" r="B2">
        <v>2</v>
      </c>
    </row>
    <row spans="1:2" r="3">
      <c t="s" s="3" r="A3">
        <v>214</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3</v>
      </c>
      <c t="s" s="2" r="B1">
        <v>1</v>
      </c>
    </row>
    <row spans="1:2" r="2">
      <c t="s" s="2" r="B2">
        <v>2</v>
      </c>
    </row>
    <row spans="1:2" r="3">
      <c t="s" s="3" r="A3">
        <v>218</v>
      </c>
    </row>
    <row spans="1:2" r="4">
      <c t="s" s="4" r="A4">
        <v>314</v>
      </c>
      <c t="s" s="4"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315</v>
      </c>
      <c t="s" s="2" r="B1">
        <v>1</v>
      </c>
    </row>
    <row spans="1:2" r="2">
      <c t="s" s="2" r="B2">
        <v>2</v>
      </c>
    </row>
    <row spans="1:2" r="3">
      <c t="s" s="3" r="A3">
        <v>221</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8</v>
      </c>
      <c t="s" s="2" r="B1">
        <v>1</v>
      </c>
    </row>
    <row spans="1:2" r="2">
      <c t="s" s="2" r="B2">
        <v>2</v>
      </c>
    </row>
    <row spans="1:2" r="3">
      <c t="s" s="3" r="A3">
        <v>224</v>
      </c>
    </row>
    <row spans="1:2" r="4">
      <c t="s" s="4" r="A4">
        <v>223</v>
      </c>
      <c t="s" s="4"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0</v>
      </c>
      <c t="s" s="2" r="B1">
        <v>1</v>
      </c>
    </row>
    <row spans="1:2" r="2">
      <c t="s" s="2" r="B2">
        <v>2</v>
      </c>
    </row>
    <row spans="1:2" r="3">
      <c t="s" s="3" r="A3">
        <v>227</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30</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50</v>
      </c>
      <c t="s" s="2" r="B1">
        <v>1</v>
      </c>
    </row>
    <row spans="1:2" r="2">
      <c t="s" s="2" r="B2">
        <v>2</v>
      </c>
    </row>
    <row spans="1:2" r="3">
      <c t="s" s="3" r="A3">
        <v>233</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55</v>
      </c>
      <c t="s" s="2" r="B1">
        <v>1</v>
      </c>
    </row>
    <row spans="1:2" r="2">
      <c t="s" s="2" r="B2">
        <v>2</v>
      </c>
    </row>
    <row spans="1:2" r="3">
      <c t="s" s="3" r="A3">
        <v>236</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62</v>
      </c>
      <c t="s" s="2" r="B1">
        <v>1</v>
      </c>
    </row>
    <row spans="1:2" r="2">
      <c t="s" s="2" r="B2">
        <v>2</v>
      </c>
    </row>
    <row spans="1:2" r="3">
      <c t="s" s="3" r="A3">
        <v>242</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85</v>
      </c>
      <c t="s" s="2" r="B1">
        <v>1</v>
      </c>
    </row>
    <row spans="1:4" r="2">
      <c t="s" s="2" r="B2">
        <v>2</v>
      </c>
      <c t="s" s="2" r="C2">
        <v>32</v>
      </c>
      <c t="s" s="2" r="D2">
        <v>86</v>
      </c>
    </row>
    <row spans="1:4" r="3">
      <c t="s" s="3" r="A3">
        <v>87</v>
      </c>
    </row>
    <row spans="1:4" r="4">
      <c t="s" s="4" r="A4">
        <v>88</v>
      </c>
      <c t="n" s="7" r="B4">
        <v>908994</v>
      </c>
      <c t="n" s="7" r="C4">
        <v>1594370</v>
      </c>
      <c t="n" s="7" r="D4">
        <v>1495125</v>
      </c>
    </row>
    <row spans="1:4" r="5">
      <c t="s" s="3" r="A5">
        <v>89</v>
      </c>
    </row>
    <row spans="1:4" r="6">
      <c t="s" s="4" r="A6">
        <v>90</v>
      </c>
      <c t="n" s="6" r="B6">
        <v>868240</v>
      </c>
      <c t="n" s="6" r="C6">
        <v>1497618</v>
      </c>
      <c t="n" s="6" r="D6">
        <v>1360014</v>
      </c>
    </row>
    <row spans="1:4" r="7">
      <c t="s" s="4" r="A7">
        <v>91</v>
      </c>
      <c t="n" s="6" r="B7">
        <v>9874</v>
      </c>
      <c t="n" s="6" r="C7">
        <v>9885</v>
      </c>
      <c t="n" s="6" r="D7">
        <v>9907</v>
      </c>
    </row>
    <row spans="1:4" r="8">
      <c t="s" s="4" r="A8">
        <v>92</v>
      </c>
      <c t="n" s="6" r="B8">
        <v>77335</v>
      </c>
      <c t="n" s="6" r="C8">
        <v>108622</v>
      </c>
      <c t="n" s="6" r="D8">
        <v>122368</v>
      </c>
    </row>
    <row spans="1:4" r="9">
      <c t="s" s="4" r="A9">
        <v>93</v>
      </c>
      <c t="n" s="6" r="B9">
        <v>-12826</v>
      </c>
      <c t="n" s="6" r="C9">
        <v>0</v>
      </c>
      <c t="n" s="6" r="D9">
        <v>0</v>
      </c>
    </row>
    <row spans="1:4" r="10">
      <c t="s" s="4" r="A10">
        <v>94</v>
      </c>
      <c t="n" s="6" r="B10">
        <v>18469</v>
      </c>
      <c t="n" s="6" r="C10">
        <v>6692</v>
      </c>
      <c t="n" s="6" r="D10">
        <v>0</v>
      </c>
    </row>
    <row spans="1:4" r="11">
      <c t="s" s="4" r="A11">
        <v>95</v>
      </c>
      <c t="n" s="6" r="B11">
        <v>961092</v>
      </c>
      <c t="n" s="6" r="C11">
        <v>1622817</v>
      </c>
      <c t="n" s="6" r="D11">
        <v>1492289</v>
      </c>
    </row>
    <row spans="1:4" r="12">
      <c t="s" s="4" r="A12">
        <v>96</v>
      </c>
      <c t="n" s="6" r="B12">
        <v>-52098</v>
      </c>
      <c t="n" s="6" r="C12">
        <v>-28447</v>
      </c>
      <c t="n" s="6" r="D12">
        <v>2836</v>
      </c>
    </row>
    <row spans="1:4" r="13">
      <c t="s" s="3" r="A13">
        <v>97</v>
      </c>
    </row>
    <row spans="1:4" r="14">
      <c t="s" s="4" r="A14">
        <v>98</v>
      </c>
      <c t="n" s="6" r="B14">
        <v>-27203</v>
      </c>
      <c t="n" s="6" r="C14">
        <v>-30359</v>
      </c>
      <c t="n" s="6" r="D14">
        <v>-31220</v>
      </c>
    </row>
    <row spans="1:4" r="15">
      <c t="s" s="4" r="A15">
        <v>99</v>
      </c>
      <c t="n" s="6" r="B15">
        <v>-39178</v>
      </c>
      <c t="n" s="6" r="C15">
        <v>-15176</v>
      </c>
      <c t="n" s="6" r="D15">
        <v>-11573</v>
      </c>
    </row>
    <row spans="1:4" r="16">
      <c t="s" s="4" r="A16">
        <v>100</v>
      </c>
      <c t="n" s="6" r="B16">
        <v>-101</v>
      </c>
      <c t="n" s="6" r="C16">
        <v>-397</v>
      </c>
      <c t="n" s="6" r="D16">
        <v>-733</v>
      </c>
    </row>
    <row spans="1:4" r="17">
      <c t="s" s="4" r="A17">
        <v>101</v>
      </c>
      <c t="n" s="6" r="B17">
        <v>-66482</v>
      </c>
      <c t="n" s="6" r="C17">
        <v>-45932</v>
      </c>
      <c t="n" s="6" r="D17">
        <v>-43526</v>
      </c>
    </row>
    <row spans="1:4" r="18">
      <c t="s" s="4" r="A18">
        <v>102</v>
      </c>
      <c t="n" s="6" r="B18">
        <v>-118580</v>
      </c>
      <c t="n" s="6" r="C18">
        <v>-74379</v>
      </c>
      <c t="n" s="6" r="D18">
        <v>-40690</v>
      </c>
    </row>
    <row spans="1:4" r="19">
      <c t="s" s="4" r="A19">
        <v>103</v>
      </c>
      <c t="n" s="6" r="B19">
        <v>-54031</v>
      </c>
      <c t="n" s="6" r="C19">
        <v>229</v>
      </c>
      <c t="n" s="6" r="D19">
        <v>-3992</v>
      </c>
    </row>
    <row spans="1:4" r="20">
      <c t="s" s="4" r="A20">
        <v>104</v>
      </c>
      <c t="n" s="6" r="B20">
        <v>-64549</v>
      </c>
      <c t="n" s="6" r="C20">
        <v>-74608</v>
      </c>
      <c t="n" s="6" r="D20">
        <v>-36698</v>
      </c>
    </row>
    <row spans="1:4" r="21">
      <c t="s" s="4" r="A21">
        <v>105</v>
      </c>
      <c t="n" s="6" r="B21">
        <v>96032</v>
      </c>
      <c t="n" s="6" r="C21">
        <v>-5219</v>
      </c>
      <c t="n" s="6" r="D21">
        <v>20831</v>
      </c>
    </row>
    <row spans="1:4" r="22">
      <c t="s" s="4" r="A22">
        <v>106</v>
      </c>
      <c t="n" s="7" r="B22">
        <v>31483</v>
      </c>
      <c t="n" s="7" r="C22">
        <v>-79827</v>
      </c>
      <c t="n" s="7" r="D22">
        <v>-15867</v>
      </c>
    </row>
    <row spans="1:4" r="23">
      <c t="s" s="3" r="A23">
        <v>107</v>
      </c>
    </row>
    <row spans="1:4" r="24">
      <c t="s" s="4" r="A24">
        <v>108</v>
      </c>
      <c t="n" s="8" r="B24">
        <v>-1.12</v>
      </c>
      <c t="n" s="8" r="C24">
        <v>-1.51</v>
      </c>
      <c t="n" s="8" r="D24">
        <v>-0.76</v>
      </c>
    </row>
    <row spans="1:4" r="25">
      <c t="s" s="4" r="A25">
        <v>109</v>
      </c>
      <c t="n" s="9" r="B25">
        <v>1.66</v>
      </c>
      <c t="n" s="9" r="C25">
        <v>-0.11</v>
      </c>
      <c t="n" s="9" r="D25">
        <v>0.44</v>
      </c>
    </row>
    <row spans="1:4" r="26">
      <c t="s" s="4" r="A26">
        <v>110</v>
      </c>
      <c t="n" s="9" r="B26">
        <v>0.54</v>
      </c>
      <c t="n" s="9" r="C26">
        <v>-1.62</v>
      </c>
      <c t="n" s="9" r="D26">
        <v>-0.32</v>
      </c>
    </row>
    <row spans="1:4" r="27">
      <c t="s" s="3" r="A27">
        <v>111</v>
      </c>
    </row>
    <row spans="1:4" r="28">
      <c t="s" s="4" r="A28">
        <v>108</v>
      </c>
      <c t="n" s="9" r="B28">
        <v>-1.12</v>
      </c>
      <c t="n" s="9" r="C28">
        <v>-1.51</v>
      </c>
      <c t="n" s="9" r="D28">
        <v>-0.76</v>
      </c>
    </row>
    <row spans="1:4" r="29">
      <c t="s" s="4" r="A29">
        <v>109</v>
      </c>
      <c t="n" s="9" r="B29">
        <v>1.66</v>
      </c>
      <c t="n" s="9" r="C29">
        <v>-0.11</v>
      </c>
      <c t="n" s="9" r="D29">
        <v>0.44</v>
      </c>
    </row>
    <row spans="1:4" r="30">
      <c t="s" s="4" r="A30">
        <v>110</v>
      </c>
      <c t="n" s="8" r="B30">
        <v>0.54</v>
      </c>
      <c t="n" s="8" r="C30">
        <v>-1.62</v>
      </c>
      <c t="n" s="8" r="D30">
        <v>-0.32</v>
      </c>
    </row>
    <row spans="1:4" r="31">
      <c t="s" s="3" r="A31">
        <v>112</v>
      </c>
    </row>
    <row spans="1:4" r="32">
      <c t="s" s="4" r="A32">
        <v>113</v>
      </c>
      <c t="n" s="6" r="B32">
        <v>57759988</v>
      </c>
      <c t="n" s="6" r="C32">
        <v>49310044</v>
      </c>
      <c t="n" s="6" r="D32">
        <v>48560167</v>
      </c>
    </row>
    <row spans="1:4" r="33">
      <c t="s" s="4" r="A33">
        <v>114</v>
      </c>
      <c t="n" s="6" r="B33">
        <v>57759988</v>
      </c>
      <c t="n" s="6" r="C33">
        <v>49310044</v>
      </c>
      <c t="n" s="6" r="D33">
        <v>485601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69</v>
      </c>
      <c t="s" s="2" r="B1">
        <v>1</v>
      </c>
    </row>
    <row spans="1:2" r="2">
      <c t="s" s="2" r="B2">
        <v>2</v>
      </c>
    </row>
    <row spans="1:2" r="3">
      <c t="s" s="3" r="A3">
        <v>245</v>
      </c>
    </row>
    <row spans="1:2" r="4">
      <c t="s" s="4" r="A4">
        <v>370</v>
      </c>
      <c t="s" s="4" r="B4">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3" r="A3">
        <v>248</v>
      </c>
    </row>
    <row spans="1:2" r="4">
      <c t="s" s="4" r="A4">
        <v>372</v>
      </c>
      <c t="s" s="4" r="B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4</v>
      </c>
      <c t="s" s="2" r="B1">
        <v>1</v>
      </c>
    </row>
    <row spans="1:2" r="2">
      <c t="s" s="2" r="B2">
        <v>2</v>
      </c>
    </row>
    <row spans="1:2" r="3">
      <c t="s" s="3" r="A3">
        <v>251</v>
      </c>
    </row>
    <row spans="1:2" r="4">
      <c t="s" s="4" r="A4">
        <v>375</v>
      </c>
      <c t="s" s="4" r="B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t="s" s="1" r="A1">
        <v>377</v>
      </c>
      <c t="s" s="2" r="B1">
        <v>1</v>
      </c>
    </row>
    <row spans="1:4" r="2">
      <c t="s" s="2" r="B2">
        <v>378</v>
      </c>
      <c t="s" s="2" r="C2">
        <v>379</v>
      </c>
      <c t="s" s="2" r="D2">
        <v>380</v>
      </c>
    </row>
    <row spans="1:4" r="3">
      <c t="s" s="3" r="A3">
        <v>202</v>
      </c>
    </row>
    <row spans="1:4" r="4">
      <c t="s" s="4" r="A4">
        <v>381</v>
      </c>
      <c t="n" s="6" r="B4">
        <v>3</v>
      </c>
    </row>
    <row spans="1:4" r="5">
      <c t="s" s="3" r="A5">
        <v>382</v>
      </c>
    </row>
    <row spans="1:4" r="6">
      <c t="s" s="4" r="A6">
        <v>383</v>
      </c>
      <c t="s" s="4" r="B6">
        <v>384</v>
      </c>
    </row>
    <row spans="1:4" r="7">
      <c t="s" s="4" r="A7">
        <v>385</v>
      </c>
      <c t="n" s="7" r="B7">
        <v>0</v>
      </c>
      <c t="n" s="7" r="D7">
        <v>0</v>
      </c>
    </row>
    <row spans="1:4" r="8">
      <c t="s" s="4" r="A8">
        <v>386</v>
      </c>
      <c t="n" s="7" r="B8">
        <v>1000000</v>
      </c>
    </row>
    <row spans="1:4" r="9">
      <c t="s" s="4" r="A9">
        <v>387</v>
      </c>
      <c t="n" s="10" r="B9">
        <v>0.3</v>
      </c>
    </row>
    <row spans="1:4" r="10">
      <c t="s" s="4" r="A10">
        <v>388</v>
      </c>
      <c t="n" s="7" r="B10">
        <v>4482000</v>
      </c>
      <c t="n" s="6" r="D10">
        <v>2723000</v>
      </c>
    </row>
    <row spans="1:4" r="11">
      <c t="s" s="4" r="A11">
        <v>389</v>
      </c>
      <c t="s" s="4" r="B11">
        <v>390</v>
      </c>
    </row>
    <row spans="1:4" r="12">
      <c t="s" s="4" r="A12">
        <v>391</v>
      </c>
      <c t="s" s="4" r="B12">
        <v>392</v>
      </c>
    </row>
    <row spans="1:4" r="13">
      <c t="s" s="4" r="A13">
        <v>393</v>
      </c>
      <c t="n" s="7" r="B13">
        <v>0</v>
      </c>
      <c t="n" s="7" r="D13">
        <v>0</v>
      </c>
    </row>
    <row spans="1:4" r="14">
      <c t="s" s="4" r="A14">
        <v>394</v>
      </c>
    </row>
    <row spans="1:4" r="15">
      <c t="s" s="3" r="A15">
        <v>382</v>
      </c>
    </row>
    <row spans="1:4" r="16">
      <c t="s" s="4" r="A16">
        <v>395</v>
      </c>
      <c t="n" s="7" r="B16">
        <v>130000000</v>
      </c>
      <c t="n" s="7" r="C16">
        <v>13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96</v>
      </c>
      <c t="s" s="2" r="B1">
        <v>1</v>
      </c>
    </row>
    <row spans="1:2" r="2">
      <c t="s" s="2" r="B2">
        <v>2</v>
      </c>
    </row>
    <row spans="1:2" r="3">
      <c t="s" s="4" r="A3">
        <v>397</v>
      </c>
    </row>
    <row spans="1:2" r="4">
      <c t="s" s="3" r="A4">
        <v>398</v>
      </c>
    </row>
    <row spans="1:2" r="5">
      <c t="s" s="4" r="A5">
        <v>399</v>
      </c>
      <c t="s" s="4" r="B5">
        <v>400</v>
      </c>
    </row>
    <row spans="1:2" r="6">
      <c t="s" s="4" r="A6">
        <v>401</v>
      </c>
    </row>
    <row spans="1:2" r="7">
      <c t="s" s="3" r="A7">
        <v>398</v>
      </c>
    </row>
    <row spans="1:2" r="8">
      <c t="s" s="4" r="A8">
        <v>399</v>
      </c>
      <c t="s" s="4" r="B8">
        <v>402</v>
      </c>
    </row>
    <row spans="1:2" r="9">
      <c t="s" s="4" r="A9">
        <v>403</v>
      </c>
    </row>
    <row spans="1:2" r="10">
      <c t="s" s="3" r="A10">
        <v>398</v>
      </c>
    </row>
    <row spans="1:2" r="11">
      <c t="s" s="4" r="A11">
        <v>399</v>
      </c>
      <c t="s" s="4" r="B11">
        <v>404</v>
      </c>
    </row>
    <row spans="1:2" r="12">
      <c t="s" s="4" r="A12">
        <v>405</v>
      </c>
    </row>
    <row spans="1:2" r="13">
      <c t="s" s="3" r="A13">
        <v>398</v>
      </c>
    </row>
    <row spans="1:2" r="14">
      <c t="s" s="4" r="A14">
        <v>399</v>
      </c>
      <c t="s" s="4" r="B14">
        <v>404</v>
      </c>
    </row>
    <row spans="1:2" r="15">
      <c t="s" s="4" r="A15">
        <v>406</v>
      </c>
    </row>
    <row spans="1:2" r="16">
      <c t="s" s="3" r="A16">
        <v>398</v>
      </c>
    </row>
    <row spans="1:2" r="17">
      <c t="s" s="4" r="A17">
        <v>399</v>
      </c>
      <c t="s" s="4" r="B17">
        <v>404</v>
      </c>
    </row>
    <row spans="1:2" r="18">
      <c t="s" s="4" r="A18">
        <v>407</v>
      </c>
    </row>
    <row spans="1:2" r="19">
      <c t="s" s="3" r="A19">
        <v>398</v>
      </c>
    </row>
    <row spans="1:2" r="20">
      <c t="s" s="4" r="A20">
        <v>399</v>
      </c>
      <c t="s" s="4" r="B20">
        <v>400</v>
      </c>
    </row>
    <row spans="1:2" r="21">
      <c t="s" s="4" r="A21">
        <v>408</v>
      </c>
    </row>
    <row spans="1:2" r="22">
      <c t="s" s="3" r="A22">
        <v>398</v>
      </c>
    </row>
    <row spans="1:2" r="23">
      <c t="s" s="4" r="A23">
        <v>399</v>
      </c>
      <c t="s" s="4" r="B23">
        <v>409</v>
      </c>
    </row>
    <row spans="1:2" r="24">
      <c t="s" s="4" r="A24">
        <v>410</v>
      </c>
    </row>
    <row spans="1:2" r="25">
      <c t="s" s="3" r="A25">
        <v>398</v>
      </c>
    </row>
    <row spans="1:2" r="26">
      <c t="s" s="4" r="A26">
        <v>399</v>
      </c>
      <c t="s" s="4" r="B26">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12</v>
      </c>
      <c t="s" s="2" r="B1">
        <v>2</v>
      </c>
      <c t="s" s="2" r="C1">
        <v>32</v>
      </c>
    </row>
    <row spans="1:3" r="2">
      <c t="s" s="3" r="A2">
        <v>413</v>
      </c>
    </row>
    <row spans="1:3" r="3">
      <c t="s" s="4" r="A3">
        <v>414</v>
      </c>
      <c t="n" s="7" r="B3">
        <v>154235</v>
      </c>
      <c t="n" s="7" r="C3">
        <v>269284</v>
      </c>
    </row>
    <row spans="1:3" r="4">
      <c t="s" s="4" r="A4">
        <v>415</v>
      </c>
      <c t="n" s="6" r="B4">
        <v>-4482</v>
      </c>
      <c t="n" s="6" r="C4">
        <v>-2723</v>
      </c>
    </row>
    <row spans="1:3" r="5">
      <c t="s" s="4" r="A5">
        <v>416</v>
      </c>
      <c t="n" s="6" r="B5">
        <v>149753</v>
      </c>
      <c t="n" s="6" r="C5">
        <v>266561</v>
      </c>
    </row>
    <row spans="1:3" r="6">
      <c t="s" s="4" r="A6">
        <v>417</v>
      </c>
    </row>
    <row spans="1:3" r="7">
      <c t="s" s="3" r="A7">
        <v>413</v>
      </c>
    </row>
    <row spans="1:3" r="8">
      <c t="s" s="4" r="A8">
        <v>414</v>
      </c>
      <c t="n" s="6" r="B8">
        <v>87744</v>
      </c>
      <c t="n" s="6" r="C8">
        <v>150911</v>
      </c>
    </row>
    <row spans="1:3" r="9">
      <c t="s" s="4" r="A9">
        <v>418</v>
      </c>
    </row>
    <row spans="1:3" r="10">
      <c t="s" s="3" r="A10">
        <v>413</v>
      </c>
    </row>
    <row spans="1:3" r="11">
      <c t="s" s="4" r="A11">
        <v>414</v>
      </c>
      <c t="n" s="6" r="B11">
        <v>23358</v>
      </c>
      <c t="n" s="6" r="C11">
        <v>72134</v>
      </c>
    </row>
    <row spans="1:3" r="12">
      <c t="s" s="4" r="A12">
        <v>419</v>
      </c>
    </row>
    <row spans="1:3" r="13">
      <c t="s" s="3" r="A13">
        <v>413</v>
      </c>
    </row>
    <row spans="1:3" r="14">
      <c t="s" s="4" r="A14">
        <v>414</v>
      </c>
      <c t="n" s="6" r="B14">
        <v>25330</v>
      </c>
      <c t="n" s="6" r="C14">
        <v>43238</v>
      </c>
    </row>
    <row spans="1:3" r="15">
      <c t="s" s="4" r="A15">
        <v>420</v>
      </c>
    </row>
    <row spans="1:3" r="16">
      <c t="s" s="3" r="A16">
        <v>413</v>
      </c>
    </row>
    <row spans="1:3" r="17">
      <c t="s" s="4" r="A17">
        <v>414</v>
      </c>
      <c t="n" s="7" r="B17">
        <v>17803</v>
      </c>
      <c t="n" s="7" r="C17">
        <v>3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21</v>
      </c>
      <c t="s" s="2" r="B1">
        <v>1</v>
      </c>
    </row>
    <row spans="1:4" r="2">
      <c t="s" s="2" r="B2">
        <v>2</v>
      </c>
      <c t="s" s="2" r="C2">
        <v>32</v>
      </c>
      <c t="s" s="2" r="D2">
        <v>86</v>
      </c>
    </row>
    <row spans="1:4" r="3">
      <c t="s" s="3" r="A3">
        <v>413</v>
      </c>
    </row>
    <row spans="1:4" r="4">
      <c t="s" s="4" r="A4">
        <v>160</v>
      </c>
      <c t="n" s="7" r="B4">
        <v>2945</v>
      </c>
      <c t="n" s="7" r="C4">
        <v>3096</v>
      </c>
      <c t="n" s="7" r="D4">
        <v>1047</v>
      </c>
    </row>
    <row spans="1:4" r="5">
      <c t="s" s="4" r="A5">
        <v>422</v>
      </c>
    </row>
    <row spans="1:4" r="6">
      <c t="s" s="3" r="A6">
        <v>413</v>
      </c>
    </row>
    <row spans="1:4" r="7">
      <c t="s" s="4" r="A7">
        <v>160</v>
      </c>
      <c t="n" s="7" r="B7">
        <v>2900</v>
      </c>
      <c t="n" s="7" r="C7">
        <v>3100</v>
      </c>
      <c t="n" s="7" r="D7">
        <v>1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32</v>
      </c>
    </row>
    <row spans="1:3" r="2">
      <c t="s" s="3" r="A2">
        <v>208</v>
      </c>
    </row>
    <row spans="1:3" r="3">
      <c t="s" s="4" r="A3">
        <v>424</v>
      </c>
      <c t="n" s="7" r="B3">
        <v>567144</v>
      </c>
      <c t="n" s="7" r="C3">
        <v>870685</v>
      </c>
    </row>
    <row spans="1:3" r="4">
      <c t="s" s="4" r="A4">
        <v>425</v>
      </c>
      <c t="n" s="6" r="B4">
        <v>50812</v>
      </c>
      <c t="n" s="6" r="C4">
        <v>68459</v>
      </c>
    </row>
    <row spans="1:3" r="5">
      <c t="s" s="4" r="A5">
        <v>426</v>
      </c>
      <c t="n" s="6" r="B5">
        <v>617956</v>
      </c>
      <c t="n" s="6" r="C5">
        <v>939144</v>
      </c>
    </row>
    <row spans="1:3" r="6">
      <c t="s" s="4" r="A6">
        <v>427</v>
      </c>
      <c t="n" s="6" r="B6">
        <v>-607397</v>
      </c>
      <c t="n" s="6" r="C6">
        <v>-923029</v>
      </c>
    </row>
    <row spans="1:3" r="7">
      <c t="s" s="4" r="A7">
        <v>428</v>
      </c>
      <c t="n" s="6" r="B7">
        <v>10559</v>
      </c>
      <c t="n" s="6" r="C7">
        <v>16115</v>
      </c>
    </row>
    <row spans="1:3" r="8">
      <c t="s" s="4" r="A8">
        <v>36</v>
      </c>
      <c t="n" s="6" r="B8">
        <v>20451</v>
      </c>
      <c t="n" s="6" r="C8">
        <v>30662</v>
      </c>
    </row>
    <row spans="1:3" r="9">
      <c t="s" s="4" r="A9">
        <v>50</v>
      </c>
      <c t="n" s="6" r="B9">
        <v>-9892</v>
      </c>
      <c t="n" s="6" r="C9">
        <v>-14547</v>
      </c>
    </row>
    <row spans="1:3" r="10">
      <c t="s" s="4" r="A10">
        <v>429</v>
      </c>
      <c t="n" s="7" r="B10">
        <v>10559</v>
      </c>
      <c t="n" s="7" r="C10">
        <v>161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2</v>
      </c>
    </row>
    <row spans="1:3" r="2">
      <c t="s" s="3" r="A2">
        <v>208</v>
      </c>
    </row>
    <row spans="1:3" r="3">
      <c t="s" s="4" r="A3">
        <v>431</v>
      </c>
      <c t="n" s="11" r="B3">
        <v>0.8</v>
      </c>
      <c t="n" s="11" r="C3">
        <v>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32</v>
      </c>
      <c t="s" s="2" r="B1">
        <v>2</v>
      </c>
      <c t="s" s="2" r="C1">
        <v>32</v>
      </c>
    </row>
    <row spans="1:3" r="2">
      <c t="s" s="3" r="A2">
        <v>398</v>
      </c>
    </row>
    <row spans="1:3" r="3">
      <c t="s" s="4" r="A3">
        <v>433</v>
      </c>
      <c t="n" s="7" r="B3">
        <v>177772</v>
      </c>
      <c t="n" s="7" r="C3">
        <v>240936</v>
      </c>
    </row>
    <row spans="1:3" r="4">
      <c t="s" s="4" r="A4">
        <v>434</v>
      </c>
      <c t="n" s="6" r="B4">
        <v>-127420</v>
      </c>
      <c t="n" s="6" r="C4">
        <v>-155287</v>
      </c>
    </row>
    <row spans="1:3" r="5">
      <c t="s" s="4" r="A5">
        <v>435</v>
      </c>
      <c t="n" s="6" r="B5">
        <v>50352</v>
      </c>
      <c t="n" s="6" r="C5">
        <v>85649</v>
      </c>
    </row>
    <row spans="1:3" r="6">
      <c t="s" s="4" r="A6">
        <v>436</v>
      </c>
    </row>
    <row spans="1:3" r="7">
      <c t="s" s="3" r="A7">
        <v>398</v>
      </c>
    </row>
    <row spans="1:3" r="8">
      <c t="s" s="4" r="A8">
        <v>433</v>
      </c>
      <c t="n" s="6" r="B8">
        <v>61924</v>
      </c>
      <c t="n" s="6" r="C8">
        <v>86174</v>
      </c>
    </row>
    <row spans="1:3" r="9">
      <c t="s" s="4" r="A9">
        <v>437</v>
      </c>
    </row>
    <row spans="1:3" r="10">
      <c t="s" s="3" r="A10">
        <v>398</v>
      </c>
    </row>
    <row spans="1:3" r="11">
      <c t="s" s="4" r="A11">
        <v>433</v>
      </c>
      <c t="n" s="6" r="B11">
        <v>31921</v>
      </c>
      <c t="n" s="6" r="C11">
        <v>38477</v>
      </c>
    </row>
    <row spans="1:3" r="12">
      <c t="s" s="4" r="A12">
        <v>438</v>
      </c>
    </row>
    <row spans="1:3" r="13">
      <c t="s" s="3" r="A13">
        <v>398</v>
      </c>
    </row>
    <row spans="1:3" r="14">
      <c t="s" s="4" r="A14">
        <v>433</v>
      </c>
      <c t="n" s="6" r="B14">
        <v>1725</v>
      </c>
      <c t="n" s="6" r="C14">
        <v>8664</v>
      </c>
    </row>
    <row spans="1:3" r="15">
      <c t="s" s="4" r="A15">
        <v>439</v>
      </c>
    </row>
    <row spans="1:3" r="16">
      <c t="s" s="3" r="A16">
        <v>398</v>
      </c>
    </row>
    <row spans="1:3" r="17">
      <c t="s" s="4" r="A17">
        <v>433</v>
      </c>
      <c t="n" s="6" r="B17">
        <v>75395</v>
      </c>
      <c t="n" s="6" r="C17">
        <v>98185</v>
      </c>
    </row>
    <row spans="1:3" r="18">
      <c t="s" s="4" r="A18">
        <v>440</v>
      </c>
    </row>
    <row spans="1:3" r="19">
      <c t="s" s="3" r="A19">
        <v>398</v>
      </c>
    </row>
    <row spans="1:3" r="20">
      <c t="s" s="4" r="A20">
        <v>433</v>
      </c>
      <c t="n" s="6" r="B20">
        <v>6725</v>
      </c>
      <c t="n" s="6" r="C20">
        <v>9354</v>
      </c>
    </row>
    <row spans="1:3" r="21">
      <c t="s" s="4" r="A21">
        <v>401</v>
      </c>
    </row>
    <row spans="1:3" r="22">
      <c t="s" s="3" r="A22">
        <v>398</v>
      </c>
    </row>
    <row spans="1:3" r="23">
      <c t="s" s="4" r="A23">
        <v>433</v>
      </c>
      <c t="n" s="7" r="B23">
        <v>82</v>
      </c>
      <c t="n" s="7" r="C23">
        <v>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2</v>
      </c>
      <c t="s" s="2" r="D2">
        <v>86</v>
      </c>
    </row>
    <row spans="1:4" r="3">
      <c t="s" s="3" r="A3">
        <v>116</v>
      </c>
    </row>
    <row spans="1:4" r="4">
      <c t="s" s="4" r="A4">
        <v>106</v>
      </c>
      <c t="n" s="7" r="B4">
        <v>31483</v>
      </c>
      <c t="n" s="7" r="C4">
        <v>-79827</v>
      </c>
      <c t="n" s="7" r="D4">
        <v>-15867</v>
      </c>
    </row>
    <row spans="1:4" r="5">
      <c t="s" s="3" r="A5">
        <v>117</v>
      </c>
    </row>
    <row spans="1:4" r="6">
      <c t="s" s="4" r="A6">
        <v>118</v>
      </c>
      <c t="n" s="6" r="B6">
        <v>-8828</v>
      </c>
      <c t="n" s="6" r="C6">
        <v>-4417</v>
      </c>
      <c t="n" s="6" r="D6">
        <v>-3665</v>
      </c>
    </row>
    <row spans="1:4" r="7">
      <c t="s" s="4" r="A7">
        <v>119</v>
      </c>
      <c t="n" s="6" r="B7">
        <v>31</v>
      </c>
      <c t="n" s="6" r="C7">
        <v>-1602</v>
      </c>
      <c t="n" s="6" r="D7">
        <v>-1032</v>
      </c>
    </row>
    <row spans="1:4" r="8">
      <c t="s" s="4" r="A8">
        <v>120</v>
      </c>
      <c t="n" s="6" r="B8">
        <v>-8797</v>
      </c>
      <c t="n" s="6" r="C8">
        <v>-6019</v>
      </c>
      <c t="n" s="6" r="D8">
        <v>-4697</v>
      </c>
    </row>
    <row spans="1:4" r="9">
      <c t="s" s="4" r="A9">
        <v>121</v>
      </c>
      <c t="n" s="7" r="B9">
        <v>22686</v>
      </c>
      <c t="n" s="7" r="C9">
        <v>-85846</v>
      </c>
      <c t="n" s="7" r="D9">
        <v>-205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1</v>
      </c>
      <c t="s" s="2" r="B1">
        <v>1</v>
      </c>
    </row>
    <row spans="1:4" r="2">
      <c t="s" s="2" r="B2">
        <v>2</v>
      </c>
      <c t="s" s="2" r="C2">
        <v>32</v>
      </c>
      <c t="s" s="2" r="D2">
        <v>86</v>
      </c>
    </row>
    <row spans="1:4" r="3">
      <c t="s" s="3" r="A3">
        <v>398</v>
      </c>
    </row>
    <row spans="1:4" r="4">
      <c t="s" s="4" r="A4">
        <v>442</v>
      </c>
      <c t="n" s="7" r="B4">
        <v>1200</v>
      </c>
      <c t="n" s="7" r="C4">
        <v>1900</v>
      </c>
    </row>
    <row spans="1:4" r="5">
      <c t="s" s="4" r="A5">
        <v>443</v>
      </c>
      <c t="n" s="6" r="B5">
        <v>27200</v>
      </c>
      <c t="n" s="6" r="C5">
        <v>31873</v>
      </c>
      <c t="n" s="7" r="D5">
        <v>34436</v>
      </c>
    </row>
    <row spans="1:4" r="6">
      <c t="s" s="4" r="A6">
        <v>444</v>
      </c>
      <c t="n" s="6" r="B6">
        <v>3791</v>
      </c>
      <c t="n" s="6" r="C6">
        <v>0</v>
      </c>
      <c t="n" s="6" r="D6">
        <v>0</v>
      </c>
    </row>
    <row spans="1:4" r="7">
      <c t="s" s="4" r="A7">
        <v>445</v>
      </c>
    </row>
    <row spans="1:4" r="8">
      <c t="s" s="3" r="A8">
        <v>398</v>
      </c>
    </row>
    <row spans="1:4" r="9">
      <c t="s" s="4" r="A9">
        <v>444</v>
      </c>
      <c t="n" s="6" r="B9">
        <v>3300</v>
      </c>
    </row>
    <row spans="1:4" r="10">
      <c t="s" s="4" r="A10">
        <v>446</v>
      </c>
    </row>
    <row spans="1:4" r="11">
      <c t="s" s="3" r="A11">
        <v>398</v>
      </c>
    </row>
    <row spans="1:4" r="12">
      <c t="s" s="4" r="A12">
        <v>443</v>
      </c>
      <c t="n" s="7" r="B12">
        <v>17300</v>
      </c>
      <c t="n" s="7" r="C12">
        <v>22000</v>
      </c>
      <c t="n" s="7" r="D12">
        <v>24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447</v>
      </c>
      <c t="s" s="2" r="B1">
        <v>1</v>
      </c>
    </row>
    <row spans="1:4" r="2">
      <c t="s" s="2" r="B2">
        <v>2</v>
      </c>
      <c t="s" s="2" r="C2">
        <v>32</v>
      </c>
      <c t="s" s="2" r="D2">
        <v>86</v>
      </c>
    </row>
    <row spans="1:4" r="3">
      <c t="s" s="3" r="A3">
        <v>448</v>
      </c>
    </row>
    <row spans="1:4" r="4">
      <c t="s" s="4" r="A4">
        <v>449</v>
      </c>
      <c t="n" s="7" r="B4">
        <v>97270</v>
      </c>
      <c t="n" s="7" r="C4">
        <v>107155</v>
      </c>
    </row>
    <row spans="1:4" r="5">
      <c t="s" s="4" r="A5">
        <v>450</v>
      </c>
      <c t="n" s="6" r="B5">
        <v>-9874</v>
      </c>
      <c t="n" s="6" r="C5">
        <v>-9885</v>
      </c>
      <c t="n" s="7" r="D5">
        <v>-9907</v>
      </c>
    </row>
    <row spans="1:4" r="6">
      <c t="s" s="4" r="A6">
        <v>451</v>
      </c>
      <c t="n" s="6" r="B6">
        <v>-534</v>
      </c>
    </row>
    <row spans="1:4" r="7">
      <c t="s" s="4" r="A7">
        <v>452</v>
      </c>
      <c t="n" s="6" r="B7">
        <v>86862</v>
      </c>
      <c t="n" s="6" r="C7">
        <v>97270</v>
      </c>
      <c t="n" s="6" r="D7">
        <v>107155</v>
      </c>
    </row>
    <row spans="1:4" r="8">
      <c t="s" s="4" r="A8">
        <v>453</v>
      </c>
    </row>
    <row spans="1:4" r="9">
      <c t="s" s="3" r="A9">
        <v>448</v>
      </c>
    </row>
    <row spans="1:4" r="10">
      <c t="s" s="4" r="A10">
        <v>449</v>
      </c>
      <c t="n" s="6" r="B10">
        <v>91382</v>
      </c>
      <c t="n" s="6" r="C10">
        <v>100198</v>
      </c>
    </row>
    <row spans="1:4" r="11">
      <c t="s" s="4" r="A11">
        <v>450</v>
      </c>
      <c t="n" s="6" r="B11">
        <v>-8804</v>
      </c>
      <c t="n" s="6" r="C11">
        <v>-8816</v>
      </c>
    </row>
    <row spans="1:4" r="12">
      <c t="s" s="4" r="A12">
        <v>451</v>
      </c>
      <c t="n" s="6" r="B12">
        <v>-534</v>
      </c>
    </row>
    <row spans="1:4" r="13">
      <c t="s" s="4" r="A13">
        <v>452</v>
      </c>
      <c t="n" s="7" r="B13">
        <v>82044</v>
      </c>
      <c t="n" s="7" r="C13">
        <v>91382</v>
      </c>
      <c t="n" s="6" r="D13">
        <v>100198</v>
      </c>
    </row>
    <row spans="1:4" r="14">
      <c t="s" s="4" r="A14">
        <v>454</v>
      </c>
      <c t="s" s="4" r="B14">
        <v>455</v>
      </c>
      <c t="s" s="4" r="C14">
        <v>456</v>
      </c>
    </row>
    <row spans="1:4" r="15">
      <c t="s" s="4" r="A15">
        <v>457</v>
      </c>
    </row>
    <row spans="1:4" r="16">
      <c t="s" s="3" r="A16">
        <v>448</v>
      </c>
    </row>
    <row spans="1:4" r="17">
      <c t="s" s="4" r="A17">
        <v>449</v>
      </c>
      <c t="n" s="7" r="B17">
        <v>5888</v>
      </c>
      <c t="n" s="7" r="C17">
        <v>6957</v>
      </c>
    </row>
    <row spans="1:4" r="18">
      <c t="s" s="4" r="A18">
        <v>450</v>
      </c>
      <c t="n" s="6" r="B18">
        <v>-1070</v>
      </c>
      <c t="n" s="6" r="C18">
        <v>-1069</v>
      </c>
    </row>
    <row spans="1:4" r="19">
      <c t="s" s="4" r="A19">
        <v>451</v>
      </c>
      <c t="n" s="6" r="B19">
        <v>0</v>
      </c>
    </row>
    <row spans="1:4" r="20">
      <c t="s" s="4" r="A20">
        <v>452</v>
      </c>
      <c t="n" s="7" r="B20">
        <v>4818</v>
      </c>
      <c t="n" s="7" r="C20">
        <v>5888</v>
      </c>
      <c t="n" s="7" r="D20">
        <v>6957</v>
      </c>
    </row>
    <row spans="1:4" r="21">
      <c t="s" s="4" r="A21">
        <v>454</v>
      </c>
      <c t="s" s="4" r="B21">
        <v>458</v>
      </c>
      <c t="s" s="4" r="C21">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60</v>
      </c>
      <c t="s" s="2" r="B1">
        <v>1</v>
      </c>
    </row>
    <row spans="1:4" r="2">
      <c t="s" s="2" r="B2">
        <v>2</v>
      </c>
      <c t="s" s="2" r="C2">
        <v>32</v>
      </c>
      <c t="s" s="2" r="D2">
        <v>86</v>
      </c>
    </row>
    <row spans="1:4" r="3">
      <c t="s" s="3" r="A3">
        <v>461</v>
      </c>
    </row>
    <row spans="1:4" r="4">
      <c t="s" s="4" r="A4">
        <v>462</v>
      </c>
      <c t="n" s="7" r="B4">
        <v>534</v>
      </c>
    </row>
    <row spans="1:4" r="5">
      <c t="s" s="4" r="A5">
        <v>91</v>
      </c>
      <c t="n" s="7" r="B5">
        <v>9874</v>
      </c>
      <c t="n" s="7" r="C5">
        <v>9885</v>
      </c>
      <c t="n" s="7" r="D5">
        <v>9907</v>
      </c>
    </row>
    <row spans="1:4" r="6">
      <c t="s" s="4" r="A6">
        <v>463</v>
      </c>
    </row>
    <row spans="1:4" r="7">
      <c t="s" s="3" r="A7">
        <v>461</v>
      </c>
    </row>
    <row spans="1:4" r="8">
      <c t="s" s="4" r="A8">
        <v>464</v>
      </c>
      <c t="s" s="4" r="B8">
        <v>465</v>
      </c>
    </row>
    <row spans="1:4" r="9">
      <c t="s" s="4" r="A9">
        <v>466</v>
      </c>
    </row>
    <row spans="1:4" r="10">
      <c t="s" s="3" r="A10">
        <v>461</v>
      </c>
    </row>
    <row spans="1:4" r="11">
      <c t="s" s="4" r="A11">
        <v>464</v>
      </c>
      <c t="s" s="4" r="B11">
        <v>467</v>
      </c>
    </row>
    <row spans="1:4" r="12">
      <c t="s" s="4" r="A12">
        <v>468</v>
      </c>
    </row>
    <row spans="1:4" r="13">
      <c t="s" s="3" r="A13">
        <v>461</v>
      </c>
    </row>
    <row spans="1:4" r="14">
      <c t="s" s="4" r="A14">
        <v>462</v>
      </c>
      <c t="n" s="7" r="B14">
        <v>500</v>
      </c>
    </row>
    <row spans="1:4" r="15">
      <c t="s" s="4" r="A15">
        <v>469</v>
      </c>
    </row>
    <row spans="1:4" r="16">
      <c t="s" s="3" r="A16">
        <v>461</v>
      </c>
    </row>
    <row spans="1:4" r="17">
      <c t="s" s="4" r="A17">
        <v>462</v>
      </c>
      <c t="n" s="6" r="B17">
        <v>300</v>
      </c>
    </row>
    <row spans="1:4" r="18">
      <c t="s" s="4" r="A18">
        <v>470</v>
      </c>
    </row>
    <row spans="1:4" r="19">
      <c t="s" s="3" r="A19">
        <v>461</v>
      </c>
    </row>
    <row spans="1:4" r="20">
      <c t="s" s="4" r="A20">
        <v>462</v>
      </c>
      <c t="n" s="7" r="B20">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1</v>
      </c>
      <c t="s" s="2" r="B1">
        <v>2</v>
      </c>
      <c t="s" s="2" r="C1">
        <v>32</v>
      </c>
      <c t="s" s="2" r="D1">
        <v>86</v>
      </c>
    </row>
    <row spans="1:4" r="2">
      <c t="s" s="3" r="A2">
        <v>472</v>
      </c>
    </row>
    <row spans="1:4" r="3">
      <c t="n" s="6" r="A3">
        <v>2016</v>
      </c>
      <c t="n" s="7" r="B3">
        <v>9754</v>
      </c>
    </row>
    <row spans="1:4" r="4">
      <c t="n" s="6" r="A4">
        <v>2017</v>
      </c>
      <c t="n" s="6" r="B4">
        <v>9754</v>
      </c>
    </row>
    <row spans="1:4" r="5">
      <c t="n" s="6" r="A5">
        <v>2018</v>
      </c>
      <c t="n" s="6" r="B5">
        <v>9754</v>
      </c>
    </row>
    <row spans="1:4" r="6">
      <c t="n" s="6" r="A6">
        <v>2019</v>
      </c>
      <c t="n" s="6" r="B6">
        <v>9754</v>
      </c>
    </row>
    <row spans="1:4" r="7">
      <c t="n" s="6" r="A7">
        <v>2020</v>
      </c>
      <c t="n" s="6" r="B7">
        <v>9135</v>
      </c>
    </row>
    <row spans="1:4" r="8">
      <c t="s" s="4" r="A8">
        <v>473</v>
      </c>
      <c t="n" s="6" r="B8">
        <v>38711</v>
      </c>
    </row>
    <row spans="1:4" r="9">
      <c t="s" s="4" r="A9">
        <v>474</v>
      </c>
      <c t="n" s="7" r="B9">
        <v>86862</v>
      </c>
      <c t="n" s="7" r="C9">
        <v>97270</v>
      </c>
      <c t="n" s="7" r="D9">
        <v>1071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75</v>
      </c>
      <c t="s" s="2" r="B1">
        <v>2</v>
      </c>
      <c t="s" s="2" r="C1">
        <v>32</v>
      </c>
    </row>
    <row spans="1:3" r="2">
      <c t="s" s="3" r="A2">
        <v>218</v>
      </c>
    </row>
    <row spans="1:3" r="3">
      <c t="s" s="4" r="A3">
        <v>476</v>
      </c>
      <c t="n" s="7" r="B3">
        <v>48501</v>
      </c>
      <c t="n" s="7" r="C3">
        <v>71282</v>
      </c>
    </row>
    <row spans="1:3" r="4">
      <c t="s" s="4" r="A4">
        <v>477</v>
      </c>
      <c t="n" s="6" r="B4">
        <v>14914</v>
      </c>
      <c t="n" s="6" r="C4">
        <v>28802</v>
      </c>
    </row>
    <row spans="1:3" r="5">
      <c t="s" s="4" r="A5">
        <v>478</v>
      </c>
      <c t="n" s="6" r="B5">
        <v>17571</v>
      </c>
      <c t="n" s="6" r="C5">
        <v>30007</v>
      </c>
    </row>
    <row spans="1:3" r="6">
      <c t="s" s="4" r="A6">
        <v>479</v>
      </c>
      <c t="n" s="6" r="B6">
        <v>12128</v>
      </c>
      <c t="n" s="6" r="C6">
        <v>15915</v>
      </c>
    </row>
    <row spans="1:3" r="7">
      <c t="s" s="4" r="A7">
        <v>480</v>
      </c>
      <c t="n" s="6" r="B7">
        <v>14595</v>
      </c>
      <c t="n" s="6" r="C7">
        <v>23189</v>
      </c>
    </row>
    <row spans="1:3" r="8">
      <c t="s" s="4" r="A8">
        <v>481</v>
      </c>
      <c t="n" s="7" r="B8">
        <v>107709</v>
      </c>
      <c t="n" s="7" r="C8">
        <v>1691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82</v>
      </c>
      <c t="s" s="2" r="B1">
        <v>2</v>
      </c>
      <c t="s" s="2" r="C1">
        <v>32</v>
      </c>
    </row>
    <row spans="1:3" r="2">
      <c t="s" s="3" r="A2">
        <v>483</v>
      </c>
    </row>
    <row spans="1:3" r="3">
      <c t="s" s="4" r="A3">
        <v>484</v>
      </c>
      <c t="n" s="7" r="B3">
        <v>95821</v>
      </c>
      <c t="n" s="7" r="C3">
        <v>271384</v>
      </c>
    </row>
    <row spans="1:3" r="4">
      <c t="s" s="4" r="A4">
        <v>485</v>
      </c>
      <c t="n" s="6" r="B4">
        <v>-3169</v>
      </c>
      <c t="n" s="6" r="C4">
        <v>-3617</v>
      </c>
    </row>
    <row spans="1:3" r="5">
      <c t="s" s="4" r="A5">
        <v>486</v>
      </c>
      <c t="n" s="6" r="B5">
        <v>92652</v>
      </c>
      <c t="n" s="6" r="C5">
        <v>267767</v>
      </c>
    </row>
    <row spans="1:3" r="6">
      <c t="s" s="4" r="A6">
        <v>487</v>
      </c>
    </row>
    <row spans="1:3" r="7">
      <c t="s" s="3" r="A7">
        <v>483</v>
      </c>
    </row>
    <row spans="1:3" r="8">
      <c t="s" s="4" r="A8">
        <v>484</v>
      </c>
      <c t="n" s="6" r="B8">
        <v>0</v>
      </c>
      <c t="n" s="6" r="C8">
        <v>0</v>
      </c>
    </row>
    <row spans="1:3" r="9">
      <c t="s" s="4" r="A9">
        <v>488</v>
      </c>
    </row>
    <row spans="1:3" r="10">
      <c t="s" s="3" r="A10">
        <v>483</v>
      </c>
    </row>
    <row spans="1:3" r="11">
      <c t="s" s="4" r="A11">
        <v>484</v>
      </c>
      <c t="n" s="6" r="B11">
        <v>95352</v>
      </c>
      <c t="n" s="6" r="C11">
        <v>270000</v>
      </c>
    </row>
    <row spans="1:3" r="12">
      <c t="s" s="4" r="A12">
        <v>489</v>
      </c>
      <c t="n" s="6" r="B12">
        <v>0</v>
      </c>
      <c t="n" s="6" r="C12">
        <v>8306</v>
      </c>
    </row>
    <row spans="1:3" r="13">
      <c t="s" s="4" r="A13">
        <v>58</v>
      </c>
    </row>
    <row spans="1:3" r="14">
      <c t="s" s="3" r="A14">
        <v>483</v>
      </c>
    </row>
    <row spans="1:3" r="15">
      <c t="s" s="4" r="A15">
        <v>484</v>
      </c>
      <c t="n" s="7" r="B15">
        <v>469</v>
      </c>
      <c t="n" s="7" r="C15">
        <v>13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t="s" s="1" r="A1">
        <v>490</v>
      </c>
      <c t="s" s="2" r="B1">
        <v>491</v>
      </c>
      <c t="s" s="2" r="C1">
        <v>492</v>
      </c>
      <c t="s" s="2" r="D1">
        <v>493</v>
      </c>
      <c t="s" s="2" r="E1">
        <v>32</v>
      </c>
      <c t="s" s="2" r="F1">
        <v>494</v>
      </c>
      <c t="s" s="2" r="G1">
        <v>495</v>
      </c>
      <c t="s" s="2" r="H1">
        <v>491</v>
      </c>
      <c t="s" s="2" r="I1">
        <v>496</v>
      </c>
      <c t="s" s="2" r="J1">
        <v>497</v>
      </c>
      <c t="s" s="2" r="K1">
        <v>493</v>
      </c>
      <c t="s" s="2" r="L1">
        <v>380</v>
      </c>
      <c t="s" s="2" r="M1">
        <v>498</v>
      </c>
      <c t="s" s="2" r="N1">
        <v>491</v>
      </c>
      <c t="s" s="2" r="O1">
        <v>380</v>
      </c>
      <c t="s" s="2" r="P1">
        <v>499</v>
      </c>
    </row>
    <row spans="1:16" r="2">
      <c t="s" s="3" r="A2">
        <v>500</v>
      </c>
    </row>
    <row spans="1:16" r="3">
      <c t="s" s="4" r="A3">
        <v>501</v>
      </c>
      <c t="s" s="4" r="H3">
        <v>502</v>
      </c>
      <c t="s" s="4" r="K3">
        <v>502</v>
      </c>
      <c t="s" s="4" r="L3">
        <v>503</v>
      </c>
    </row>
    <row spans="1:16" r="4">
      <c t="s" s="4" r="A4">
        <v>180</v>
      </c>
      <c t="n" s="7" r="N4">
        <v>174648000</v>
      </c>
      <c t="n" s="7" r="O4">
        <v>249375000</v>
      </c>
      <c t="n" s="7" r="P4">
        <v>189796000</v>
      </c>
    </row>
    <row spans="1:16" r="5">
      <c t="s" s="4" r="A5">
        <v>504</v>
      </c>
      <c t="n" s="7" r="L5">
        <v>14300000</v>
      </c>
      <c t="n" s="7" r="M5">
        <v>900000</v>
      </c>
    </row>
    <row spans="1:16" r="6">
      <c t="s" s="4" r="A6">
        <v>505</v>
      </c>
      <c t="n" s="7" r="H6">
        <v>2100000</v>
      </c>
      <c t="n" s="7" r="I6">
        <v>900000</v>
      </c>
      <c t="n" s="7" r="J6">
        <v>300000</v>
      </c>
      <c t="n" s="7" r="K6">
        <v>2400000</v>
      </c>
    </row>
    <row spans="1:16" r="7">
      <c t="s" s="4" r="A7">
        <v>488</v>
      </c>
    </row>
    <row spans="1:16" r="8">
      <c t="s" s="3" r="A8">
        <v>500</v>
      </c>
    </row>
    <row spans="1:16" r="9">
      <c t="s" s="4" r="A9">
        <v>506</v>
      </c>
      <c t="s" s="4" r="F9">
        <v>507</v>
      </c>
    </row>
    <row spans="1:16" r="10">
      <c t="s" s="4" r="A10">
        <v>508</v>
      </c>
      <c t="s" s="4" r="F10">
        <v>507</v>
      </c>
    </row>
    <row spans="1:16" r="11">
      <c t="s" s="4" r="A11">
        <v>509</v>
      </c>
      <c t="s" s="4" r="F11">
        <v>510</v>
      </c>
    </row>
    <row spans="1:16" r="12">
      <c t="s" s="4" r="A12">
        <v>511</v>
      </c>
      <c t="s" s="4" r="F12">
        <v>512</v>
      </c>
    </row>
    <row spans="1:16" r="13">
      <c t="s" s="4" r="A13">
        <v>513</v>
      </c>
      <c t="s" s="4" r="F13">
        <v>514</v>
      </c>
    </row>
    <row spans="1:16" r="14">
      <c t="s" s="4" r="A14">
        <v>515</v>
      </c>
      <c t="n" s="7" r="F14">
        <v>125000000</v>
      </c>
    </row>
    <row spans="1:16" r="15">
      <c t="s" s="4" r="A15">
        <v>501</v>
      </c>
      <c t="s" s="4" r="C15">
        <v>516</v>
      </c>
      <c t="s" s="4" r="F15">
        <v>502</v>
      </c>
      <c t="s" s="4" r="N15">
        <v>502</v>
      </c>
    </row>
    <row spans="1:16" r="16">
      <c t="s" s="4" r="A16">
        <v>517</v>
      </c>
      <c t="n" s="6" r="F16">
        <v>5</v>
      </c>
    </row>
    <row spans="1:16" r="17">
      <c t="s" s="4" r="A17">
        <v>180</v>
      </c>
      <c t="n" s="6" r="H17">
        <v>93600000</v>
      </c>
      <c t="n" s="7" r="N17">
        <v>171900000</v>
      </c>
    </row>
    <row spans="1:16" r="18">
      <c t="s" s="4" r="A18">
        <v>504</v>
      </c>
      <c t="n" s="7" r="D18">
        <v>33500000</v>
      </c>
      <c t="n" s="6" r="N18">
        <v>4000000</v>
      </c>
    </row>
    <row spans="1:16" r="19">
      <c t="s" s="4" r="A19">
        <v>505</v>
      </c>
      <c t="n" s="7" r="D19">
        <v>800000</v>
      </c>
    </row>
    <row spans="1:16" r="20">
      <c t="s" s="4" r="A20">
        <v>518</v>
      </c>
    </row>
    <row spans="1:16" r="21">
      <c t="s" s="3" r="A21">
        <v>500</v>
      </c>
    </row>
    <row spans="1:16" r="22">
      <c t="s" s="4" r="A22">
        <v>519</v>
      </c>
      <c t="s" s="4" r="G22">
        <v>465</v>
      </c>
    </row>
    <row spans="1:16" r="23">
      <c t="s" s="4" r="A23">
        <v>520</v>
      </c>
      <c t="n" s="7" r="B23">
        <v>62500000</v>
      </c>
      <c t="n" s="7" r="G23">
        <v>150000000</v>
      </c>
      <c t="n" s="7" r="H23">
        <v>62500000</v>
      </c>
      <c t="n" s="7" r="N23">
        <v>62500000</v>
      </c>
    </row>
    <row spans="1:16" r="24">
      <c t="s" s="4" r="A24">
        <v>521</v>
      </c>
      <c t="s" s="4" r="G24">
        <v>522</v>
      </c>
    </row>
    <row spans="1:16" r="25">
      <c t="s" s="4" r="A25">
        <v>523</v>
      </c>
      <c t="n" s="7" r="G25">
        <v>100000000</v>
      </c>
    </row>
    <row spans="1:16" r="26">
      <c t="s" s="4" r="A26">
        <v>524</v>
      </c>
      <c t="n" s="6" r="G26">
        <v>75000000</v>
      </c>
    </row>
    <row spans="1:16" r="27">
      <c t="s" s="4" r="A27">
        <v>525</v>
      </c>
    </row>
    <row spans="1:16" r="28">
      <c t="s" s="3" r="A28">
        <v>500</v>
      </c>
    </row>
    <row spans="1:16" r="29">
      <c t="s" s="4" r="A29">
        <v>520</v>
      </c>
      <c t="n" s="6" r="G29">
        <v>125000000</v>
      </c>
    </row>
    <row spans="1:16" r="30">
      <c t="s" s="4" r="A30">
        <v>526</v>
      </c>
    </row>
    <row spans="1:16" r="31">
      <c t="s" s="3" r="A31">
        <v>500</v>
      </c>
    </row>
    <row spans="1:16" r="32">
      <c t="s" s="4" r="A32">
        <v>520</v>
      </c>
      <c t="n" s="6" r="G32">
        <v>25000000</v>
      </c>
    </row>
    <row spans="1:16" r="33">
      <c t="s" s="4" r="A33">
        <v>527</v>
      </c>
    </row>
    <row spans="1:16" r="34">
      <c t="s" s="3" r="A34">
        <v>500</v>
      </c>
    </row>
    <row spans="1:16" r="35">
      <c t="s" s="4" r="A35">
        <v>519</v>
      </c>
      <c t="s" s="4" r="F35">
        <v>465</v>
      </c>
    </row>
    <row spans="1:16" r="36">
      <c t="s" s="4" r="A36">
        <v>520</v>
      </c>
      <c t="n" s="7" r="F36">
        <v>270000000</v>
      </c>
    </row>
    <row spans="1:16" r="37">
      <c t="s" s="4" r="A37">
        <v>528</v>
      </c>
      <c t="s" s="4" r="F37">
        <v>529</v>
      </c>
    </row>
    <row spans="1:16" r="38">
      <c t="s" s="4" r="A38">
        <v>530</v>
      </c>
      <c t="s" s="4" r="B38">
        <v>531</v>
      </c>
      <c t="s" s="4" r="E38">
        <v>531</v>
      </c>
      <c t="s" s="4" r="H38">
        <v>531</v>
      </c>
      <c t="s" s="4" r="L38">
        <v>531</v>
      </c>
      <c t="s" s="4" r="N38">
        <v>531</v>
      </c>
      <c t="s" s="4" r="O38">
        <v>531</v>
      </c>
    </row>
    <row spans="1:16" r="39">
      <c t="s" s="4" r="A39">
        <v>532</v>
      </c>
      <c t="s" s="4" r="B39">
        <v>533</v>
      </c>
      <c t="s" s="4" r="E39">
        <v>533</v>
      </c>
    </row>
    <row spans="1:16" r="40">
      <c t="s" s="4" r="A40">
        <v>534</v>
      </c>
    </row>
    <row spans="1:16" r="41">
      <c t="s" s="3" r="A41">
        <v>500</v>
      </c>
    </row>
    <row spans="1:16" r="42">
      <c t="s" s="4" r="A42">
        <v>535</v>
      </c>
      <c t="s" s="4" r="F42">
        <v>536</v>
      </c>
    </row>
    <row spans="1:16" r="43">
      <c t="s" s="4" r="A43">
        <v>537</v>
      </c>
    </row>
    <row spans="1:16" r="44">
      <c t="s" s="3" r="A44">
        <v>500</v>
      </c>
    </row>
    <row spans="1:16" r="45">
      <c t="s" s="4" r="A45">
        <v>535</v>
      </c>
      <c t="s" s="4" r="B45">
        <v>538</v>
      </c>
      <c t="s" s="4" r="E45">
        <v>538</v>
      </c>
      <c t="s" s="4" r="F45">
        <v>538</v>
      </c>
    </row>
    <row spans="1:16" r="46">
      <c t="s" s="4" r="A46">
        <v>539</v>
      </c>
    </row>
    <row spans="1:16" r="47">
      <c t="s" s="3" r="A47">
        <v>500</v>
      </c>
    </row>
    <row spans="1:16" r="48">
      <c t="s" s="4" r="A48">
        <v>520</v>
      </c>
      <c t="n" s="7" r="C48">
        <v>100000000</v>
      </c>
      <c t="n" s="7" r="G48">
        <v>150000000</v>
      </c>
    </row>
    <row spans="1:16" r="49">
      <c t="s" s="4" r="A49">
        <v>523</v>
      </c>
      <c t="n" s="7" r="C49">
        <v>80000000</v>
      </c>
    </row>
    <row spans="1:16" r="50">
      <c t="s" s="4" r="A50">
        <v>505</v>
      </c>
      <c t="n" s="7" r="N50">
        <v>900000</v>
      </c>
    </row>
    <row spans="1:16" r="51">
      <c t="s" s="4" r="A51">
        <v>540</v>
      </c>
      <c t="s" s="4" r="C51">
        <v>541</v>
      </c>
    </row>
    <row spans="1:16" r="52">
      <c t="s" s="4" r="A52">
        <v>542</v>
      </c>
      <c t="s" s="4" r="C52">
        <v>510</v>
      </c>
    </row>
    <row spans="1:16" r="53">
      <c t="s" s="4" r="A53">
        <v>543</v>
      </c>
      <c t="n" s="7" r="C53">
        <v>33000000</v>
      </c>
    </row>
    <row spans="1:16" r="54">
      <c t="s" s="4" r="A54">
        <v>544</v>
      </c>
      <c t="n" s="6" r="C54">
        <v>23000000</v>
      </c>
    </row>
    <row spans="1:16" r="55">
      <c t="s" s="4" r="A55">
        <v>545</v>
      </c>
    </row>
    <row spans="1:16" r="56">
      <c t="s" s="3" r="A56">
        <v>500</v>
      </c>
    </row>
    <row spans="1:16" r="57">
      <c t="s" s="4" r="A57">
        <v>546</v>
      </c>
      <c t="n" s="7" r="B57">
        <v>35200000</v>
      </c>
      <c t="n" s="6" r="C57">
        <v>25000000</v>
      </c>
      <c t="n" s="7" r="H57">
        <v>35200000</v>
      </c>
      <c t="n" s="7" r="N57">
        <v>35200000</v>
      </c>
    </row>
    <row spans="1:16" r="58">
      <c t="s" s="4" r="A58">
        <v>547</v>
      </c>
    </row>
    <row spans="1:16" r="59">
      <c t="s" s="3" r="A59">
        <v>500</v>
      </c>
    </row>
    <row spans="1:16" r="60">
      <c t="s" s="4" r="A60">
        <v>520</v>
      </c>
      <c t="n" s="6" r="C60">
        <v>80000000</v>
      </c>
    </row>
    <row spans="1:16" r="61">
      <c t="s" s="4" r="A61">
        <v>548</v>
      </c>
    </row>
    <row spans="1:16" r="62">
      <c t="s" s="3" r="A62">
        <v>500</v>
      </c>
    </row>
    <row spans="1:16" r="63">
      <c t="s" s="4" r="A63">
        <v>520</v>
      </c>
      <c t="n" s="7" r="C63">
        <v>2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550</v>
      </c>
      <c t="s" s="2" r="C1">
        <v>2</v>
      </c>
    </row>
    <row spans="1:3" r="2">
      <c t="s" s="4" r="A2">
        <v>551</v>
      </c>
    </row>
    <row spans="1:3" r="3">
      <c t="s" s="3" r="A3">
        <v>483</v>
      </c>
    </row>
    <row spans="1:3" r="4">
      <c t="s" s="4" r="A4">
        <v>552</v>
      </c>
      <c t="n" s="9" r="C4">
        <v>1.25</v>
      </c>
    </row>
    <row spans="1:3" r="5">
      <c t="s" s="4" r="A5">
        <v>553</v>
      </c>
    </row>
    <row spans="1:3" r="6">
      <c t="s" s="3" r="A6">
        <v>483</v>
      </c>
    </row>
    <row spans="1:3" r="7">
      <c t="s" s="4" r="A7">
        <v>554</v>
      </c>
      <c t="s" s="4" r="C7">
        <v>533</v>
      </c>
    </row>
    <row spans="1:3" r="8">
      <c t="s" s="4" r="A8">
        <v>555</v>
      </c>
    </row>
    <row spans="1:3" r="9">
      <c t="s" s="3" r="A9">
        <v>483</v>
      </c>
    </row>
    <row spans="1:3" r="10">
      <c t="s" s="4" r="A10">
        <v>554</v>
      </c>
      <c t="s" s="4" r="C10">
        <v>556</v>
      </c>
    </row>
    <row spans="1:3" r="11">
      <c t="s" s="4" r="A11">
        <v>557</v>
      </c>
    </row>
    <row spans="1:3" r="12">
      <c t="s" s="3" r="A12">
        <v>483</v>
      </c>
    </row>
    <row spans="1:3" r="13">
      <c t="s" s="4" r="A13">
        <v>552</v>
      </c>
      <c t="n" s="9" r="C13">
        <v>1.15</v>
      </c>
    </row>
    <row spans="1:3" r="14">
      <c t="s" s="4" r="A14">
        <v>558</v>
      </c>
    </row>
    <row spans="1:3" r="15">
      <c t="s" s="3" r="A15">
        <v>483</v>
      </c>
    </row>
    <row spans="1:3" r="16">
      <c t="s" s="4" r="A16">
        <v>552</v>
      </c>
      <c t="n" s="9" r="C16">
        <v>1.25</v>
      </c>
    </row>
    <row spans="1:3" r="17">
      <c t="s" s="4" r="A17">
        <v>559</v>
      </c>
    </row>
    <row spans="1:3" r="18">
      <c t="s" s="3" r="A18">
        <v>483</v>
      </c>
    </row>
    <row spans="1:3" r="19">
      <c t="s" s="4" r="A19">
        <v>554</v>
      </c>
      <c t="s" s="4" r="C19">
        <v>560</v>
      </c>
    </row>
    <row spans="1:3" r="20">
      <c t="s" s="4" r="A20">
        <v>561</v>
      </c>
    </row>
    <row spans="1:3" r="21">
      <c t="s" s="3" r="A21">
        <v>483</v>
      </c>
    </row>
    <row spans="1:3" r="22">
      <c t="s" s="4" r="A22">
        <v>554</v>
      </c>
      <c t="s" s="4" r="C22">
        <v>562</v>
      </c>
    </row>
    <row spans="1:3" r="23">
      <c t="s" s="4" r="A23">
        <v>563</v>
      </c>
    </row>
    <row spans="1:3" r="24">
      <c t="s" s="3" r="A24">
        <v>483</v>
      </c>
    </row>
    <row spans="1:3" r="25">
      <c t="s" s="4" r="A25">
        <v>552</v>
      </c>
      <c t="n" s="9" r="C25">
        <v>1.15</v>
      </c>
    </row>
    <row spans="1:3" r="26">
      <c t="s" s="4" r="A26">
        <v>564</v>
      </c>
    </row>
    <row spans="1:3" r="27">
      <c t="s" s="3" r="A27">
        <v>483</v>
      </c>
    </row>
    <row spans="1:3" r="28">
      <c t="s" s="4" r="A28">
        <v>554</v>
      </c>
      <c t="s" s="4" r="C28">
        <v>565</v>
      </c>
    </row>
    <row spans="1:3" r="29">
      <c t="s" s="4" r="A29">
        <v>566</v>
      </c>
    </row>
    <row spans="1:3" r="30">
      <c t="s" s="3" r="A30">
        <v>483</v>
      </c>
    </row>
    <row spans="1:3" r="31">
      <c t="s" s="4" r="A31">
        <v>554</v>
      </c>
      <c t="s" s="4" r="C31">
        <v>567</v>
      </c>
    </row>
    <row spans="1:3" r="32">
      <c t="s" s="4" r="A32">
        <v>518</v>
      </c>
    </row>
    <row spans="1:3" r="33">
      <c t="s" s="3" r="A33">
        <v>483</v>
      </c>
    </row>
    <row spans="1:3" r="34">
      <c t="s" s="4" r="A34">
        <v>568</v>
      </c>
      <c t="s" s="4" r="B34">
        <v>512</v>
      </c>
    </row>
    <row spans="1:3" r="35">
      <c t="s" s="4" r="A35">
        <v>569</v>
      </c>
      <c t="s" s="4" r="B35">
        <v>570</v>
      </c>
    </row>
    <row spans="1:3" r="36">
      <c t="s" s="4" r="A36">
        <v>571</v>
      </c>
    </row>
    <row spans="1:3" r="37">
      <c t="s" s="3" r="A37">
        <v>483</v>
      </c>
    </row>
    <row spans="1:3" r="38">
      <c t="s" s="4" r="A38">
        <v>572</v>
      </c>
      <c t="s" s="4" r="B38">
        <v>573</v>
      </c>
    </row>
    <row spans="1:3" r="39">
      <c t="s" s="4" r="A39">
        <v>574</v>
      </c>
    </row>
    <row spans="1:3" r="40">
      <c t="s" s="3" r="A40">
        <v>483</v>
      </c>
    </row>
    <row spans="1:3" r="41">
      <c t="s" s="4" r="A41">
        <v>572</v>
      </c>
      <c t="s" s="4" r="B41">
        <v>5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7"/>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576</v>
      </c>
      <c t="s" s="2" r="B1">
        <v>577</v>
      </c>
      <c t="s" s="2" r="C1">
        <v>578</v>
      </c>
      <c t="s" s="2" r="D1">
        <v>579</v>
      </c>
      <c t="s" s="2" r="E1">
        <v>379</v>
      </c>
      <c t="s" s="2" r="F1">
        <v>492</v>
      </c>
      <c t="s" s="2" r="G1">
        <v>580</v>
      </c>
      <c t="s" s="2" r="H1">
        <v>581</v>
      </c>
      <c t="s" s="2" r="I1">
        <v>495</v>
      </c>
      <c t="s" s="2" r="J1">
        <v>582</v>
      </c>
      <c t="s" s="2" r="K1">
        <v>491</v>
      </c>
      <c t="s" s="2" r="L1">
        <v>496</v>
      </c>
      <c t="s" s="2" r="M1">
        <v>497</v>
      </c>
      <c t="s" s="2" r="N1">
        <v>493</v>
      </c>
      <c t="s" s="2" r="O1">
        <v>380</v>
      </c>
      <c t="s" s="2" r="P1">
        <v>498</v>
      </c>
      <c t="s" s="2" r="Q1">
        <v>491</v>
      </c>
    </row>
    <row spans="1:17" r="2">
      <c t="s" s="3" r="A2">
        <v>583</v>
      </c>
    </row>
    <row spans="1:17" r="3">
      <c t="s" s="4" r="A3">
        <v>584</v>
      </c>
      <c t="n" s="7" r="Q3">
        <v>15000000</v>
      </c>
    </row>
    <row spans="1:17" r="4">
      <c t="s" s="4" r="A4">
        <v>504</v>
      </c>
      <c t="n" s="7" r="O4">
        <v>14300000</v>
      </c>
      <c t="n" s="7" r="P4">
        <v>900000</v>
      </c>
    </row>
    <row spans="1:17" r="5">
      <c t="s" s="4" r="A5">
        <v>505</v>
      </c>
      <c t="n" s="7" r="K5">
        <v>2100000</v>
      </c>
      <c t="n" s="7" r="L5">
        <v>900000</v>
      </c>
      <c t="n" s="7" r="M5">
        <v>300000</v>
      </c>
      <c t="n" s="7" r="N5">
        <v>2400000</v>
      </c>
    </row>
    <row spans="1:17" r="6">
      <c t="s" s="4" r="A6">
        <v>501</v>
      </c>
      <c t="s" s="4" r="K6">
        <v>502</v>
      </c>
      <c t="s" s="4" r="N6">
        <v>502</v>
      </c>
      <c t="s" s="4" r="O6">
        <v>503</v>
      </c>
    </row>
    <row spans="1:17" r="7">
      <c t="s" s="4" r="A7">
        <v>488</v>
      </c>
    </row>
    <row spans="1:17" r="8">
      <c t="s" s="3" r="A8">
        <v>583</v>
      </c>
    </row>
    <row spans="1:17" r="9">
      <c t="s" s="4" r="A9">
        <v>585</v>
      </c>
      <c t="n" s="6" r="G9">
        <v>10100000</v>
      </c>
    </row>
    <row spans="1:17" r="10">
      <c t="s" s="4" r="A10">
        <v>586</v>
      </c>
      <c t="s" s="4" r="G10">
        <v>587</v>
      </c>
    </row>
    <row spans="1:17" r="11">
      <c t="s" s="4" r="A11">
        <v>504</v>
      </c>
      <c t="n" s="7" r="G11">
        <v>33500000</v>
      </c>
      <c t="n" s="7" r="Q11">
        <v>4000000</v>
      </c>
    </row>
    <row spans="1:17" r="12">
      <c t="s" s="4" r="A12">
        <v>505</v>
      </c>
      <c t="n" s="7" r="G12">
        <v>800000</v>
      </c>
    </row>
    <row spans="1:17" r="13">
      <c t="s" s="4" r="A13">
        <v>501</v>
      </c>
      <c t="s" s="4" r="F13">
        <v>516</v>
      </c>
      <c t="s" s="4" r="H13">
        <v>502</v>
      </c>
      <c t="s" s="4" r="Q13">
        <v>502</v>
      </c>
    </row>
    <row spans="1:17" r="14">
      <c t="s" s="4" r="A14">
        <v>588</v>
      </c>
      <c t="n" s="7" r="E14">
        <v>100000</v>
      </c>
    </row>
    <row spans="1:17" r="15">
      <c t="s" s="4" r="A15">
        <v>589</v>
      </c>
    </row>
    <row spans="1:17" r="16">
      <c t="s" s="3" r="A16">
        <v>583</v>
      </c>
    </row>
    <row spans="1:17" r="17">
      <c t="s" s="4" r="A17">
        <v>590</v>
      </c>
      <c t="n" s="6" r="B17">
        <v>3</v>
      </c>
      <c t="n" s="9" r="C17">
        <v>3.25</v>
      </c>
      <c t="n" s="9" r="D17">
        <v>4.5</v>
      </c>
    </row>
    <row spans="1:17" r="18">
      <c t="s" s="4" r="A18">
        <v>591</v>
      </c>
      <c t="n" s="9" r="B18">
        <v>2.75</v>
      </c>
      <c t="n" s="9" r="C18">
        <v>2.5</v>
      </c>
      <c t="n" s="9" r="D18">
        <v>1.75</v>
      </c>
    </row>
    <row spans="1:17" r="19">
      <c t="s" s="4" r="A19">
        <v>592</v>
      </c>
      <c t="n" s="6" r="D19">
        <v>2</v>
      </c>
    </row>
    <row spans="1:17" r="20">
      <c t="s" s="4" r="A20">
        <v>593</v>
      </c>
    </row>
    <row spans="1:17" r="21">
      <c t="s" s="3" r="A21">
        <v>583</v>
      </c>
    </row>
    <row spans="1:17" r="22">
      <c t="s" s="4" r="A22">
        <v>594</v>
      </c>
      <c t="n" s="7" r="J22">
        <v>2300000</v>
      </c>
    </row>
    <row spans="1:17" r="23">
      <c t="s" s="4" r="A23">
        <v>595</v>
      </c>
    </row>
    <row spans="1:17" r="24">
      <c t="s" s="3" r="A24">
        <v>583</v>
      </c>
    </row>
    <row spans="1:17" r="25">
      <c t="s" s="4" r="A25">
        <v>596</v>
      </c>
      <c t="n" s="7" r="F25">
        <v>43000000</v>
      </c>
    </row>
    <row spans="1:17" r="26">
      <c t="s" s="4" r="A26">
        <v>518</v>
      </c>
    </row>
    <row spans="1:17" r="27">
      <c t="s" s="3" r="A27">
        <v>583</v>
      </c>
    </row>
    <row spans="1:17" r="28">
      <c t="s" s="4" r="A28">
        <v>597</v>
      </c>
      <c t="n" s="7" r="K28">
        <v>47000000</v>
      </c>
      <c t="n" s="7" r="Q28">
        <v>47000000</v>
      </c>
    </row>
    <row spans="1:17" r="29">
      <c t="s" s="4" r="A29">
        <v>598</v>
      </c>
      <c t="n" s="7" r="I29">
        <v>150000000</v>
      </c>
      <c t="n" s="6" r="K29">
        <v>62500000</v>
      </c>
      <c t="n" s="6" r="Q29">
        <v>62500000</v>
      </c>
    </row>
    <row spans="1:17" r="30">
      <c t="s" s="4" r="A30">
        <v>599</v>
      </c>
      <c t="n" s="7" r="K30">
        <v>50700000</v>
      </c>
      <c t="n" s="7" r="L30">
        <v>35200000</v>
      </c>
      <c t="n" s="6" r="Q30">
        <v>50700000</v>
      </c>
    </row>
    <row spans="1:17" r="31">
      <c t="s" s="4" r="A31">
        <v>600</v>
      </c>
    </row>
    <row spans="1:17" r="32">
      <c t="s" s="3" r="A32">
        <v>583</v>
      </c>
    </row>
    <row spans="1:17" r="33">
      <c t="s" s="4" r="A33">
        <v>505</v>
      </c>
      <c t="n" s="7" r="Q33">
        <v>900000</v>
      </c>
    </row>
    <row spans="1:17" r="34">
      <c t="s" s="4" r="A34">
        <v>598</v>
      </c>
      <c t="n" s="7" r="F34">
        <v>100000000</v>
      </c>
      <c t="n" s="7" r="I34">
        <v>150000000</v>
      </c>
    </row>
    <row spans="1:17" r="35">
      <c t="s" s="4" r="A35">
        <v>601</v>
      </c>
      <c t="n" s="9" r="K35">
        <v>1.15</v>
      </c>
      <c t="n" s="9" r="Q35">
        <v>1.15</v>
      </c>
    </row>
    <row spans="1:17" r="36">
      <c t="s" s="4" r="A36">
        <v>602</v>
      </c>
    </row>
    <row spans="1:17" r="37">
      <c t="s" s="3" r="A37">
        <v>583</v>
      </c>
    </row>
    <row spans="1:17" r="38">
      <c t="s" s="4" r="A38">
        <v>603</v>
      </c>
      <c t="s" s="4" r="I38">
        <v>604</v>
      </c>
    </row>
    <row spans="1:17" r="39">
      <c t="s" s="4" r="A39">
        <v>605</v>
      </c>
      <c t="n" s="7" r="I39">
        <v>15000000</v>
      </c>
    </row>
    <row spans="1:17" r="40">
      <c t="s" s="4" r="A40">
        <v>606</v>
      </c>
    </row>
    <row spans="1:17" r="41">
      <c t="s" s="3" r="A41">
        <v>583</v>
      </c>
    </row>
    <row spans="1:17" r="42">
      <c t="s" s="4" r="A42">
        <v>603</v>
      </c>
      <c t="s" s="4" r="I42">
        <v>607</v>
      </c>
    </row>
    <row spans="1:17" r="43">
      <c t="s" s="4" r="A43">
        <v>605</v>
      </c>
      <c t="n" s="7" r="I43">
        <v>12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8</v>
      </c>
      <c t="s" s="2" r="B1">
        <v>2</v>
      </c>
      <c t="s" s="2" r="C1">
        <v>32</v>
      </c>
    </row>
    <row spans="1:3" r="2">
      <c t="s" s="3" r="A2">
        <v>483</v>
      </c>
    </row>
    <row spans="1:3" r="3">
      <c t="s" s="4" r="A3">
        <v>609</v>
      </c>
      <c t="n" s="7" r="B3">
        <v>98513</v>
      </c>
      <c t="n" s="7" r="C3">
        <v>271384</v>
      </c>
    </row>
    <row spans="1:3" r="4">
      <c t="s" s="4" r="A4">
        <v>488</v>
      </c>
    </row>
    <row spans="1:3" r="5">
      <c t="s" s="3" r="A5">
        <v>483</v>
      </c>
    </row>
    <row spans="1:3" r="6">
      <c t="s" s="4" r="A6">
        <v>609</v>
      </c>
      <c t="n" s="6" r="B6">
        <v>98044</v>
      </c>
      <c t="n" s="6" r="C6">
        <v>270000</v>
      </c>
    </row>
    <row spans="1:3" r="7">
      <c t="s" s="4" r="A7">
        <v>487</v>
      </c>
    </row>
    <row spans="1:3" r="8">
      <c t="s" s="3" r="A8">
        <v>483</v>
      </c>
    </row>
    <row spans="1:3" r="9">
      <c t="s" s="4" r="A9">
        <v>609</v>
      </c>
      <c t="n" s="6" r="B9">
        <v>0</v>
      </c>
      <c t="n" s="6" r="C9">
        <v>0</v>
      </c>
    </row>
    <row spans="1:3" r="10">
      <c t="s" s="4" r="A10">
        <v>58</v>
      </c>
    </row>
    <row spans="1:3" r="11">
      <c t="s" s="3" r="A11">
        <v>483</v>
      </c>
    </row>
    <row spans="1:3" r="12">
      <c t="s" s="4" r="A12">
        <v>609</v>
      </c>
      <c t="n" s="7" r="B12">
        <v>469</v>
      </c>
      <c t="n" s="7" r="C12">
        <v>13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0"/>
    <col customWidth="1" max="6" min="6" width="15"/>
    <col customWidth="1" max="7" min="7" width="46"/>
    <col customWidth="1" max="8" min="8" width="50"/>
    <col customWidth="1" max="9" min="9" width="25"/>
  </cols>
  <sheetData>
    <row spans="1:9" r="1">
      <c t="s" s="1" r="A1">
        <v>122</v>
      </c>
      <c t="s" s="2" r="B1">
        <v>123</v>
      </c>
      <c t="s" s="2" r="C1">
        <v>124</v>
      </c>
      <c t="s" s="2" r="D1">
        <v>125</v>
      </c>
      <c t="s" s="2" r="E1">
        <v>126</v>
      </c>
      <c t="s" s="2" r="F1">
        <v>127</v>
      </c>
      <c t="s" s="2" r="G1">
        <v>128</v>
      </c>
      <c t="s" s="2" r="H1">
        <v>129</v>
      </c>
      <c t="s" s="2" r="I1">
        <v>130</v>
      </c>
    </row>
    <row spans="1:9" r="2">
      <c t="s" s="4" r="A2">
        <v>131</v>
      </c>
      <c t="n" s="7" r="B2">
        <v>206333</v>
      </c>
      <c t="n" s="7" r="C2">
        <v>2504</v>
      </c>
      <c t="n" s="7" r="D2">
        <v>687101</v>
      </c>
      <c t="n" s="7" r="E2">
        <v>-486051</v>
      </c>
      <c t="n" s="7" r="F2">
        <v>-11394</v>
      </c>
      <c t="n" s="7" r="G2">
        <v>13504</v>
      </c>
      <c t="n" s="7" r="H2">
        <v>205664</v>
      </c>
      <c t="n" s="7" r="I2">
        <v>669</v>
      </c>
    </row>
    <row spans="1:9" r="3">
      <c t="s" s="4" r="A3">
        <v>132</v>
      </c>
      <c t="n" s="6" r="C3">
        <v>50084890</v>
      </c>
    </row>
    <row spans="1:9" r="4">
      <c t="s" s="4" r="A4">
        <v>133</v>
      </c>
      <c t="n" s="6" r="B4">
        <v>-15867</v>
      </c>
      <c t="n" s="6" r="E4">
        <v>-15867</v>
      </c>
      <c t="n" s="6" r="H4">
        <v>-15867</v>
      </c>
      <c t="n" s="6" r="I4">
        <v>0</v>
      </c>
    </row>
    <row spans="1:9" r="5">
      <c t="s" s="4" r="A5">
        <v>134</v>
      </c>
      <c t="n" s="6" r="B5">
        <v>-3665</v>
      </c>
      <c t="n" s="6" r="G5">
        <v>-3665</v>
      </c>
      <c t="n" s="6" r="H5">
        <v>-3665</v>
      </c>
    </row>
    <row spans="1:9" r="6">
      <c t="s" s="4" r="A6">
        <v>135</v>
      </c>
      <c t="n" s="6" r="B6">
        <v>-1032</v>
      </c>
      <c t="n" s="6" r="G6">
        <v>-1032</v>
      </c>
      <c t="n" s="6" r="H6">
        <v>-1032</v>
      </c>
    </row>
    <row spans="1:9" r="7">
      <c t="s" s="4" r="A7">
        <v>136</v>
      </c>
      <c t="n" s="6" r="B7">
        <v>-3100</v>
      </c>
      <c t="n" s="6" r="D7">
        <v>-2720</v>
      </c>
      <c t="n" s="6" r="H7">
        <v>-2720</v>
      </c>
      <c t="n" s="6" r="I7">
        <v>-380</v>
      </c>
    </row>
    <row spans="1:9" r="8">
      <c t="s" s="4" r="A8">
        <v>137</v>
      </c>
      <c t="n" s="6" r="B8">
        <v>6781</v>
      </c>
      <c t="n" s="6" r="D8">
        <v>6781</v>
      </c>
      <c t="n" s="6" r="H8">
        <v>6781</v>
      </c>
    </row>
    <row spans="1:9" r="9">
      <c t="s" s="4" r="A9">
        <v>138</v>
      </c>
      <c t="n" s="7" r="C9">
        <v>39</v>
      </c>
      <c t="n" s="6" r="D9">
        <v>-39</v>
      </c>
    </row>
    <row spans="1:9" r="10">
      <c t="s" s="4" r="A10">
        <v>139</v>
      </c>
      <c t="n" s="6" r="C10">
        <v>845413</v>
      </c>
    </row>
    <row spans="1:9" r="11">
      <c t="s" s="4" r="A11">
        <v>140</v>
      </c>
      <c t="n" s="6" r="B11">
        <v>-676</v>
      </c>
      <c t="n" s="6" r="F11">
        <v>-676</v>
      </c>
      <c t="n" s="6" r="H11">
        <v>-676</v>
      </c>
    </row>
    <row spans="1:9" r="12">
      <c t="s" s="4" r="A12">
        <v>141</v>
      </c>
      <c t="n" s="6" r="B12">
        <v>188774</v>
      </c>
      <c t="n" s="7" r="C12">
        <v>2543</v>
      </c>
      <c t="n" s="6" r="D12">
        <v>691123</v>
      </c>
      <c t="n" s="6" r="E12">
        <v>-501918</v>
      </c>
      <c t="n" s="6" r="F12">
        <v>-12070</v>
      </c>
      <c t="n" s="6" r="G12">
        <v>8807</v>
      </c>
      <c t="n" s="6" r="H12">
        <v>188485</v>
      </c>
      <c t="n" s="6" r="I12">
        <v>289</v>
      </c>
    </row>
    <row spans="1:9" r="13">
      <c t="s" s="4" r="A13">
        <v>142</v>
      </c>
      <c t="n" s="6" r="C13">
        <v>50930303</v>
      </c>
    </row>
    <row spans="1:9" r="14">
      <c t="s" s="4" r="A14">
        <v>133</v>
      </c>
      <c t="n" s="6" r="B14">
        <v>-79827</v>
      </c>
      <c t="n" s="6" r="E14">
        <v>-79827</v>
      </c>
      <c t="n" s="6" r="H14">
        <v>-79827</v>
      </c>
      <c t="n" s="6" r="I14">
        <v>0</v>
      </c>
    </row>
    <row spans="1:9" r="15">
      <c t="s" s="4" r="A15">
        <v>134</v>
      </c>
      <c t="n" s="6" r="B15">
        <v>-4417</v>
      </c>
      <c t="n" s="6" r="G15">
        <v>-4417</v>
      </c>
      <c t="n" s="6" r="H15">
        <v>-4417</v>
      </c>
    </row>
    <row spans="1:9" r="16">
      <c t="s" s="4" r="A16">
        <v>135</v>
      </c>
      <c t="n" s="6" r="B16">
        <v>-1602</v>
      </c>
      <c t="n" s="6" r="G16">
        <v>-1602</v>
      </c>
      <c t="n" s="6" r="H16">
        <v>-1602</v>
      </c>
    </row>
    <row spans="1:9" r="17">
      <c t="s" s="4" r="A17">
        <v>137</v>
      </c>
      <c t="n" s="6" r="B17">
        <v>12659</v>
      </c>
      <c t="n" s="6" r="D17">
        <v>12659</v>
      </c>
      <c t="n" s="6" r="H17">
        <v>12659</v>
      </c>
    </row>
    <row spans="1:9" r="18">
      <c t="s" s="4" r="A18">
        <v>138</v>
      </c>
      <c t="n" s="7" r="C18">
        <v>54</v>
      </c>
      <c t="n" s="6" r="D18">
        <v>-54</v>
      </c>
    </row>
    <row spans="1:9" r="19">
      <c t="s" s="4" r="A19">
        <v>139</v>
      </c>
      <c t="n" s="6" r="C19">
        <v>1164628</v>
      </c>
    </row>
    <row spans="1:9" r="20">
      <c t="s" s="4" r="A20">
        <v>140</v>
      </c>
      <c t="n" s="6" r="B20">
        <v>-1762</v>
      </c>
      <c t="n" s="6" r="F20">
        <v>-1762</v>
      </c>
      <c t="n" s="6" r="H20">
        <v>-1762</v>
      </c>
    </row>
    <row spans="1:9" r="21">
      <c t="s" s="4" r="A21">
        <v>143</v>
      </c>
      <c t="n" s="6" r="B21">
        <v>113825</v>
      </c>
      <c t="n" s="7" r="C21">
        <v>2597</v>
      </c>
      <c t="n" s="6" r="D21">
        <v>703728</v>
      </c>
      <c t="n" s="6" r="E21">
        <v>-581745</v>
      </c>
      <c t="n" s="6" r="F21">
        <v>-13832</v>
      </c>
      <c t="n" s="6" r="G21">
        <v>2788</v>
      </c>
      <c t="n" s="6" r="H21">
        <v>113536</v>
      </c>
      <c t="n" s="6" r="I21">
        <v>289</v>
      </c>
    </row>
    <row spans="1:9" r="22">
      <c t="s" s="4" r="A22">
        <v>144</v>
      </c>
      <c t="n" s="6" r="C22">
        <v>52094931</v>
      </c>
    </row>
    <row spans="1:9" r="23">
      <c t="s" s="4" r="A23">
        <v>133</v>
      </c>
      <c t="n" s="6" r="B23">
        <v>31483</v>
      </c>
      <c t="n" s="6" r="E23">
        <v>31483</v>
      </c>
      <c t="n" s="6" r="H23">
        <v>31483</v>
      </c>
    </row>
    <row spans="1:9" r="24">
      <c t="s" s="4" r="A24">
        <v>134</v>
      </c>
      <c t="n" s="6" r="B24">
        <v>-8828</v>
      </c>
      <c t="n" s="6" r="G24">
        <v>-8828</v>
      </c>
      <c t="n" s="6" r="H24">
        <v>-8828</v>
      </c>
    </row>
    <row spans="1:9" r="25">
      <c t="s" s="4" r="A25">
        <v>135</v>
      </c>
      <c t="n" s="6" r="B25">
        <v>31</v>
      </c>
      <c t="n" s="6" r="G25">
        <v>31</v>
      </c>
      <c t="n" s="6" r="H25">
        <v>31</v>
      </c>
    </row>
    <row spans="1:9" r="26">
      <c t="s" s="4" r="A26">
        <v>136</v>
      </c>
      <c t="n" s="6" r="B26">
        <v>-289</v>
      </c>
      <c t="n" s="6" r="I26">
        <v>-289</v>
      </c>
    </row>
    <row spans="1:9" r="27">
      <c t="s" s="4" r="A27">
        <v>145</v>
      </c>
      <c t="n" s="6" r="B27">
        <v>33515</v>
      </c>
      <c t="n" s="7" r="C27">
        <v>506</v>
      </c>
      <c t="n" s="6" r="D27">
        <v>33009</v>
      </c>
      <c t="n" s="6" r="H27">
        <v>33515</v>
      </c>
    </row>
    <row spans="1:9" r="28">
      <c t="s" s="4" r="A28">
        <v>146</v>
      </c>
      <c t="n" s="6" r="C28">
        <v>10125410</v>
      </c>
    </row>
    <row spans="1:9" r="29">
      <c t="s" s="4" r="A29">
        <v>137</v>
      </c>
      <c t="n" s="6" r="B29">
        <v>8562</v>
      </c>
      <c t="n" s="6" r="D29">
        <v>8562</v>
      </c>
      <c t="n" s="6" r="H29">
        <v>8562</v>
      </c>
    </row>
    <row spans="1:9" r="30">
      <c t="s" s="4" r="A30">
        <v>138</v>
      </c>
      <c t="n" s="7" r="C30">
        <v>85</v>
      </c>
      <c t="n" s="6" r="D30">
        <v>-85</v>
      </c>
    </row>
    <row spans="1:9" r="31">
      <c t="s" s="4" r="A31">
        <v>139</v>
      </c>
      <c t="n" s="6" r="C31">
        <v>1697879</v>
      </c>
    </row>
    <row spans="1:9" r="32">
      <c t="s" s="4" r="A32">
        <v>140</v>
      </c>
      <c t="n" s="6" r="B32">
        <v>-899</v>
      </c>
      <c t="n" s="6" r="F32">
        <v>-899</v>
      </c>
      <c t="n" s="6" r="H32">
        <v>-899</v>
      </c>
    </row>
    <row spans="1:9" r="33">
      <c t="s" s="4" r="A33">
        <v>147</v>
      </c>
      <c t="n" s="7" r="B33">
        <v>177400</v>
      </c>
      <c t="n" s="7" r="C33">
        <v>3188</v>
      </c>
      <c t="n" s="7" r="D33">
        <v>745214</v>
      </c>
      <c t="n" s="7" r="E33">
        <v>-550262</v>
      </c>
      <c t="n" s="7" r="F33">
        <v>-14731</v>
      </c>
      <c t="n" s="7" r="G33">
        <v>-6009</v>
      </c>
      <c t="n" s="7" r="H33">
        <v>177400</v>
      </c>
      <c t="n" s="7" r="I33">
        <v>0</v>
      </c>
    </row>
    <row spans="1:9" r="34">
      <c t="s" s="4" r="A34">
        <v>148</v>
      </c>
      <c t="n" s="6" r="C34">
        <v>639182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2</v>
      </c>
    </row>
    <row spans="1:3" r="2">
      <c t="s" s="3" r="A2">
        <v>611</v>
      </c>
    </row>
    <row spans="1:3" r="3">
      <c t="s" s="4" r="A3">
        <v>612</v>
      </c>
      <c t="s" s="4" r="B3">
        <v>613</v>
      </c>
    </row>
    <row spans="1:3" r="4">
      <c t="s" s="4" r="A4">
        <v>614</v>
      </c>
      <c t="n" s="7" r="B4">
        <v>4194</v>
      </c>
      <c t="n" s="7" r="C4">
        <v>4194</v>
      </c>
    </row>
    <row spans="1:3" r="5">
      <c t="s" s="4" r="A5">
        <v>434</v>
      </c>
      <c t="n" s="6" r="B5">
        <v>-1388</v>
      </c>
      <c t="n" s="6" r="C5">
        <v>-1079</v>
      </c>
    </row>
    <row spans="1:3" r="6">
      <c t="s" s="4" r="A6">
        <v>615</v>
      </c>
      <c t="n" s="6" r="B6">
        <v>2806</v>
      </c>
      <c t="n" s="6" r="C6">
        <v>3115</v>
      </c>
    </row>
    <row spans="1:3" r="7">
      <c t="s" s="4" r="A7">
        <v>439</v>
      </c>
    </row>
    <row spans="1:3" r="8">
      <c t="s" s="3" r="A8">
        <v>611</v>
      </c>
    </row>
    <row spans="1:3" r="9">
      <c t="s" s="4" r="A9">
        <v>614</v>
      </c>
      <c t="n" s="7" r="B9">
        <v>4194</v>
      </c>
      <c t="n" s="7" r="C9">
        <v>419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2</v>
      </c>
    </row>
    <row spans="1:3" r="2">
      <c t="s" s="3" r="A2">
        <v>221</v>
      </c>
    </row>
    <row spans="1:3" r="3">
      <c t="n" s="6" r="A3">
        <v>2016</v>
      </c>
      <c t="n" s="7" r="B3">
        <v>480</v>
      </c>
    </row>
    <row spans="1:3" r="4">
      <c t="n" s="6" r="A4">
        <v>2017</v>
      </c>
      <c t="n" s="6" r="B4">
        <v>0</v>
      </c>
    </row>
    <row spans="1:3" r="5">
      <c t="n" s="6" r="A5">
        <v>2018</v>
      </c>
      <c t="n" s="6" r="B5">
        <v>0</v>
      </c>
    </row>
    <row spans="1:3" r="6">
      <c t="n" s="6" r="A6">
        <v>2019</v>
      </c>
      <c t="n" s="6" r="B6">
        <v>0</v>
      </c>
    </row>
    <row spans="1:3" r="7">
      <c t="n" s="6" r="A7">
        <v>2020</v>
      </c>
      <c t="n" s="6" r="B7">
        <v>0</v>
      </c>
    </row>
    <row spans="1:3" r="8">
      <c t="s" s="4" r="A8">
        <v>473</v>
      </c>
      <c t="n" s="6" r="B8">
        <v>0</v>
      </c>
    </row>
    <row spans="1:3" r="9">
      <c t="s" s="4" r="A9">
        <v>617</v>
      </c>
      <c t="n" s="6" r="B9">
        <v>480</v>
      </c>
    </row>
    <row spans="1:3" r="10">
      <c t="s" s="4" r="A10">
        <v>618</v>
      </c>
      <c t="n" s="6" r="B10">
        <v>-11</v>
      </c>
    </row>
    <row spans="1:3" r="11">
      <c t="s" s="4" r="A11">
        <v>619</v>
      </c>
      <c t="n" s="6" r="B11">
        <v>469</v>
      </c>
    </row>
    <row spans="1:3" r="12">
      <c t="s" s="4" r="A12">
        <v>620</v>
      </c>
      <c t="n" s="6" r="B12">
        <v>-469</v>
      </c>
      <c t="n" s="7" r="C12">
        <v>-917</v>
      </c>
    </row>
    <row spans="1:3" r="13">
      <c t="s" s="4" r="A13">
        <v>621</v>
      </c>
      <c t="n" s="7" r="B13">
        <v>0</v>
      </c>
      <c t="n" s="7" r="C13">
        <v>4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2</v>
      </c>
      <c t="s" s="2" r="B1">
        <v>491</v>
      </c>
    </row>
    <row spans="1:2" r="2">
      <c t="s" s="3" r="A2">
        <v>221</v>
      </c>
    </row>
    <row spans="1:2" r="3">
      <c t="n" s="6" r="A3">
        <v>2016</v>
      </c>
      <c t="n" s="7" r="B3">
        <v>2700</v>
      </c>
    </row>
    <row spans="1:2" r="4">
      <c t="n" s="6" r="A4">
        <v>2017</v>
      </c>
      <c t="n" s="6" r="B4">
        <v>2700</v>
      </c>
    </row>
    <row spans="1:2" r="5">
      <c t="n" s="6" r="A5">
        <v>2018</v>
      </c>
      <c t="n" s="6" r="B5">
        <v>2700</v>
      </c>
    </row>
    <row spans="1:2" r="6">
      <c t="n" s="6" r="A6">
        <v>2019</v>
      </c>
      <c t="n" s="6" r="B6">
        <v>87252</v>
      </c>
    </row>
    <row spans="1:2" r="7">
      <c t="s" s="4" r="A7">
        <v>123</v>
      </c>
      <c t="n" s="7" r="B7">
        <v>9535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3</v>
      </c>
      <c t="s" s="2" r="B1">
        <v>1</v>
      </c>
    </row>
    <row spans="1:4" r="2">
      <c t="s" s="2" r="B2">
        <v>2</v>
      </c>
      <c t="s" s="2" r="C2">
        <v>32</v>
      </c>
      <c t="s" s="2" r="D2">
        <v>86</v>
      </c>
    </row>
    <row spans="1:4" r="3">
      <c t="s" s="3" r="A3">
        <v>624</v>
      </c>
    </row>
    <row spans="1:4" r="4">
      <c t="s" s="4" r="A4">
        <v>625</v>
      </c>
      <c t="s" s="4" r="B4">
        <v>516</v>
      </c>
    </row>
    <row spans="1:4" r="5">
      <c t="s" s="4" r="A5">
        <v>626</v>
      </c>
      <c t="n" s="11" r="B5">
        <v>9.9</v>
      </c>
      <c t="n" s="11" r="C5">
        <v>28.3</v>
      </c>
      <c t="n" s="7" r="D5">
        <v>10</v>
      </c>
    </row>
    <row spans="1:4" r="6">
      <c t="s" s="4" r="A6">
        <v>463</v>
      </c>
    </row>
    <row spans="1:4" r="7">
      <c t="s" s="3" r="A7">
        <v>624</v>
      </c>
    </row>
    <row spans="1:4" r="8">
      <c t="s" s="4" r="A8">
        <v>625</v>
      </c>
      <c t="s" s="4" r="B8">
        <v>627</v>
      </c>
    </row>
    <row spans="1:4" r="9">
      <c t="s" s="4" r="A9">
        <v>628</v>
      </c>
      <c t="n" s="11" r="B9">
        <v>0.1</v>
      </c>
    </row>
    <row spans="1:4" r="10">
      <c t="s" s="4" r="A10">
        <v>466</v>
      </c>
    </row>
    <row spans="1:4" r="11">
      <c t="s" s="3" r="A11">
        <v>624</v>
      </c>
    </row>
    <row spans="1:4" r="12">
      <c t="s" s="4" r="A12">
        <v>625</v>
      </c>
      <c t="s" s="4" r="B12">
        <v>6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30</v>
      </c>
      <c t="s" s="2" r="B1">
        <v>1</v>
      </c>
    </row>
    <row spans="1:4" r="2">
      <c t="s" s="2" r="B2">
        <v>2</v>
      </c>
      <c t="s" s="2" r="C2">
        <v>32</v>
      </c>
      <c t="s" s="2" r="D2">
        <v>86</v>
      </c>
    </row>
    <row spans="1:4" r="3">
      <c t="s" s="3" r="A3">
        <v>624</v>
      </c>
    </row>
    <row spans="1:4" r="4">
      <c t="s" s="4" r="A4">
        <v>631</v>
      </c>
      <c t="n" s="7" r="B4">
        <v>1337</v>
      </c>
      <c t="n" s="7" r="C4">
        <v>8255</v>
      </c>
      <c t="n" s="7" r="D4">
        <v>1674</v>
      </c>
    </row>
    <row spans="1:4" r="5">
      <c t="s" s="4" r="A5">
        <v>632</v>
      </c>
    </row>
    <row spans="1:4" r="6">
      <c t="s" s="3" r="A6">
        <v>624</v>
      </c>
    </row>
    <row spans="1:4" r="7">
      <c t="s" s="4" r="A7">
        <v>633</v>
      </c>
      <c t="s" s="4" r="B7">
        <v>634</v>
      </c>
    </row>
    <row spans="1:4" r="8">
      <c t="s" s="4" r="A8">
        <v>635</v>
      </c>
      <c t="s" s="4" r="B8">
        <v>636</v>
      </c>
    </row>
    <row spans="1:4" r="9">
      <c t="s" s="4" r="A9">
        <v>637</v>
      </c>
      <c t="s" s="4" r="B9">
        <v>11</v>
      </c>
    </row>
    <row spans="1:4" r="10">
      <c t="s" s="4" r="A10">
        <v>638</v>
      </c>
      <c t="s" s="4" r="B10">
        <v>639</v>
      </c>
    </row>
    <row spans="1:4" r="11">
      <c t="s" s="4" r="A11">
        <v>631</v>
      </c>
      <c t="n" s="7" r="B11">
        <v>208</v>
      </c>
      <c t="n" s="6" r="C11">
        <v>1009</v>
      </c>
      <c t="n" s="6" r="D11">
        <v>380</v>
      </c>
    </row>
    <row spans="1:4" r="12">
      <c t="s" s="4" r="A12">
        <v>640</v>
      </c>
      <c t="s" s="4" r="B12">
        <v>23</v>
      </c>
    </row>
    <row spans="1:4" r="13">
      <c t="s" s="4" r="A13">
        <v>641</v>
      </c>
      <c t="s" s="4" r="B13">
        <v>642</v>
      </c>
    </row>
    <row spans="1:4" r="14">
      <c t="s" s="4" r="A14">
        <v>643</v>
      </c>
    </row>
    <row spans="1:4" r="15">
      <c t="s" s="3" r="A15">
        <v>624</v>
      </c>
    </row>
    <row spans="1:4" r="16">
      <c t="s" s="4" r="A16">
        <v>633</v>
      </c>
      <c t="s" s="4" r="B16">
        <v>644</v>
      </c>
    </row>
    <row spans="1:4" r="17">
      <c t="s" s="4" r="A17">
        <v>635</v>
      </c>
      <c t="s" s="4" r="B17">
        <v>645</v>
      </c>
    </row>
    <row spans="1:4" r="18">
      <c t="s" s="4" r="A18">
        <v>637</v>
      </c>
      <c t="s" s="4" r="B18">
        <v>646</v>
      </c>
    </row>
    <row spans="1:4" r="19">
      <c t="s" s="4" r="A19">
        <v>638</v>
      </c>
      <c t="s" s="4" r="B19">
        <v>23</v>
      </c>
    </row>
    <row spans="1:4" r="20">
      <c t="s" s="4" r="A20">
        <v>631</v>
      </c>
      <c t="n" s="7" r="B20">
        <v>1086</v>
      </c>
      <c t="n" s="6" r="C20">
        <v>7210</v>
      </c>
      <c t="n" s="6" r="D20">
        <v>1171</v>
      </c>
    </row>
    <row spans="1:4" r="21">
      <c t="s" s="4" r="A21">
        <v>640</v>
      </c>
      <c t="s" s="4" r="B21">
        <v>23</v>
      </c>
    </row>
    <row spans="1:4" r="22">
      <c t="s" s="4" r="A22">
        <v>641</v>
      </c>
      <c t="s" s="4" r="B22">
        <v>647</v>
      </c>
    </row>
    <row spans="1:4" r="23">
      <c t="s" s="4" r="A23">
        <v>648</v>
      </c>
    </row>
    <row spans="1:4" r="24">
      <c t="s" s="3" r="A24">
        <v>624</v>
      </c>
    </row>
    <row spans="1:4" r="25">
      <c t="s" s="4" r="A25">
        <v>631</v>
      </c>
      <c t="n" s="7" r="B25">
        <v>43</v>
      </c>
      <c t="n" s="7" r="C25">
        <v>36</v>
      </c>
      <c t="n" s="7" r="D25">
        <v>1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9</v>
      </c>
      <c t="s" s="2" r="B1">
        <v>650</v>
      </c>
      <c t="s" s="2" r="J1">
        <v>1</v>
      </c>
    </row>
    <row spans="1:12" r="2">
      <c t="s" s="2" r="B2">
        <v>2</v>
      </c>
      <c t="s" s="2" r="C2">
        <v>651</v>
      </c>
      <c t="s" s="2" r="D2">
        <v>4</v>
      </c>
      <c t="s" s="2" r="E2">
        <v>652</v>
      </c>
      <c t="s" s="2" r="F2">
        <v>32</v>
      </c>
      <c t="s" s="2" r="G2">
        <v>653</v>
      </c>
      <c t="s" s="2" r="H2">
        <v>654</v>
      </c>
      <c t="s" s="2" r="I2">
        <v>655</v>
      </c>
      <c t="s" s="2" r="J2">
        <v>2</v>
      </c>
      <c t="s" s="2" r="K2">
        <v>32</v>
      </c>
      <c t="s" s="2" r="L2">
        <v>86</v>
      </c>
    </row>
    <row spans="1:12" r="3">
      <c t="s" s="3" r="A3">
        <v>227</v>
      </c>
    </row>
    <row spans="1:12" r="4">
      <c t="s" s="4" r="A4">
        <v>656</v>
      </c>
      <c t="n" s="7" r="J4">
        <v>334</v>
      </c>
      <c t="n" s="7" r="K4">
        <v>31388</v>
      </c>
      <c t="n" s="7" r="L4">
        <v>34723</v>
      </c>
    </row>
    <row spans="1:12" r="5">
      <c t="s" s="4" r="A5">
        <v>657</v>
      </c>
      <c t="n" s="6" r="J5">
        <v>-118914</v>
      </c>
      <c t="n" s="6" r="K5">
        <v>-105767</v>
      </c>
      <c t="n" s="6" r="L5">
        <v>-75413</v>
      </c>
    </row>
    <row spans="1:12" r="6">
      <c t="s" s="4" r="A6">
        <v>102</v>
      </c>
      <c t="n" s="7" r="B6">
        <v>-13658</v>
      </c>
      <c t="n" s="7" r="C6">
        <v>-19454</v>
      </c>
      <c t="n" s="7" r="D6">
        <v>-19920</v>
      </c>
      <c t="n" s="7" r="E6">
        <v>-65548</v>
      </c>
      <c t="n" s="7" r="F6">
        <v>-37282</v>
      </c>
      <c t="n" s="7" r="G6">
        <v>-4643</v>
      </c>
      <c t="n" s="7" r="H6">
        <v>-14889</v>
      </c>
      <c t="n" s="7" r="I6">
        <v>-17565</v>
      </c>
      <c t="n" s="7" r="J6">
        <v>-118580</v>
      </c>
      <c t="n" s="7" r="K6">
        <v>-74379</v>
      </c>
      <c t="n" s="7" r="L6">
        <v>-4069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2</v>
      </c>
      <c t="s" s="2" r="D2">
        <v>86</v>
      </c>
    </row>
    <row spans="1:4" r="3">
      <c t="s" s="3" r="A3">
        <v>659</v>
      </c>
    </row>
    <row spans="1:4" r="4">
      <c t="s" s="4" r="A4">
        <v>656</v>
      </c>
      <c t="n" s="7" r="B4">
        <v>1822</v>
      </c>
      <c t="n" s="7" r="C4">
        <v>10447</v>
      </c>
      <c t="n" s="7" r="D4">
        <v>10363</v>
      </c>
    </row>
    <row spans="1:4" r="5">
      <c t="s" s="4" r="A5">
        <v>660</v>
      </c>
      <c t="n" s="6" r="B5">
        <v>-51475</v>
      </c>
      <c t="n" s="6" r="C5">
        <v>-7443</v>
      </c>
      <c t="n" s="6" r="D5">
        <v>-15068</v>
      </c>
    </row>
    <row spans="1:4" r="6">
      <c t="s" s="4" r="A6">
        <v>661</v>
      </c>
      <c t="n" s="6" r="B6">
        <v>-4497</v>
      </c>
      <c t="n" s="6" r="C6">
        <v>-2851</v>
      </c>
      <c t="n" s="6" r="D6">
        <v>482</v>
      </c>
    </row>
    <row spans="1:4" r="7">
      <c t="s" s="4" r="A7">
        <v>123</v>
      </c>
      <c t="n" s="6" r="B7">
        <v>-54150</v>
      </c>
      <c t="n" s="6" r="C7">
        <v>153</v>
      </c>
      <c t="n" s="6" r="D7">
        <v>-4223</v>
      </c>
    </row>
    <row spans="1:4" r="8">
      <c t="s" s="3" r="A8">
        <v>662</v>
      </c>
    </row>
    <row spans="1:4" r="9">
      <c t="s" s="4" r="A9">
        <v>656</v>
      </c>
      <c t="n" s="6" r="B9">
        <v>357</v>
      </c>
      <c t="n" s="6" r="C9">
        <v>314</v>
      </c>
      <c t="n" s="6" r="D9">
        <v>282</v>
      </c>
    </row>
    <row spans="1:4" r="10">
      <c t="s" s="4" r="A10">
        <v>657</v>
      </c>
      <c t="n" s="6" r="B10">
        <v>-238</v>
      </c>
      <c t="n" s="6" r="C10">
        <v>-238</v>
      </c>
      <c t="n" s="6" r="D10">
        <v>-51</v>
      </c>
    </row>
    <row spans="1:4" r="11">
      <c t="s" s="4" r="A11">
        <v>663</v>
      </c>
      <c t="n" s="6" r="B11">
        <v>119</v>
      </c>
      <c t="n" s="6" r="C11">
        <v>76</v>
      </c>
      <c t="n" s="6" r="D11">
        <v>231</v>
      </c>
    </row>
    <row spans="1:4" r="12">
      <c t="s" s="4" r="A12">
        <v>664</v>
      </c>
      <c t="n" s="7" r="B12">
        <v>-54031</v>
      </c>
      <c t="n" s="7" r="C12">
        <v>229</v>
      </c>
      <c t="n" s="7" r="D12">
        <v>-39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5</v>
      </c>
      <c t="s" s="2" r="B1">
        <v>1</v>
      </c>
    </row>
    <row spans="1:4" r="2">
      <c t="s" s="2" r="B2">
        <v>2</v>
      </c>
      <c t="s" s="2" r="C2">
        <v>32</v>
      </c>
      <c t="s" s="2" r="D2">
        <v>86</v>
      </c>
    </row>
    <row spans="1:4" r="3">
      <c t="s" s="3" r="A3">
        <v>666</v>
      </c>
    </row>
    <row spans="1:4" r="4">
      <c t="s" s="4" r="A4">
        <v>667</v>
      </c>
      <c t="s" s="4" r="B4">
        <v>668</v>
      </c>
    </row>
    <row spans="1:4" r="5">
      <c t="s" s="4" r="A5">
        <v>669</v>
      </c>
      <c t="n" s="7" r="B5">
        <v>57200</v>
      </c>
    </row>
    <row spans="1:4" r="6">
      <c t="s" s="4" r="A6">
        <v>103</v>
      </c>
      <c t="n" s="6" r="B6">
        <v>-54031</v>
      </c>
      <c t="n" s="7" r="C6">
        <v>229</v>
      </c>
      <c t="n" s="7" r="D6">
        <v>-3992</v>
      </c>
    </row>
    <row spans="1:4" r="7">
      <c t="s" s="4" r="A7">
        <v>670</v>
      </c>
      <c t="n" s="6" r="B7">
        <v>3200</v>
      </c>
    </row>
    <row spans="1:4" r="8">
      <c t="s" s="4" r="A8">
        <v>671</v>
      </c>
      <c t="n" s="6" r="B8">
        <v>100</v>
      </c>
      <c t="n" s="6" r="C8">
        <v>975</v>
      </c>
    </row>
    <row spans="1:4" r="9">
      <c t="s" s="4" r="A9">
        <v>672</v>
      </c>
      <c t="n" s="6" r="B9">
        <v>200</v>
      </c>
      <c t="n" s="6" r="C9">
        <v>300</v>
      </c>
      <c t="n" s="7" r="D9">
        <v>400</v>
      </c>
    </row>
    <row spans="1:4" r="10">
      <c t="s" s="4" r="A10">
        <v>673</v>
      </c>
      <c t="n" s="6" r="B10">
        <v>1000</v>
      </c>
      <c t="n" s="6" r="C10">
        <v>800</v>
      </c>
    </row>
    <row spans="1:4" r="11">
      <c t="s" s="4" r="A11">
        <v>674</v>
      </c>
      <c t="n" s="6" r="B11">
        <v>58435</v>
      </c>
      <c t="n" s="6" r="C11">
        <v>80794</v>
      </c>
    </row>
    <row spans="1:4" r="12">
      <c t="s" s="4" r="A12">
        <v>675</v>
      </c>
      <c t="n" s="6" r="B12">
        <v>42816</v>
      </c>
      <c t="n" s="6" r="C12">
        <v>64766</v>
      </c>
    </row>
    <row spans="1:4" r="13">
      <c t="s" s="4" r="A13">
        <v>676</v>
      </c>
      <c t="n" s="6" r="B13">
        <v>8892</v>
      </c>
      <c t="n" s="6" r="C13">
        <v>9436</v>
      </c>
    </row>
    <row spans="1:4" r="14">
      <c t="s" s="4" r="A14">
        <v>677</v>
      </c>
      <c t="n" s="7" r="B14">
        <v>3073</v>
      </c>
      <c t="n" s="7" r="C14">
        <v>3073</v>
      </c>
    </row>
    <row spans="1:4" r="15">
      <c t="s" s="4" r="A15">
        <v>678</v>
      </c>
      <c t="s" s="4" r="B15">
        <v>400</v>
      </c>
    </row>
    <row spans="1:4" r="16">
      <c t="s" s="4" r="A16">
        <v>679</v>
      </c>
    </row>
    <row spans="1:4" r="17">
      <c t="s" s="3" r="A17">
        <v>666</v>
      </c>
    </row>
    <row spans="1:4" r="18">
      <c t="s" s="4" r="A18">
        <v>675</v>
      </c>
      <c t="n" s="7" r="B18">
        <v>42800</v>
      </c>
    </row>
    <row spans="1:4" r="19">
      <c t="s" s="4" r="A19">
        <v>680</v>
      </c>
    </row>
    <row spans="1:4" r="20">
      <c t="s" s="3" r="A20">
        <v>666</v>
      </c>
    </row>
    <row spans="1:4" r="21">
      <c t="s" s="4" r="A21">
        <v>676</v>
      </c>
      <c t="n" s="6" r="B21">
        <v>8900</v>
      </c>
    </row>
    <row spans="1:4" r="22">
      <c t="s" s="4" r="A22">
        <v>656</v>
      </c>
    </row>
    <row spans="1:4" r="23">
      <c t="s" s="3" r="A23">
        <v>666</v>
      </c>
    </row>
    <row spans="1:4" r="24">
      <c t="s" s="4" r="A24">
        <v>677</v>
      </c>
      <c t="n" s="7" r="B24">
        <v>3100</v>
      </c>
    </row>
    <row spans="1:4" r="25">
      <c t="s" s="4" r="A25">
        <v>681</v>
      </c>
    </row>
    <row spans="1:4" r="26">
      <c t="s" s="3" r="A26">
        <v>666</v>
      </c>
    </row>
    <row spans="1:4" r="27">
      <c t="s" s="4" r="A27">
        <v>682</v>
      </c>
      <c t="s" s="4" r="B27">
        <v>683</v>
      </c>
    </row>
    <row spans="1:4" r="28">
      <c t="s" s="4" r="A28">
        <v>684</v>
      </c>
    </row>
    <row spans="1:4" r="29">
      <c t="s" s="3" r="A29">
        <v>666</v>
      </c>
    </row>
    <row spans="1:4" r="30">
      <c t="s" s="4" r="A30">
        <v>685</v>
      </c>
      <c t="n" s="7" r="B30">
        <v>2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2</v>
      </c>
      <c t="s" s="2" r="D2">
        <v>86</v>
      </c>
    </row>
    <row spans="1:4" r="3">
      <c t="s" s="3" r="A3">
        <v>227</v>
      </c>
    </row>
    <row spans="1:4" r="4">
      <c t="s" s="4" r="A4">
        <v>687</v>
      </c>
      <c t="n" s="7" r="B4">
        <v>-41503</v>
      </c>
      <c t="n" s="7" r="C4">
        <v>-26033</v>
      </c>
      <c t="n" s="7" r="D4">
        <v>-22494</v>
      </c>
    </row>
    <row spans="1:4" r="5">
      <c t="s" s="3" r="A5">
        <v>688</v>
      </c>
    </row>
    <row spans="1:4" r="6">
      <c t="s" s="4" r="A6">
        <v>656</v>
      </c>
      <c t="n" s="6" r="B6">
        <v>-297</v>
      </c>
      <c t="n" s="6" r="C6">
        <v>-1944</v>
      </c>
      <c t="n" s="6" r="D6">
        <v>-4646</v>
      </c>
    </row>
    <row spans="1:4" r="7">
      <c t="s" s="4" r="A7">
        <v>689</v>
      </c>
      <c t="n" s="6" r="B7">
        <v>-3050</v>
      </c>
      <c t="n" s="6" r="C7">
        <v>916</v>
      </c>
      <c t="n" s="6" r="D7">
        <v>-2275</v>
      </c>
    </row>
    <row spans="1:4" r="8">
      <c t="s" s="4" r="A8">
        <v>690</v>
      </c>
      <c t="n" s="6" r="B8">
        <v>1947</v>
      </c>
      <c t="n" s="6" r="C8">
        <v>0</v>
      </c>
      <c t="n" s="6" r="D8">
        <v>0</v>
      </c>
    </row>
    <row spans="1:4" r="9">
      <c t="s" s="4" r="A9">
        <v>691</v>
      </c>
      <c t="n" s="6" r="B9">
        <v>2681</v>
      </c>
      <c t="n" s="6" r="C9">
        <v>6243</v>
      </c>
      <c t="n" s="6" r="D9">
        <v>4986</v>
      </c>
    </row>
    <row spans="1:4" r="10">
      <c t="s" s="4" r="A10">
        <v>692</v>
      </c>
      <c t="n" s="6" r="B10">
        <v>91</v>
      </c>
      <c t="n" s="6" r="C10">
        <v>-1117</v>
      </c>
      <c t="n" s="6" r="D10">
        <v>1381</v>
      </c>
    </row>
    <row spans="1:4" r="11">
      <c t="s" s="4" r="A11">
        <v>693</v>
      </c>
      <c t="n" s="6" r="B11">
        <v>-19027</v>
      </c>
      <c t="n" s="6" r="C11">
        <v>18272</v>
      </c>
      <c t="n" s="6" r="D11">
        <v>7873</v>
      </c>
    </row>
    <row spans="1:4" r="12">
      <c t="s" s="4" r="A12">
        <v>155</v>
      </c>
      <c t="n" s="6" r="B12">
        <v>1990</v>
      </c>
      <c t="n" s="6" r="C12">
        <v>-557</v>
      </c>
      <c t="n" s="6" r="D12">
        <v>-133</v>
      </c>
    </row>
    <row spans="1:4" r="13">
      <c t="s" s="4" r="A13">
        <v>694</v>
      </c>
      <c t="n" s="6" r="B13">
        <v>-595</v>
      </c>
      <c t="n" s="6" r="C13">
        <v>3965</v>
      </c>
      <c t="n" s="6" r="D13">
        <v>-929</v>
      </c>
    </row>
    <row spans="1:4" r="14">
      <c t="s" s="4" r="A14">
        <v>695</v>
      </c>
      <c t="n" s="6" r="B14">
        <v>0</v>
      </c>
      <c t="n" s="6" r="C14">
        <v>0</v>
      </c>
      <c t="n" s="6" r="D14">
        <v>244</v>
      </c>
    </row>
    <row spans="1:4" r="15">
      <c t="s" s="4" r="A15">
        <v>696</v>
      </c>
      <c t="n" s="6" r="B15">
        <v>1850</v>
      </c>
      <c t="n" s="6" r="C15">
        <v>0</v>
      </c>
      <c t="n" s="6" r="D15">
        <v>8728</v>
      </c>
    </row>
    <row spans="1:4" r="16">
      <c t="s" s="4" r="A16">
        <v>697</v>
      </c>
      <c t="n" s="6" r="B16">
        <v>-246</v>
      </c>
      <c t="n" s="6" r="C16">
        <v>-2229</v>
      </c>
      <c t="n" s="6" r="D16">
        <v>856</v>
      </c>
    </row>
    <row spans="1:4" r="17">
      <c t="s" s="4" r="A17">
        <v>698</v>
      </c>
      <c t="n" s="6" r="B17">
        <v>2011</v>
      </c>
      <c t="n" s="6" r="C17">
        <v>3133</v>
      </c>
      <c t="n" s="6" r="D17">
        <v>2407</v>
      </c>
    </row>
    <row spans="1:4" r="18">
      <c t="s" s="4" r="A18">
        <v>699</v>
      </c>
      <c t="n" s="6" r="B18">
        <v>117</v>
      </c>
      <c t="n" s="6" r="C18">
        <v>-420</v>
      </c>
      <c t="n" s="6" r="D18">
        <v>10</v>
      </c>
    </row>
    <row spans="1:4" r="19">
      <c t="s" s="4" r="A19">
        <v>664</v>
      </c>
      <c t="n" s="7" r="B19">
        <v>-54031</v>
      </c>
      <c t="n" s="7" r="C19">
        <v>229</v>
      </c>
      <c t="n" s="7" r="D19">
        <v>-39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0</v>
      </c>
      <c t="s" s="2" r="B1">
        <v>1</v>
      </c>
    </row>
    <row spans="1:3" r="2">
      <c t="s" s="2" r="B2">
        <v>2</v>
      </c>
      <c t="s" s="2" r="C2">
        <v>32</v>
      </c>
    </row>
    <row spans="1:3" r="3">
      <c t="s" s="3" r="A3">
        <v>227</v>
      </c>
    </row>
    <row spans="1:3" r="4">
      <c t="s" s="4" r="A4">
        <v>449</v>
      </c>
      <c t="n" s="7" r="B4">
        <v>2504</v>
      </c>
      <c t="n" s="7" r="C4">
        <v>3525</v>
      </c>
    </row>
    <row spans="1:3" r="5">
      <c t="s" s="4" r="A5">
        <v>701</v>
      </c>
      <c t="n" s="6" r="B5">
        <v>-100</v>
      </c>
      <c t="n" s="6" r="C5">
        <v>-975</v>
      </c>
    </row>
    <row spans="1:3" r="6">
      <c t="s" s="4" r="A6">
        <v>702</v>
      </c>
      <c t="n" s="6" r="B6">
        <v>2</v>
      </c>
      <c t="n" s="6" r="C6">
        <v>-46</v>
      </c>
    </row>
    <row spans="1:3" r="7">
      <c t="s" s="4" r="A7">
        <v>452</v>
      </c>
      <c t="n" s="7" r="B7">
        <v>2406</v>
      </c>
      <c t="n" s="7" r="C7">
        <v>25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9</v>
      </c>
      <c t="s" s="2" r="B1">
        <v>1</v>
      </c>
    </row>
    <row spans="1:4" r="2">
      <c t="s" s="2" r="B2">
        <v>2</v>
      </c>
      <c t="s" s="2" r="C2">
        <v>32</v>
      </c>
      <c t="s" s="2" r="D2">
        <v>86</v>
      </c>
    </row>
    <row spans="1:4" r="3">
      <c t="s" s="3" r="A3">
        <v>150</v>
      </c>
    </row>
    <row spans="1:4" r="4">
      <c t="s" s="4" r="A4">
        <v>106</v>
      </c>
      <c t="n" s="7" r="B4">
        <v>31483</v>
      </c>
      <c t="n" s="7" r="C4">
        <v>-79827</v>
      </c>
      <c t="n" s="7" r="D4">
        <v>-15867</v>
      </c>
    </row>
    <row spans="1:4" r="5">
      <c t="s" s="3" r="A5">
        <v>151</v>
      </c>
    </row>
    <row spans="1:4" r="6">
      <c t="s" s="4" r="A6">
        <v>152</v>
      </c>
      <c t="n" s="6" r="B6">
        <v>-96032</v>
      </c>
      <c t="n" s="6" r="C6">
        <v>5219</v>
      </c>
      <c t="n" s="6" r="D6">
        <v>-20831</v>
      </c>
    </row>
    <row spans="1:4" r="7">
      <c t="s" s="4" r="A7">
        <v>153</v>
      </c>
      <c t="n" s="6" r="B7">
        <v>27200</v>
      </c>
      <c t="n" s="6" r="C7">
        <v>31873</v>
      </c>
      <c t="n" s="6" r="D7">
        <v>34436</v>
      </c>
    </row>
    <row spans="1:4" r="8">
      <c t="s" s="4" r="A8">
        <v>154</v>
      </c>
      <c t="n" s="6" r="B8">
        <v>3791</v>
      </c>
      <c t="n" s="6" r="C8">
        <v>0</v>
      </c>
      <c t="n" s="6" r="D8">
        <v>0</v>
      </c>
    </row>
    <row spans="1:4" r="9">
      <c t="s" s="4" r="A9">
        <v>155</v>
      </c>
      <c t="n" s="6" r="B9">
        <v>6605</v>
      </c>
      <c t="n" s="6" r="C9">
        <v>12475</v>
      </c>
      <c t="n" s="6" r="D9">
        <v>6382</v>
      </c>
    </row>
    <row spans="1:4" r="10">
      <c t="s" s="4" r="A10">
        <v>99</v>
      </c>
      <c t="n" s="6" r="B10">
        <v>39178</v>
      </c>
      <c t="n" s="6" r="C10">
        <v>15176</v>
      </c>
      <c t="n" s="6" r="D10">
        <v>11573</v>
      </c>
    </row>
    <row spans="1:4" r="11">
      <c t="s" s="4" r="A11">
        <v>156</v>
      </c>
      <c t="n" s="6" r="B11">
        <v>-413</v>
      </c>
      <c t="n" s="6" r="C11">
        <v>829</v>
      </c>
      <c t="n" s="6" r="D11">
        <v>447</v>
      </c>
    </row>
    <row spans="1:4" r="12">
      <c t="s" s="4" r="A12">
        <v>157</v>
      </c>
      <c t="n" s="6" r="B12">
        <v>573</v>
      </c>
      <c t="n" s="6" r="C12">
        <v>846</v>
      </c>
      <c t="n" s="6" r="D12">
        <v>4093</v>
      </c>
    </row>
    <row spans="1:4" r="13">
      <c t="s" s="4" r="A13">
        <v>158</v>
      </c>
      <c t="n" s="6" r="B13">
        <v>0</v>
      </c>
      <c t="n" s="6" r="C13">
        <v>1199</v>
      </c>
      <c t="n" s="6" r="D13">
        <v>2237</v>
      </c>
    </row>
    <row spans="1:4" r="14">
      <c t="s" s="4" r="A14">
        <v>159</v>
      </c>
      <c t="n" s="6" r="B14">
        <v>-2102</v>
      </c>
      <c t="n" s="6" r="C14">
        <v>-5177</v>
      </c>
      <c t="n" s="6" r="D14">
        <v>-3178</v>
      </c>
    </row>
    <row spans="1:4" r="15">
      <c t="s" s="4" r="A15">
        <v>93</v>
      </c>
      <c t="n" s="6" r="B15">
        <v>-12826</v>
      </c>
      <c t="n" s="6" r="C15">
        <v>0</v>
      </c>
      <c t="n" s="6" r="D15">
        <v>0</v>
      </c>
    </row>
    <row spans="1:4" r="16">
      <c t="s" s="4" r="A16">
        <v>160</v>
      </c>
      <c t="n" s="6" r="B16">
        <v>2945</v>
      </c>
      <c t="n" s="6" r="C16">
        <v>3096</v>
      </c>
      <c t="n" s="6" r="D16">
        <v>1047</v>
      </c>
    </row>
    <row spans="1:4" r="17">
      <c t="s" s="4" r="A17">
        <v>161</v>
      </c>
      <c t="n" s="6" r="B17">
        <v>0</v>
      </c>
      <c t="n" s="6" r="C17">
        <v>0</v>
      </c>
      <c t="n" s="6" r="D17">
        <v>-111</v>
      </c>
    </row>
    <row spans="1:4" r="18">
      <c t="s" s="3" r="A18">
        <v>162</v>
      </c>
    </row>
    <row spans="1:4" r="19">
      <c t="s" s="4" r="A19">
        <v>35</v>
      </c>
      <c t="n" s="6" r="B19">
        <v>104620</v>
      </c>
      <c t="n" s="6" r="C19">
        <v>23720</v>
      </c>
      <c t="n" s="6" r="D19">
        <v>-17202</v>
      </c>
    </row>
    <row spans="1:4" r="20">
      <c t="s" s="4" r="A20">
        <v>36</v>
      </c>
      <c t="n" s="6" r="B20">
        <v>9672</v>
      </c>
      <c t="n" s="6" r="C20">
        <v>16370</v>
      </c>
      <c t="n" s="6" r="D20">
        <v>28685</v>
      </c>
    </row>
    <row spans="1:4" r="21">
      <c t="s" s="4" r="A21">
        <v>37</v>
      </c>
      <c t="n" s="6" r="B21">
        <v>-433</v>
      </c>
      <c t="n" s="6" r="C21">
        <v>-699</v>
      </c>
      <c t="n" s="6" r="D21">
        <v>10140</v>
      </c>
    </row>
    <row spans="1:4" r="22">
      <c t="s" s="4" r="A22">
        <v>49</v>
      </c>
      <c t="n" s="6" r="B22">
        <v>-56894</v>
      </c>
      <c t="n" s="6" r="C22">
        <v>-42444</v>
      </c>
      <c t="n" s="6" r="D22">
        <v>-42512</v>
      </c>
    </row>
    <row spans="1:4" r="23">
      <c t="s" s="4" r="A23">
        <v>53</v>
      </c>
      <c t="n" s="6" r="B23">
        <v>715</v>
      </c>
      <c t="n" s="6" r="C23">
        <v>-7265</v>
      </c>
      <c t="n" s="6" r="D23">
        <v>1918</v>
      </c>
    </row>
    <row spans="1:4" r="24">
      <c t="s" s="4" r="A24">
        <v>50</v>
      </c>
      <c t="n" s="6" r="B24">
        <v>-4611</v>
      </c>
      <c t="n" s="6" r="C24">
        <v>1070</v>
      </c>
      <c t="n" s="6" r="D24">
        <v>-19897</v>
      </c>
    </row>
    <row spans="1:4" r="25">
      <c t="s" s="4" r="A25">
        <v>163</v>
      </c>
      <c t="n" s="6" r="B25">
        <v>-7462</v>
      </c>
      <c t="n" s="6" r="C25">
        <v>1702</v>
      </c>
      <c t="n" s="6" r="D25">
        <v>6811</v>
      </c>
    </row>
    <row spans="1:4" r="26">
      <c t="s" s="4" r="A26">
        <v>164</v>
      </c>
      <c t="n" s="6" r="B26">
        <v>46009</v>
      </c>
      <c t="n" s="6" r="C26">
        <v>-21837</v>
      </c>
      <c t="n" s="6" r="D26">
        <v>-11829</v>
      </c>
    </row>
    <row spans="1:4" r="27">
      <c t="s" s="4" r="A27">
        <v>165</v>
      </c>
      <c t="n" s="6" r="B27">
        <v>-50204</v>
      </c>
      <c t="n" s="6" r="C27">
        <v>-38269</v>
      </c>
      <c t="n" s="6" r="D27">
        <v>14298</v>
      </c>
    </row>
    <row spans="1:4" r="28">
      <c t="s" s="4" r="A28">
        <v>166</v>
      </c>
      <c t="n" s="6" r="B28">
        <v>-4195</v>
      </c>
      <c t="n" s="6" r="C28">
        <v>-60106</v>
      </c>
      <c t="n" s="6" r="D28">
        <v>2469</v>
      </c>
    </row>
    <row spans="1:4" r="29">
      <c t="s" s="3" r="A29">
        <v>167</v>
      </c>
    </row>
    <row spans="1:4" r="30">
      <c t="s" s="4" r="A30">
        <v>168</v>
      </c>
      <c t="n" s="6" r="B30">
        <v>12228</v>
      </c>
      <c t="n" s="6" r="C30">
        <v>6372</v>
      </c>
      <c t="n" s="6" r="D30">
        <v>2921</v>
      </c>
    </row>
    <row spans="1:4" r="31">
      <c t="s" s="4" r="A31">
        <v>169</v>
      </c>
      <c t="n" s="6" r="B31">
        <v>236112</v>
      </c>
      <c t="n" s="6" r="C31">
        <v>47700</v>
      </c>
      <c t="n" s="6" r="D31">
        <v>38900</v>
      </c>
    </row>
    <row spans="1:4" r="32">
      <c t="s" s="4" r="A32">
        <v>170</v>
      </c>
      <c t="n" s="6" r="B32">
        <v>-2705</v>
      </c>
      <c t="n" s="6" r="C32">
        <v>-11584</v>
      </c>
      <c t="n" s="6" r="D32">
        <v>-12483</v>
      </c>
    </row>
    <row spans="1:4" r="33">
      <c t="s" s="4" r="A33">
        <v>171</v>
      </c>
      <c t="n" s="6" r="B33">
        <v>-35212</v>
      </c>
      <c t="n" s="6" r="C33">
        <v>0</v>
      </c>
      <c t="n" s="6" r="D33">
        <v>0</v>
      </c>
    </row>
    <row spans="1:4" r="34">
      <c t="s" s="4" r="A34">
        <v>172</v>
      </c>
      <c t="n" s="6" r="B34">
        <v>210423</v>
      </c>
      <c t="n" s="6" r="C34">
        <v>42488</v>
      </c>
      <c t="n" s="6" r="D34">
        <v>29338</v>
      </c>
    </row>
    <row spans="1:4" r="35">
      <c t="s" s="4" r="A35">
        <v>173</v>
      </c>
      <c t="n" s="6" r="B35">
        <v>-590</v>
      </c>
      <c t="n" s="6" r="C35">
        <v>-3258</v>
      </c>
      <c t="n" s="6" r="D35">
        <v>-3383</v>
      </c>
    </row>
    <row spans="1:4" r="36">
      <c t="s" s="4" r="A36">
        <v>174</v>
      </c>
      <c t="n" s="6" r="B36">
        <v>209833</v>
      </c>
      <c t="n" s="6" r="C36">
        <v>39230</v>
      </c>
      <c t="n" s="6" r="D36">
        <v>25955</v>
      </c>
    </row>
    <row spans="1:4" r="37">
      <c t="s" s="3" r="A37">
        <v>175</v>
      </c>
    </row>
    <row spans="1:4" r="38">
      <c t="s" s="4" r="A38">
        <v>176</v>
      </c>
      <c t="n" s="6" r="B38">
        <v>0</v>
      </c>
      <c t="n" s="6" r="C38">
        <v>270000</v>
      </c>
      <c t="n" s="6" r="D38">
        <v>250000</v>
      </c>
    </row>
    <row spans="1:4" r="39">
      <c t="s" s="4" r="A39">
        <v>177</v>
      </c>
      <c t="n" s="6" r="B39">
        <v>30439</v>
      </c>
      <c t="n" s="6" r="C39">
        <v>55000</v>
      </c>
      <c t="n" s="6" r="D39">
        <v>66867</v>
      </c>
    </row>
    <row spans="1:4" r="40">
      <c t="s" s="4" r="A40">
        <v>178</v>
      </c>
      <c t="n" s="6" r="B40">
        <v>-915</v>
      </c>
      <c t="n" s="6" r="C40">
        <v>-846</v>
      </c>
      <c t="n" s="6" r="D40">
        <v>-1011</v>
      </c>
    </row>
    <row spans="1:4" r="41">
      <c t="s" s="4" r="A41">
        <v>179</v>
      </c>
      <c t="n" s="6" r="B41">
        <v>-30439</v>
      </c>
      <c t="n" s="6" r="C41">
        <v>-74518</v>
      </c>
      <c t="n" s="6" r="D41">
        <v>-161484</v>
      </c>
    </row>
    <row spans="1:4" r="42">
      <c t="s" s="4" r="A42">
        <v>180</v>
      </c>
      <c t="n" s="6" r="B42">
        <v>-174648</v>
      </c>
      <c t="n" s="6" r="C42">
        <v>-249375</v>
      </c>
      <c t="n" s="6" r="D42">
        <v>-189796</v>
      </c>
    </row>
    <row spans="1:4" r="43">
      <c t="s" s="4" r="A43">
        <v>181</v>
      </c>
      <c t="n" s="6" r="B43">
        <v>-899</v>
      </c>
      <c t="n" s="6" r="C43">
        <v>-1762</v>
      </c>
      <c t="n" s="6" r="D43">
        <v>-676</v>
      </c>
    </row>
    <row spans="1:4" r="44">
      <c t="s" s="4" r="A44">
        <v>182</v>
      </c>
      <c t="n" s="6" r="B44">
        <v>0</v>
      </c>
      <c t="n" s="6" r="C44">
        <v>0</v>
      </c>
      <c t="n" s="6" r="D44">
        <v>-3100</v>
      </c>
    </row>
    <row spans="1:4" r="45">
      <c t="s" s="4" r="A45">
        <v>183</v>
      </c>
      <c t="n" s="6" r="B45">
        <v>-804</v>
      </c>
      <c t="n" s="6" r="C45">
        <v>-1177</v>
      </c>
      <c t="n" s="6" r="D45">
        <v>-5235</v>
      </c>
    </row>
    <row spans="1:4" r="46">
      <c t="s" s="4" r="A46">
        <v>184</v>
      </c>
      <c t="n" s="6" r="B46">
        <v>-177266</v>
      </c>
      <c t="n" s="6" r="C46">
        <v>-2678</v>
      </c>
      <c t="n" s="6" r="D46">
        <v>-44435</v>
      </c>
    </row>
    <row spans="1:4" r="47">
      <c t="s" s="4" r="A47">
        <v>185</v>
      </c>
      <c t="n" s="6" r="B47">
        <v>10624</v>
      </c>
      <c t="n" s="6" r="C47">
        <v>4274</v>
      </c>
      <c t="n" s="6" r="D47">
        <v>6805</v>
      </c>
    </row>
    <row spans="1:4" r="48">
      <c t="s" s="4" r="A48">
        <v>186</v>
      </c>
      <c t="n" s="6" r="B48">
        <v>-166642</v>
      </c>
      <c t="n" s="6" r="C48">
        <v>1596</v>
      </c>
      <c t="n" s="6" r="D48">
        <v>-37630</v>
      </c>
    </row>
    <row spans="1:4" r="49">
      <c t="s" s="4" r="A49">
        <v>187</v>
      </c>
      <c t="n" s="6" r="B49">
        <v>-3437</v>
      </c>
      <c t="n" s="6" r="C49">
        <v>-1057</v>
      </c>
      <c t="n" s="6" r="D49">
        <v>-1564</v>
      </c>
    </row>
    <row spans="1:4" r="50">
      <c t="s" s="4" r="A50">
        <v>188</v>
      </c>
      <c t="n" s="6" r="B50">
        <v>35559</v>
      </c>
      <c t="n" s="6" r="C50">
        <v>-20337</v>
      </c>
      <c t="n" s="6" r="D50">
        <v>-10770</v>
      </c>
    </row>
    <row spans="1:4" r="51">
      <c t="s" s="4" r="A51">
        <v>189</v>
      </c>
      <c t="n" s="6" r="B51">
        <v>22565</v>
      </c>
      <c t="n" s="6" r="C51">
        <v>42096</v>
      </c>
      <c t="n" s="6" r="D51">
        <v>48154</v>
      </c>
    </row>
    <row spans="1:4" r="52">
      <c t="s" s="4" r="A52">
        <v>190</v>
      </c>
      <c t="n" s="6" r="B52">
        <v>708</v>
      </c>
      <c t="n" s="6" r="C52">
        <v>1514</v>
      </c>
      <c t="n" s="6" r="D52">
        <v>6226</v>
      </c>
    </row>
    <row spans="1:4" r="53">
      <c t="s" s="4" r="A53">
        <v>191</v>
      </c>
      <c t="n" s="6" r="B53">
        <v>23273</v>
      </c>
      <c t="n" s="6" r="C53">
        <v>43610</v>
      </c>
      <c t="n" s="6" r="D53">
        <v>54380</v>
      </c>
    </row>
    <row spans="1:4" r="54">
      <c t="s" s="4" r="A54">
        <v>192</v>
      </c>
      <c t="n" s="6" r="B54">
        <v>58832</v>
      </c>
      <c t="n" s="6" r="C54">
        <v>23273</v>
      </c>
      <c t="n" s="6" r="D54">
        <v>43610</v>
      </c>
    </row>
    <row spans="1:4" r="55">
      <c t="s" s="4" r="A55">
        <v>193</v>
      </c>
      <c t="n" s="6" r="B55">
        <v>0</v>
      </c>
      <c t="n" s="6" r="C55">
        <v>-708</v>
      </c>
      <c t="n" s="6" r="D55">
        <v>-1514</v>
      </c>
    </row>
    <row spans="1:4" r="56">
      <c t="s" s="4" r="A56">
        <v>194</v>
      </c>
      <c t="n" s="6" r="B56">
        <v>58832</v>
      </c>
      <c t="n" s="6" r="C56">
        <v>22565</v>
      </c>
      <c t="n" s="6" r="D56">
        <v>42096</v>
      </c>
    </row>
    <row spans="1:4" r="57">
      <c t="s" s="3" r="A57">
        <v>195</v>
      </c>
    </row>
    <row spans="1:4" r="58">
      <c t="s" s="4" r="A58">
        <v>196</v>
      </c>
      <c t="n" s="6" r="B58">
        <v>28198</v>
      </c>
      <c t="n" s="6" r="C58">
        <v>26848</v>
      </c>
      <c t="n" s="6" r="D58">
        <v>26856</v>
      </c>
    </row>
    <row spans="1:4" r="59">
      <c t="s" s="4" r="A59">
        <v>197</v>
      </c>
      <c t="n" s="6" r="B59">
        <v>3495</v>
      </c>
      <c t="n" s="6" r="C59">
        <v>18741</v>
      </c>
      <c t="n" s="6" r="D59">
        <v>13327</v>
      </c>
    </row>
    <row spans="1:4" r="60">
      <c t="s" s="3" r="A60">
        <v>198</v>
      </c>
    </row>
    <row spans="1:4" r="61">
      <c t="s" s="4" r="A61">
        <v>199</v>
      </c>
      <c t="n" s="6" r="B61">
        <v>0</v>
      </c>
      <c t="n" s="6" r="C61">
        <v>0</v>
      </c>
      <c t="n" s="6" r="D61">
        <v>1182</v>
      </c>
    </row>
    <row spans="1:4" r="62">
      <c t="s" s="4" r="A62">
        <v>200</v>
      </c>
      <c t="n" s="7" r="B62">
        <v>163</v>
      </c>
      <c t="n" s="7" r="C62">
        <v>685</v>
      </c>
      <c t="n" s="7" r="D62">
        <v>8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32</v>
      </c>
    </row>
    <row spans="1:3" r="2">
      <c t="s" s="3" r="A2">
        <v>704</v>
      </c>
    </row>
    <row spans="1:3" r="3">
      <c t="s" s="4" r="A3">
        <v>705</v>
      </c>
      <c t="n" s="7" r="B3">
        <v>552</v>
      </c>
      <c t="n" s="7" r="C3">
        <v>2869</v>
      </c>
    </row>
    <row spans="1:3" r="4">
      <c t="s" s="4" r="A4">
        <v>388</v>
      </c>
      <c t="n" s="6" r="B4">
        <v>1216</v>
      </c>
      <c t="n" s="6" r="C4">
        <v>538</v>
      </c>
    </row>
    <row spans="1:3" r="5">
      <c t="s" s="4" r="A5">
        <v>706</v>
      </c>
      <c t="n" s="6" r="B5">
        <v>0</v>
      </c>
      <c t="n" s="6" r="C5">
        <v>453</v>
      </c>
    </row>
    <row spans="1:3" r="6">
      <c t="s" s="4" r="A6">
        <v>707</v>
      </c>
      <c t="n" s="6" r="B6">
        <v>4008</v>
      </c>
      <c t="n" s="6" r="C6">
        <v>9836</v>
      </c>
    </row>
    <row spans="1:3" r="7">
      <c t="s" s="4" r="A7">
        <v>708</v>
      </c>
      <c t="n" s="6" r="B7">
        <v>340</v>
      </c>
      <c t="n" s="6" r="C7">
        <v>1646</v>
      </c>
    </row>
    <row spans="1:3" r="8">
      <c t="s" s="4" r="A8">
        <v>709</v>
      </c>
      <c t="n" s="6" r="B8">
        <v>323</v>
      </c>
      <c t="n" s="6" r="C8">
        <v>232</v>
      </c>
    </row>
    <row spans="1:3" r="9">
      <c t="s" s="4" r="A9">
        <v>699</v>
      </c>
      <c t="n" s="6" r="B9">
        <v>0</v>
      </c>
      <c t="n" s="6" r="C9">
        <v>780</v>
      </c>
    </row>
    <row spans="1:3" r="10">
      <c t="s" s="4" r="A10">
        <v>123</v>
      </c>
      <c t="n" s="6" r="B10">
        <v>6439</v>
      </c>
      <c t="n" s="6" r="C10">
        <v>16354</v>
      </c>
    </row>
    <row spans="1:3" r="11">
      <c t="s" s="3" r="A11">
        <v>710</v>
      </c>
    </row>
    <row spans="1:3" r="12">
      <c t="s" s="4" r="A12">
        <v>711</v>
      </c>
      <c t="n" s="6" r="B12">
        <v>1968</v>
      </c>
      <c t="n" s="6" r="C12">
        <v>4367</v>
      </c>
    </row>
    <row spans="1:3" r="13">
      <c t="s" s="4" r="A13">
        <v>712</v>
      </c>
      <c t="n" s="6" r="B13">
        <v>30915</v>
      </c>
      <c t="n" s="6" r="C13">
        <v>25024</v>
      </c>
    </row>
    <row spans="1:3" r="14">
      <c t="s" s="4" r="A14">
        <v>675</v>
      </c>
      <c t="n" s="6" r="B14">
        <v>42816</v>
      </c>
      <c t="n" s="6" r="C14">
        <v>64766</v>
      </c>
    </row>
    <row spans="1:3" r="15">
      <c t="s" s="4" r="A15">
        <v>676</v>
      </c>
      <c t="n" s="6" r="B15">
        <v>8892</v>
      </c>
      <c t="n" s="6" r="C15">
        <v>9436</v>
      </c>
    </row>
    <row spans="1:3" r="16">
      <c t="s" s="4" r="A16">
        <v>677</v>
      </c>
      <c t="n" s="6" r="B16">
        <v>3073</v>
      </c>
      <c t="n" s="6" r="C16">
        <v>3073</v>
      </c>
    </row>
    <row spans="1:3" r="17">
      <c t="s" s="4" r="A17">
        <v>713</v>
      </c>
      <c t="n" s="6" r="B17">
        <v>516</v>
      </c>
      <c t="n" s="6" r="C17">
        <v>0</v>
      </c>
    </row>
    <row spans="1:3" r="18">
      <c t="s" s="4" r="A18">
        <v>714</v>
      </c>
      <c t="n" s="6" r="B18">
        <v>3770</v>
      </c>
      <c t="n" s="6" r="C18">
        <v>0</v>
      </c>
    </row>
    <row spans="1:3" r="19">
      <c t="s" s="4" r="A19">
        <v>709</v>
      </c>
      <c t="n" s="6" r="B19">
        <v>988</v>
      </c>
      <c t="n" s="6" r="C19">
        <v>231</v>
      </c>
    </row>
    <row spans="1:3" r="20">
      <c t="s" s="4" r="A20">
        <v>699</v>
      </c>
      <c t="n" s="6" r="B20">
        <v>195</v>
      </c>
      <c t="n" s="6" r="C20">
        <v>1511</v>
      </c>
    </row>
    <row spans="1:3" r="21">
      <c t="s" s="4" r="A21">
        <v>715</v>
      </c>
      <c t="n" s="6" r="B21">
        <v>99572</v>
      </c>
      <c t="n" s="6" r="C21">
        <v>124762</v>
      </c>
    </row>
    <row spans="1:3" r="22">
      <c t="s" s="4" r="A22">
        <v>674</v>
      </c>
      <c t="n" s="6" r="B22">
        <v>-58435</v>
      </c>
      <c t="n" s="6" r="C22">
        <v>-80794</v>
      </c>
    </row>
    <row spans="1:3" r="23">
      <c t="s" s="4" r="A23">
        <v>716</v>
      </c>
      <c t="n" s="6" r="B23">
        <v>41137</v>
      </c>
      <c t="n" s="6" r="C23">
        <v>43968</v>
      </c>
    </row>
    <row spans="1:3" r="24">
      <c t="s" s="3" r="A24">
        <v>717</v>
      </c>
    </row>
    <row spans="1:3" r="25">
      <c t="s" s="4" r="A25">
        <v>706</v>
      </c>
      <c t="n" s="6" r="B25">
        <v>-277</v>
      </c>
      <c t="n" s="6" r="C25">
        <v>0</v>
      </c>
    </row>
    <row spans="1:3" r="26">
      <c t="s" s="4" r="A26">
        <v>699</v>
      </c>
      <c t="n" s="6" r="B26">
        <v>-18</v>
      </c>
      <c t="n" s="6" r="C26">
        <v>0</v>
      </c>
    </row>
    <row spans="1:3" r="27">
      <c t="s" s="4" r="A27">
        <v>718</v>
      </c>
      <c t="n" s="6" r="B27">
        <v>295</v>
      </c>
      <c t="n" s="6" r="C27">
        <v>0</v>
      </c>
    </row>
    <row spans="1:3" r="28">
      <c t="s" s="3" r="A28">
        <v>719</v>
      </c>
    </row>
    <row spans="1:3" r="29">
      <c t="s" s="4" r="A29">
        <v>712</v>
      </c>
      <c t="n" s="6" r="B29">
        <v>-31166</v>
      </c>
      <c t="n" s="6" r="C29">
        <v>-28081</v>
      </c>
    </row>
    <row spans="1:3" r="30">
      <c t="s" s="4" r="A30">
        <v>720</v>
      </c>
      <c t="n" s="6" r="B30">
        <v>-9797</v>
      </c>
      <c t="n" s="6" r="C30">
        <v>-15967</v>
      </c>
    </row>
    <row spans="1:3" r="31">
      <c t="s" s="4" r="A31">
        <v>721</v>
      </c>
      <c t="n" s="6" r="B31">
        <v>-41258</v>
      </c>
      <c t="n" s="6" r="C31">
        <v>-44048</v>
      </c>
    </row>
    <row spans="1:3" r="32">
      <c t="s" s="4" r="A32">
        <v>722</v>
      </c>
      <c t="n" s="6" r="B32">
        <v>-121</v>
      </c>
      <c t="n" s="6" r="C32">
        <v>-80</v>
      </c>
    </row>
    <row spans="1:3" r="33">
      <c t="s" s="4" r="A33">
        <v>657</v>
      </c>
      <c t="n" s="6" r="B33">
        <v>0</v>
      </c>
      <c t="n" s="6" r="C33">
        <v>-273</v>
      </c>
    </row>
    <row spans="1:3" r="34">
      <c t="s" s="4" r="A34">
        <v>656</v>
      </c>
      <c t="n" s="7" r="B34">
        <v>-121</v>
      </c>
      <c t="n" s="7" r="C34">
        <v>1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32</v>
      </c>
      <c t="s" s="2" r="D2">
        <v>86</v>
      </c>
    </row>
    <row spans="1:4" r="3">
      <c t="s" s="3" r="A3">
        <v>724</v>
      </c>
    </row>
    <row spans="1:4" r="4">
      <c t="s" s="4" r="A4">
        <v>725</v>
      </c>
      <c t="n" s="7" r="B4">
        <v>2788</v>
      </c>
      <c t="n" s="7" r="C4">
        <v>8807</v>
      </c>
      <c t="n" s="7" r="D4">
        <v>13504</v>
      </c>
    </row>
    <row spans="1:4" r="5">
      <c t="s" s="4" r="A5">
        <v>726</v>
      </c>
      <c t="n" s="6" r="B5">
        <v>-11756</v>
      </c>
      <c t="n" s="6" r="C5">
        <v>-7525</v>
      </c>
      <c t="n" s="6" r="D5">
        <v>-5850</v>
      </c>
    </row>
    <row spans="1:4" r="6">
      <c t="s" s="4" r="A6">
        <v>727</v>
      </c>
      <c t="n" s="6" r="B6">
        <v>2959</v>
      </c>
      <c t="n" s="6" r="C6">
        <v>1506</v>
      </c>
      <c t="n" s="6" r="D6">
        <v>1153</v>
      </c>
    </row>
    <row spans="1:4" r="7">
      <c t="s" s="4" r="A7">
        <v>120</v>
      </c>
      <c t="n" s="6" r="B7">
        <v>-8797</v>
      </c>
      <c t="n" s="6" r="C7">
        <v>-6019</v>
      </c>
      <c t="n" s="6" r="D7">
        <v>-4697</v>
      </c>
    </row>
    <row spans="1:4" r="8">
      <c t="s" s="4" r="A8">
        <v>728</v>
      </c>
      <c t="n" s="6" r="B8">
        <v>-6009</v>
      </c>
      <c t="n" s="6" r="C8">
        <v>2788</v>
      </c>
      <c t="n" s="6" r="D8">
        <v>8807</v>
      </c>
    </row>
    <row spans="1:4" r="9">
      <c t="s" s="4" r="A9">
        <v>118</v>
      </c>
    </row>
    <row spans="1:4" r="10">
      <c t="s" s="3" r="A10">
        <v>724</v>
      </c>
    </row>
    <row spans="1:4" r="11">
      <c t="s" s="4" r="A11">
        <v>725</v>
      </c>
      <c t="n" s="6" r="B11">
        <v>6863</v>
      </c>
      <c t="n" s="6" r="C11">
        <v>11280</v>
      </c>
      <c t="n" s="6" r="D11">
        <v>14945</v>
      </c>
    </row>
    <row spans="1:4" r="12">
      <c t="s" s="4" r="A12">
        <v>726</v>
      </c>
      <c t="n" s="6" r="B12">
        <v>-8828</v>
      </c>
      <c t="n" s="6" r="C12">
        <v>-4417</v>
      </c>
      <c t="n" s="6" r="D12">
        <v>-3797</v>
      </c>
    </row>
    <row spans="1:4" r="13">
      <c t="s" s="4" r="A13">
        <v>727</v>
      </c>
      <c t="n" s="6" r="B13">
        <v>0</v>
      </c>
      <c t="n" s="6" r="C13">
        <v>0</v>
      </c>
      <c t="n" s="6" r="D13">
        <v>132</v>
      </c>
    </row>
    <row spans="1:4" r="14">
      <c t="s" s="4" r="A14">
        <v>120</v>
      </c>
      <c t="n" s="6" r="B14">
        <v>-8828</v>
      </c>
      <c t="n" s="6" r="C14">
        <v>-4417</v>
      </c>
      <c t="n" s="6" r="D14">
        <v>-3665</v>
      </c>
    </row>
    <row spans="1:4" r="15">
      <c t="s" s="4" r="A15">
        <v>728</v>
      </c>
      <c t="n" s="6" r="B15">
        <v>-1965</v>
      </c>
      <c t="n" s="6" r="C15">
        <v>6863</v>
      </c>
      <c t="n" s="6" r="D15">
        <v>11280</v>
      </c>
    </row>
    <row spans="1:4" r="16">
      <c t="s" s="4" r="A16">
        <v>119</v>
      </c>
    </row>
    <row spans="1:4" r="17">
      <c t="s" s="3" r="A17">
        <v>724</v>
      </c>
    </row>
    <row spans="1:4" r="18">
      <c t="s" s="4" r="A18">
        <v>725</v>
      </c>
      <c t="n" s="6" r="B18">
        <v>-4075</v>
      </c>
      <c t="n" s="6" r="C18">
        <v>-2473</v>
      </c>
      <c t="n" s="6" r="D18">
        <v>-1441</v>
      </c>
    </row>
    <row spans="1:4" r="19">
      <c t="s" s="4" r="A19">
        <v>726</v>
      </c>
      <c t="n" s="6" r="B19">
        <v>-2928</v>
      </c>
      <c t="n" s="6" r="C19">
        <v>-3108</v>
      </c>
      <c t="n" s="6" r="D19">
        <v>-2053</v>
      </c>
    </row>
    <row spans="1:4" r="20">
      <c t="s" s="4" r="A20">
        <v>727</v>
      </c>
      <c t="n" s="6" r="B20">
        <v>2959</v>
      </c>
      <c t="n" s="6" r="C20">
        <v>1506</v>
      </c>
      <c t="n" s="6" r="D20">
        <v>1021</v>
      </c>
    </row>
    <row spans="1:4" r="21">
      <c t="s" s="4" r="A21">
        <v>120</v>
      </c>
      <c t="n" s="6" r="B21">
        <v>31</v>
      </c>
      <c t="n" s="6" r="C21">
        <v>-1602</v>
      </c>
      <c t="n" s="6" r="D21">
        <v>-1032</v>
      </c>
    </row>
    <row spans="1:4" r="22">
      <c t="s" s="4" r="A22">
        <v>728</v>
      </c>
      <c t="n" s="7" r="B22">
        <v>-4044</v>
      </c>
      <c t="n" s="7" r="C22">
        <v>-4075</v>
      </c>
      <c t="n" s="7" r="D22">
        <v>-24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2</v>
      </c>
      <c t="s" s="2" r="D2">
        <v>86</v>
      </c>
    </row>
    <row spans="1:4" r="3">
      <c t="s" s="3" r="A3">
        <v>730</v>
      </c>
    </row>
    <row spans="1:4" r="4">
      <c t="s" s="4" r="A4">
        <v>123</v>
      </c>
      <c t="n" s="7" r="B4">
        <v>2959</v>
      </c>
      <c t="n" s="7" r="C4">
        <v>1506</v>
      </c>
      <c t="n" s="7" r="D4">
        <v>1021</v>
      </c>
    </row>
    <row spans="1:4" r="5">
      <c t="s" s="4" r="A5">
        <v>731</v>
      </c>
    </row>
    <row spans="1:4" r="6">
      <c t="s" s="3" r="A6">
        <v>730</v>
      </c>
    </row>
    <row spans="1:4" r="7">
      <c t="s" s="4" r="A7">
        <v>731</v>
      </c>
      <c t="n" s="7" r="B7">
        <v>2959</v>
      </c>
      <c t="n" s="7" r="C7">
        <v>1506</v>
      </c>
      <c t="n" s="7" r="D7">
        <v>10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 customWidth="1" max="9" min="9" width="14"/>
  </cols>
  <sheetData>
    <row spans="1:9" r="1">
      <c t="s" s="1" r="A1">
        <v>732</v>
      </c>
      <c t="s" s="2" r="B1">
        <v>733</v>
      </c>
      <c t="s" s="2" r="C1">
        <v>1</v>
      </c>
    </row>
    <row spans="1:9" r="2">
      <c t="s" s="2" r="B2">
        <v>734</v>
      </c>
      <c t="s" s="2" r="C2">
        <v>2</v>
      </c>
      <c t="s" s="2" r="D2">
        <v>32</v>
      </c>
      <c t="s" s="2" r="E2">
        <v>86</v>
      </c>
      <c t="s" s="2" r="F2">
        <v>735</v>
      </c>
      <c t="s" s="2" r="G2">
        <v>736</v>
      </c>
      <c t="s" s="2" r="H2">
        <v>737</v>
      </c>
      <c t="s" s="2" r="I2">
        <v>738</v>
      </c>
    </row>
    <row spans="1:9" r="3">
      <c t="s" s="3" r="A3">
        <v>724</v>
      </c>
    </row>
    <row spans="1:9" r="4">
      <c t="s" s="4" r="A4">
        <v>739</v>
      </c>
      <c t="s" s="4" r="C4">
        <v>740</v>
      </c>
    </row>
    <row spans="1:9" r="5">
      <c t="s" s="4" r="A5">
        <v>741</v>
      </c>
      <c t="s" s="4" r="C5">
        <v>402</v>
      </c>
    </row>
    <row spans="1:9" r="6">
      <c t="s" s="4" r="A6">
        <v>742</v>
      </c>
      <c t="n" s="6" r="C6">
        <v>0</v>
      </c>
      <c t="n" s="6" r="D6">
        <v>0</v>
      </c>
      <c t="n" s="6" r="E6">
        <v>0</v>
      </c>
    </row>
    <row spans="1:9" r="7">
      <c t="s" s="4" r="A7">
        <v>743</v>
      </c>
      <c t="s" s="4" r="C7">
        <v>744</v>
      </c>
    </row>
    <row spans="1:9" r="8">
      <c t="s" s="4" r="A8">
        <v>745</v>
      </c>
      <c t="n" s="11" r="C8">
        <v>9.800000000000001</v>
      </c>
      <c t="n" s="11" r="D8">
        <v>8.9</v>
      </c>
      <c t="n" s="11" r="E8">
        <v>4.8</v>
      </c>
    </row>
    <row spans="1:9" r="9">
      <c t="s" s="4" r="A9">
        <v>746</v>
      </c>
      <c t="n" s="11" r="C9">
        <v>7.3</v>
      </c>
    </row>
    <row spans="1:9" r="10">
      <c t="s" s="4" r="A10">
        <v>747</v>
      </c>
      <c t="s" s="4" r="C10">
        <v>748</v>
      </c>
    </row>
    <row spans="1:9" r="11">
      <c t="s" s="4" r="A11">
        <v>463</v>
      </c>
    </row>
    <row spans="1:9" r="12">
      <c t="s" s="3" r="A12">
        <v>724</v>
      </c>
    </row>
    <row spans="1:9" r="13">
      <c t="s" s="4" r="A13">
        <v>741</v>
      </c>
      <c t="s" s="4" r="C13">
        <v>404</v>
      </c>
    </row>
    <row spans="1:9" r="14">
      <c t="s" s="4" r="A14">
        <v>466</v>
      </c>
    </row>
    <row spans="1:9" r="15">
      <c t="s" s="3" r="A15">
        <v>724</v>
      </c>
    </row>
    <row spans="1:9" r="16">
      <c t="s" s="4" r="A16">
        <v>741</v>
      </c>
      <c t="s" s="4" r="C16">
        <v>749</v>
      </c>
    </row>
    <row spans="1:9" r="17">
      <c t="s" s="4" r="A17">
        <v>750</v>
      </c>
    </row>
    <row spans="1:9" r="18">
      <c t="s" s="3" r="A18">
        <v>724</v>
      </c>
    </row>
    <row spans="1:9" r="19">
      <c t="s" s="4" r="A19">
        <v>751</v>
      </c>
      <c t="n" s="6" r="I19">
        <v>50000</v>
      </c>
    </row>
    <row spans="1:9" r="20">
      <c t="s" s="4" r="A20">
        <v>752</v>
      </c>
      <c t="n" s="6" r="D20">
        <v>750000</v>
      </c>
      <c t="n" s="6" r="F20">
        <v>550000</v>
      </c>
      <c t="n" s="6" r="G20">
        <v>250000</v>
      </c>
    </row>
    <row spans="1:9" r="21">
      <c t="s" s="4" r="A21">
        <v>753</v>
      </c>
    </row>
    <row spans="1:9" r="22">
      <c t="s" s="3" r="A22">
        <v>724</v>
      </c>
    </row>
    <row spans="1:9" r="23">
      <c t="s" s="4" r="A23">
        <v>754</v>
      </c>
      <c t="n" s="11" r="C23">
        <v>2.3</v>
      </c>
      <c t="n" s="11" r="D23">
        <v>1.8</v>
      </c>
      <c t="n" s="10" r="E23">
        <v>0.2</v>
      </c>
    </row>
    <row spans="1:9" r="24">
      <c t="s" s="4" r="A24">
        <v>755</v>
      </c>
    </row>
    <row spans="1:9" r="25">
      <c t="s" s="3" r="A25">
        <v>724</v>
      </c>
    </row>
    <row spans="1:9" r="26">
      <c t="s" s="4" r="A26">
        <v>754</v>
      </c>
      <c t="n" s="11" r="C26">
        <v>8.6</v>
      </c>
      <c t="n" s="11" r="D26">
        <v>13.6</v>
      </c>
      <c t="n" s="11" r="E26">
        <v>7.1</v>
      </c>
    </row>
    <row spans="1:9" r="27">
      <c t="s" s="4" r="A27">
        <v>756</v>
      </c>
    </row>
    <row spans="1:9" r="28">
      <c t="s" s="3" r="A28">
        <v>724</v>
      </c>
    </row>
    <row spans="1:9" r="29">
      <c t="s" s="4" r="A29">
        <v>751</v>
      </c>
      <c t="n" s="6" r="B29">
        <v>1125000</v>
      </c>
    </row>
    <row spans="1:9" r="30">
      <c t="s" s="4" r="A30">
        <v>752</v>
      </c>
      <c t="n" s="6" r="B30">
        <v>4825000</v>
      </c>
    </row>
    <row spans="1:9" r="31">
      <c t="s" s="4" r="A31">
        <v>757</v>
      </c>
    </row>
    <row spans="1:9" r="32">
      <c t="s" s="3" r="A32">
        <v>724</v>
      </c>
    </row>
    <row spans="1:9" r="33">
      <c t="s" s="4" r="A33">
        <v>751</v>
      </c>
      <c t="n" s="6" r="B33">
        <v>125000</v>
      </c>
    </row>
    <row spans="1:9" r="34">
      <c t="s" s="4" r="A34">
        <v>752</v>
      </c>
      <c t="n" s="6" r="B34">
        <v>225000</v>
      </c>
    </row>
    <row spans="1:9" r="35">
      <c t="s" s="4" r="A35">
        <v>758</v>
      </c>
      <c t="n" s="6" r="C35">
        <v>62085</v>
      </c>
    </row>
    <row spans="1:9" r="36">
      <c t="s" s="4" r="A36">
        <v>741</v>
      </c>
      <c t="s" s="4" r="C36">
        <v>759</v>
      </c>
    </row>
    <row spans="1:9" r="37">
      <c t="s" s="4" r="A37">
        <v>760</v>
      </c>
    </row>
    <row spans="1:9" r="38">
      <c t="s" s="3" r="A38">
        <v>724</v>
      </c>
    </row>
    <row spans="1:9" r="39">
      <c t="s" s="4" r="A39">
        <v>751</v>
      </c>
      <c t="n" s="6" r="H39">
        <v>2100000</v>
      </c>
    </row>
    <row spans="1:9" r="40">
      <c t="s" s="4" r="A40">
        <v>761</v>
      </c>
      <c t="n" s="6" r="D40">
        <v>6050000</v>
      </c>
      <c t="n" s="6" r="F40">
        <v>3450000</v>
      </c>
    </row>
    <row spans="1:9" r="41">
      <c t="s" s="4" r="A41">
        <v>758</v>
      </c>
      <c t="n" s="6" r="C41">
        <v>1595967</v>
      </c>
    </row>
  </sheetData>
  <mergeCells count="2">
    <mergeCell ref="A1:A2"/>
    <mergeCell ref="C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2</v>
      </c>
      <c t="s" s="2" r="D2">
        <v>86</v>
      </c>
    </row>
    <row spans="1:4" r="3">
      <c t="s" s="3" r="A3">
        <v>763</v>
      </c>
    </row>
    <row spans="1:4" r="4">
      <c t="s" s="4" r="A4">
        <v>764</v>
      </c>
      <c t="n" s="6" r="B4">
        <v>227750</v>
      </c>
    </row>
    <row spans="1:4" r="5">
      <c t="s" s="4" r="A5">
        <v>765</v>
      </c>
      <c t="n" s="6" r="B5">
        <v>0</v>
      </c>
      <c t="n" s="6" r="C5">
        <v>0</v>
      </c>
      <c t="n" s="6" r="D5">
        <v>0</v>
      </c>
    </row>
    <row spans="1:4" r="6">
      <c t="s" s="4" r="A6">
        <v>766</v>
      </c>
      <c t="n" s="6" r="B6">
        <v>0</v>
      </c>
    </row>
    <row spans="1:4" r="7">
      <c t="s" s="4" r="A7">
        <v>767</v>
      </c>
      <c t="n" s="6" r="B7">
        <v>-172750</v>
      </c>
    </row>
    <row spans="1:4" r="8">
      <c t="s" s="4" r="A8">
        <v>764</v>
      </c>
      <c t="n" s="6" r="B8">
        <v>55000</v>
      </c>
      <c t="n" s="6" r="C8">
        <v>227750</v>
      </c>
    </row>
    <row spans="1:4" r="9">
      <c t="s" s="4" r="A9">
        <v>768</v>
      </c>
      <c t="n" s="6" r="B9">
        <v>55000</v>
      </c>
    </row>
    <row spans="1:4" r="10">
      <c t="s" s="3" r="A10">
        <v>769</v>
      </c>
    </row>
    <row spans="1:4" r="11">
      <c t="s" s="4" r="A11">
        <v>770</v>
      </c>
      <c t="n" s="8" r="B11">
        <v>15.28</v>
      </c>
    </row>
    <row spans="1:4" r="12">
      <c t="s" s="4" r="A12">
        <v>771</v>
      </c>
      <c t="n" s="6" r="B12">
        <v>0</v>
      </c>
    </row>
    <row spans="1:4" r="13">
      <c t="s" s="4" r="A13">
        <v>772</v>
      </c>
      <c t="n" s="6" r="B13">
        <v>0</v>
      </c>
    </row>
    <row spans="1:4" r="14">
      <c t="s" s="4" r="A14">
        <v>773</v>
      </c>
      <c t="n" s="9" r="B14">
        <v>14.57</v>
      </c>
    </row>
    <row spans="1:4" r="15">
      <c t="s" s="4" r="A15">
        <v>770</v>
      </c>
      <c t="n" s="9" r="B15">
        <v>17.53</v>
      </c>
      <c t="n" s="8" r="C15">
        <v>15.28</v>
      </c>
    </row>
    <row spans="1:4" r="16">
      <c t="s" s="4" r="A16">
        <v>774</v>
      </c>
      <c t="n" s="8" r="B16">
        <v>17.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75</v>
      </c>
      <c t="s" s="2" r="B1">
        <v>1</v>
      </c>
    </row>
    <row spans="1:2" r="2">
      <c t="s" s="2" r="B2">
        <v>776</v>
      </c>
    </row>
    <row spans="1:2" r="3">
      <c t="s" s="3" r="A3">
        <v>777</v>
      </c>
    </row>
    <row spans="1:2" r="4">
      <c t="s" s="4" r="A4">
        <v>778</v>
      </c>
      <c t="n" s="6" r="B4">
        <v>1404274</v>
      </c>
    </row>
    <row spans="1:2" r="5">
      <c t="s" s="4" r="A5">
        <v>779</v>
      </c>
      <c t="n" s="6" r="B5">
        <v>1990172</v>
      </c>
    </row>
    <row spans="1:2" r="6">
      <c t="s" s="4" r="A6">
        <v>780</v>
      </c>
      <c t="n" s="6" r="B6">
        <v>-1346472</v>
      </c>
    </row>
    <row spans="1:2" r="7">
      <c t="s" s="4" r="A7">
        <v>781</v>
      </c>
      <c t="n" s="6" r="B7">
        <v>-93469</v>
      </c>
    </row>
    <row spans="1:2" r="8">
      <c t="s" s="4" r="A8">
        <v>778</v>
      </c>
      <c t="n" s="6" r="B8">
        <v>1954505</v>
      </c>
    </row>
    <row spans="1:2" r="9">
      <c t="s" s="3" r="A9">
        <v>782</v>
      </c>
    </row>
    <row spans="1:2" r="10">
      <c t="s" s="4" r="A10">
        <v>783</v>
      </c>
      <c t="n" s="8" r="B10">
        <v>10.28</v>
      </c>
    </row>
    <row spans="1:2" r="11">
      <c t="s" s="4" r="A11">
        <v>784</v>
      </c>
      <c t="n" s="9" r="B11">
        <v>3.04</v>
      </c>
    </row>
    <row spans="1:2" r="12">
      <c t="s" s="4" r="A12">
        <v>785</v>
      </c>
      <c t="n" s="9" r="B12">
        <v>7.29</v>
      </c>
    </row>
    <row spans="1:2" r="13">
      <c t="s" s="4" r="A13">
        <v>786</v>
      </c>
      <c t="n" s="9" r="B13">
        <v>8.02</v>
      </c>
    </row>
    <row spans="1:2" r="14">
      <c t="s" s="4" r="A14">
        <v>783</v>
      </c>
      <c t="n" s="8" r="B14">
        <v>5.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7</v>
      </c>
      <c t="s" s="2" r="B1">
        <v>650</v>
      </c>
      <c t="s" s="2" r="J1">
        <v>1</v>
      </c>
    </row>
    <row spans="1:12" r="2">
      <c t="s" s="2" r="B2">
        <v>2</v>
      </c>
      <c t="s" s="2" r="C2">
        <v>651</v>
      </c>
      <c t="s" s="2" r="D2">
        <v>4</v>
      </c>
      <c t="s" s="2" r="E2">
        <v>652</v>
      </c>
      <c t="s" s="2" r="F2">
        <v>32</v>
      </c>
      <c t="s" s="2" r="G2">
        <v>653</v>
      </c>
      <c t="s" s="2" r="H2">
        <v>654</v>
      </c>
      <c t="s" s="2" r="I2">
        <v>655</v>
      </c>
      <c t="s" s="2" r="J2">
        <v>2</v>
      </c>
      <c t="s" s="2" r="K2">
        <v>32</v>
      </c>
      <c t="s" s="2" r="L2">
        <v>86</v>
      </c>
    </row>
    <row spans="1:12" r="3">
      <c t="s" s="3" r="A3">
        <v>233</v>
      </c>
    </row>
    <row spans="1:12" r="4">
      <c t="s" s="4" r="A4">
        <v>788</v>
      </c>
      <c t="n" s="7" r="B4">
        <v>19209</v>
      </c>
      <c t="n" s="7" r="C4">
        <v>-19411</v>
      </c>
      <c t="n" s="7" r="D4">
        <v>-19403</v>
      </c>
      <c t="n" s="7" r="E4">
        <v>-44944</v>
      </c>
      <c t="n" s="7" r="F4">
        <v>-42439</v>
      </c>
      <c t="n" s="7" r="G4">
        <v>15305</v>
      </c>
      <c t="n" s="7" r="H4">
        <v>-5058</v>
      </c>
      <c t="n" s="7" r="I4">
        <v>-42416</v>
      </c>
      <c t="n" s="7" r="J4">
        <v>-64549</v>
      </c>
      <c t="n" s="7" r="K4">
        <v>-74608</v>
      </c>
      <c t="n" s="7" r="L4">
        <v>-36698</v>
      </c>
    </row>
    <row spans="1:12" r="5">
      <c t="s" s="4" r="A5">
        <v>789</v>
      </c>
      <c t="n" s="6" r="B5">
        <v>60510199</v>
      </c>
      <c t="n" s="6" r="C5">
        <v>60335717</v>
      </c>
      <c t="n" s="6" r="D5">
        <v>60227495</v>
      </c>
      <c t="n" s="6" r="E5">
        <v>49819388</v>
      </c>
      <c t="n" s="6" r="F5">
        <v>49630085</v>
      </c>
      <c t="n" s="6" r="G5">
        <v>49414847</v>
      </c>
      <c t="n" s="6" r="H5">
        <v>49336581</v>
      </c>
      <c t="n" s="6" r="I5">
        <v>48847349</v>
      </c>
      <c t="n" s="6" r="J5">
        <v>57759988</v>
      </c>
      <c t="n" s="6" r="K5">
        <v>49310044</v>
      </c>
      <c t="n" s="6" r="L5">
        <v>48560167</v>
      </c>
    </row>
    <row spans="1:12" r="6">
      <c t="s" s="4" r="A6">
        <v>790</v>
      </c>
      <c t="n" s="6" r="J6">
        <v>0</v>
      </c>
      <c t="n" s="6" r="K6">
        <v>0</v>
      </c>
      <c t="n" s="6" r="L6">
        <v>0</v>
      </c>
    </row>
    <row spans="1:12" r="7">
      <c t="s" s="4" r="A7">
        <v>791</v>
      </c>
      <c t="n" s="6" r="B7">
        <v>61091783</v>
      </c>
      <c t="n" s="6" r="C7">
        <v>60335717</v>
      </c>
      <c t="n" s="6" r="D7">
        <v>60227495</v>
      </c>
      <c t="n" s="6" r="E7">
        <v>49819388</v>
      </c>
      <c t="n" s="6" r="F7">
        <v>49630085</v>
      </c>
      <c t="n" s="6" r="G7">
        <v>50226661</v>
      </c>
      <c t="n" s="6" r="H7">
        <v>49336581</v>
      </c>
      <c t="n" s="6" r="I7">
        <v>48847349</v>
      </c>
      <c t="n" s="6" r="J7">
        <v>57759988</v>
      </c>
      <c t="n" s="6" r="K7">
        <v>49310044</v>
      </c>
      <c t="n" s="6" r="L7">
        <v>48560167</v>
      </c>
    </row>
    <row spans="1:12" r="8">
      <c t="s" s="3" r="A8">
        <v>792</v>
      </c>
    </row>
    <row spans="1:12" r="9">
      <c t="s" s="4" r="A9">
        <v>793</v>
      </c>
      <c t="n" s="8" r="B9">
        <v>0.32</v>
      </c>
      <c t="n" s="8" r="C9">
        <v>-0.32</v>
      </c>
      <c t="n" s="8" r="D9">
        <v>-0.33</v>
      </c>
      <c t="n" s="8" r="E9">
        <v>-0.9</v>
      </c>
      <c t="n" s="8" r="F9">
        <v>-0.86</v>
      </c>
      <c t="n" s="8" r="G9">
        <v>0.31</v>
      </c>
      <c t="n" s="8" r="H9">
        <v>-0.11</v>
      </c>
      <c t="n" s="8" r="I9">
        <v>-0.87</v>
      </c>
      <c t="n" s="8" r="J9">
        <v>-1.12</v>
      </c>
      <c t="n" s="8" r="K9">
        <v>-1.51</v>
      </c>
      <c t="n" s="8" r="L9">
        <v>-0.76</v>
      </c>
    </row>
    <row spans="1:12" r="10">
      <c t="s" s="4" r="A10">
        <v>794</v>
      </c>
      <c t="n" s="8" r="B10">
        <v>0.31</v>
      </c>
      <c t="n" s="8" r="C10">
        <v>-0.32</v>
      </c>
      <c t="n" s="8" r="D10">
        <v>-0.33</v>
      </c>
      <c t="n" s="8" r="E10">
        <v>-0.9</v>
      </c>
      <c t="n" s="8" r="F10">
        <v>-0.86</v>
      </c>
      <c t="n" s="8" r="G10">
        <v>0.3</v>
      </c>
      <c t="n" s="8" r="H10">
        <v>-0.11</v>
      </c>
      <c t="n" s="8" r="I10">
        <v>-0.87</v>
      </c>
      <c t="n" s="8" r="J10">
        <v>-1.12</v>
      </c>
      <c t="n" s="8" r="K10">
        <v>-1.51</v>
      </c>
      <c t="n" s="8" r="L10">
        <v>-0.7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v>
      </c>
      <c t="s" s="2" r="C2">
        <v>32</v>
      </c>
      <c t="s" s="2" r="D2">
        <v>86</v>
      </c>
    </row>
    <row spans="1:4" r="3">
      <c t="s" s="3" r="A3">
        <v>796</v>
      </c>
    </row>
    <row spans="1:4" r="4">
      <c t="s" s="4" r="A4">
        <v>797</v>
      </c>
      <c t="n" s="6" r="B4">
        <v>720955</v>
      </c>
      <c t="n" s="6" r="C4">
        <v>696610</v>
      </c>
      <c t="n" s="6" r="D4">
        <v>680650</v>
      </c>
    </row>
    <row spans="1:4" r="5">
      <c t="s" s="4" r="A5">
        <v>798</v>
      </c>
    </row>
    <row spans="1:4" r="6">
      <c t="s" s="3" r="A6">
        <v>796</v>
      </c>
    </row>
    <row spans="1:4" r="7">
      <c t="s" s="4" r="A7">
        <v>797</v>
      </c>
      <c t="n" s="6" r="B7">
        <v>665955</v>
      </c>
      <c t="n" s="6" r="C7">
        <v>511492</v>
      </c>
      <c t="n" s="6" r="D7">
        <v>499371</v>
      </c>
    </row>
    <row spans="1:4" r="8">
      <c t="s" s="4" r="A8">
        <v>799</v>
      </c>
    </row>
    <row spans="1:4" r="9">
      <c t="s" s="3" r="A9">
        <v>796</v>
      </c>
    </row>
    <row spans="1:4" r="10">
      <c t="s" s="4" r="A10">
        <v>797</v>
      </c>
      <c t="n" s="6" r="B10">
        <v>55000</v>
      </c>
      <c t="n" s="6" r="C10">
        <v>185118</v>
      </c>
      <c t="n" s="6" r="D10">
        <v>1812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35"/>
    <col customWidth="1" max="3" min="3" width="21"/>
    <col customWidth="1" max="4" min="4" width="21"/>
  </cols>
  <sheetData>
    <row spans="1:4" r="1">
      <c t="s" s="1" r="A1">
        <v>800</v>
      </c>
      <c t="s" s="2" r="B1">
        <v>1</v>
      </c>
    </row>
    <row spans="1:4" r="2">
      <c t="s" s="2" r="B2">
        <v>801</v>
      </c>
      <c t="s" s="2" r="C2">
        <v>380</v>
      </c>
      <c t="s" s="2" r="D2">
        <v>499</v>
      </c>
    </row>
    <row spans="1:4" r="3">
      <c t="s" s="3" r="A3">
        <v>236</v>
      </c>
    </row>
    <row spans="1:4" r="4">
      <c t="s" s="4" r="A4">
        <v>802</v>
      </c>
      <c t="n" s="6" r="B4">
        <v>3</v>
      </c>
    </row>
    <row spans="1:4" r="5">
      <c t="s" s="4" r="A5">
        <v>803</v>
      </c>
      <c t="n" s="11" r="B5">
        <v>1.6</v>
      </c>
      <c t="n" s="11" r="C5">
        <v>2.4</v>
      </c>
      <c t="n" s="11" r="D5">
        <v>3.1</v>
      </c>
    </row>
    <row spans="1:4" r="6">
      <c t="s" s="4" r="A6">
        <v>804</v>
      </c>
      <c t="n" s="6" r="B6">
        <v>1</v>
      </c>
    </row>
    <row spans="1:4" r="7">
      <c t="s" s="4" r="A7">
        <v>805</v>
      </c>
      <c t="s" s="4" r="B7">
        <v>8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7</v>
      </c>
      <c t="s" s="2" r="B1">
        <v>650</v>
      </c>
      <c t="s" s="2" r="J1">
        <v>1</v>
      </c>
    </row>
    <row spans="1:12" r="2">
      <c t="s" s="2" r="B2">
        <v>2</v>
      </c>
      <c t="s" s="2" r="C2">
        <v>651</v>
      </c>
      <c t="s" s="2" r="D2">
        <v>4</v>
      </c>
      <c t="s" s="2" r="E2">
        <v>652</v>
      </c>
      <c t="s" s="2" r="F2">
        <v>32</v>
      </c>
      <c t="s" s="2" r="G2">
        <v>653</v>
      </c>
      <c t="s" s="2" r="H2">
        <v>654</v>
      </c>
      <c t="s" s="2" r="I2">
        <v>655</v>
      </c>
      <c t="s" s="2" r="J2">
        <v>2</v>
      </c>
      <c t="s" s="2" r="K2">
        <v>32</v>
      </c>
      <c t="s" s="2" r="L2">
        <v>86</v>
      </c>
    </row>
    <row spans="1:12" r="3">
      <c t="s" s="3" r="A3">
        <v>808</v>
      </c>
    </row>
    <row spans="1:12" r="4">
      <c t="s" s="4" r="A4">
        <v>88</v>
      </c>
      <c t="n" s="7" r="B4">
        <v>217660</v>
      </c>
      <c t="n" s="7" r="C4">
        <v>222191</v>
      </c>
      <c t="n" s="7" r="D4">
        <v>218789</v>
      </c>
      <c t="n" s="7" r="E4">
        <v>250354</v>
      </c>
      <c t="n" s="7" r="F4">
        <v>344953</v>
      </c>
      <c t="n" s="7" r="G4">
        <v>448134</v>
      </c>
      <c t="n" s="7" r="H4">
        <v>423154</v>
      </c>
      <c t="n" s="7" r="I4">
        <v>378129</v>
      </c>
      <c t="n" s="7" r="J4">
        <v>908994</v>
      </c>
      <c t="n" s="7" r="K4">
        <v>1594370</v>
      </c>
      <c t="n" s="7" r="L4">
        <v>1495125</v>
      </c>
    </row>
    <row spans="1:12" r="5">
      <c t="s" s="4" r="A5">
        <v>90</v>
      </c>
      <c t="n" s="6" r="J5">
        <v>868240</v>
      </c>
      <c t="n" s="6" r="K5">
        <v>1497618</v>
      </c>
      <c t="n" s="6" r="L5">
        <v>1360014</v>
      </c>
    </row>
    <row spans="1:12" r="6">
      <c t="s" s="4" r="A6">
        <v>91</v>
      </c>
      <c t="n" s="6" r="J6">
        <v>9874</v>
      </c>
      <c t="n" s="6" r="K6">
        <v>9885</v>
      </c>
      <c t="n" s="6" r="L6">
        <v>9907</v>
      </c>
    </row>
    <row spans="1:12" r="7">
      <c t="s" s="4" r="A7">
        <v>92</v>
      </c>
      <c t="n" s="6" r="J7">
        <v>77335</v>
      </c>
      <c t="n" s="6" r="K7">
        <v>108622</v>
      </c>
      <c t="n" s="6" r="L7">
        <v>122368</v>
      </c>
    </row>
    <row spans="1:12" r="8">
      <c t="s" s="4" r="A8">
        <v>93</v>
      </c>
      <c t="n" s="6" r="J8">
        <v>-12826</v>
      </c>
      <c t="n" s="6" r="K8">
        <v>0</v>
      </c>
      <c t="n" s="6" r="L8">
        <v>0</v>
      </c>
    </row>
    <row spans="1:12" r="9">
      <c t="s" s="4" r="A9">
        <v>94</v>
      </c>
      <c t="n" s="6" r="J9">
        <v>18469</v>
      </c>
      <c t="n" s="6" r="K9">
        <v>6692</v>
      </c>
      <c t="n" s="6" r="L9">
        <v>0</v>
      </c>
    </row>
    <row spans="1:12" r="10">
      <c t="s" s="4" r="A10">
        <v>96</v>
      </c>
      <c t="n" s="6" r="B10">
        <v>-5408</v>
      </c>
      <c t="n" s="6" r="C10">
        <v>-12367</v>
      </c>
      <c t="n" s="6" r="D10">
        <v>-13038</v>
      </c>
      <c t="n" s="6" r="E10">
        <v>-21285</v>
      </c>
      <c t="n" s="6" r="F10">
        <v>-15437</v>
      </c>
      <c t="n" s="6" r="G10">
        <v>3175</v>
      </c>
      <c t="n" s="6" r="H10">
        <v>-6307</v>
      </c>
      <c t="n" s="6" r="I10">
        <v>-9878</v>
      </c>
      <c t="n" s="6" r="J10">
        <v>-52098</v>
      </c>
      <c t="n" s="6" r="K10">
        <v>-28447</v>
      </c>
      <c t="n" s="6" r="L10">
        <v>2836</v>
      </c>
    </row>
    <row spans="1:12" r="11">
      <c t="s" s="4" r="A11">
        <v>809</v>
      </c>
      <c t="n" s="6" r="J11">
        <v>-66482</v>
      </c>
      <c t="n" s="6" r="K11">
        <v>-45932</v>
      </c>
      <c t="n" s="6" r="L11">
        <v>-43526</v>
      </c>
    </row>
    <row spans="1:12" r="12">
      <c t="s" s="4" r="A12">
        <v>103</v>
      </c>
      <c t="n" s="6" r="J12">
        <v>-54031</v>
      </c>
      <c t="n" s="6" r="K12">
        <v>229</v>
      </c>
      <c t="n" s="6" r="L12">
        <v>-3992</v>
      </c>
    </row>
    <row spans="1:12" r="13">
      <c t="s" s="4" r="A13">
        <v>104</v>
      </c>
      <c t="n" s="6" r="B13">
        <v>19209</v>
      </c>
      <c t="n" s="6" r="C13">
        <v>-19411</v>
      </c>
      <c t="n" s="6" r="D13">
        <v>-19403</v>
      </c>
      <c t="n" s="6" r="E13">
        <v>-44944</v>
      </c>
      <c t="n" s="6" r="F13">
        <v>-42439</v>
      </c>
      <c t="n" s="6" r="G13">
        <v>15305</v>
      </c>
      <c t="n" s="6" r="H13">
        <v>-5058</v>
      </c>
      <c t="n" s="6" r="I13">
        <v>-42416</v>
      </c>
      <c t="n" s="6" r="J13">
        <v>-64549</v>
      </c>
      <c t="n" s="6" r="K13">
        <v>-74608</v>
      </c>
      <c t="n" s="6" r="L13">
        <v>-36698</v>
      </c>
    </row>
    <row spans="1:12" r="14">
      <c t="s" s="4" r="A14">
        <v>105</v>
      </c>
      <c t="n" s="6" r="B14">
        <v>58183</v>
      </c>
      <c t="n" s="6" r="C14">
        <v>2212</v>
      </c>
      <c t="n" s="6" r="D14">
        <v>517</v>
      </c>
      <c t="n" s="6" r="E14">
        <v>35120</v>
      </c>
      <c t="n" s="6" r="F14">
        <v>6472</v>
      </c>
      <c t="n" s="6" r="G14">
        <v>-18664</v>
      </c>
      <c t="n" s="6" r="H14">
        <v>-10453</v>
      </c>
      <c t="n" s="6" r="I14">
        <v>17426</v>
      </c>
      <c t="n" s="6" r="J14">
        <v>96032</v>
      </c>
      <c t="n" s="6" r="K14">
        <v>-5219</v>
      </c>
      <c t="n" s="6" r="L14">
        <v>20831</v>
      </c>
    </row>
    <row spans="1:12" r="15">
      <c t="s" s="4" r="A15">
        <v>106</v>
      </c>
      <c t="n" s="6" r="B15">
        <v>77392</v>
      </c>
      <c t="n" s="7" r="C15">
        <v>-17199</v>
      </c>
      <c t="n" s="7" r="D15">
        <v>-18886</v>
      </c>
      <c t="n" s="7" r="E15">
        <v>-9824</v>
      </c>
      <c t="n" s="6" r="F15">
        <v>-35967</v>
      </c>
      <c t="n" s="7" r="G15">
        <v>-3359</v>
      </c>
      <c t="n" s="7" r="H15">
        <v>-15511</v>
      </c>
      <c t="n" s="7" r="I15">
        <v>-24990</v>
      </c>
      <c t="n" s="6" r="J15">
        <v>31483</v>
      </c>
      <c t="n" s="6" r="K15">
        <v>-79827</v>
      </c>
      <c t="n" s="6" r="L15">
        <v>-15867</v>
      </c>
    </row>
    <row spans="1:12" r="16">
      <c t="s" s="4" r="A16">
        <v>153</v>
      </c>
      <c t="n" s="6" r="J16">
        <v>27200</v>
      </c>
      <c t="n" s="6" r="K16">
        <v>31873</v>
      </c>
      <c t="n" s="6" r="L16">
        <v>34436</v>
      </c>
    </row>
    <row spans="1:12" r="17">
      <c t="s" s="4" r="A17">
        <v>810</v>
      </c>
      <c t="n" s="6" r="J17">
        <v>2183</v>
      </c>
      <c t="n" s="6" r="K17">
        <v>11452</v>
      </c>
      <c t="n" s="6" r="L17">
        <v>12975</v>
      </c>
    </row>
    <row spans="1:12" r="18">
      <c t="s" s="4" r="A18">
        <v>811</v>
      </c>
      <c t="n" s="6" r="B18">
        <v>444361</v>
      </c>
      <c t="n" s="6" r="F18">
        <v>547366</v>
      </c>
      <c t="n" s="6" r="J18">
        <v>444361</v>
      </c>
      <c t="n" s="6" r="K18">
        <v>547366</v>
      </c>
    </row>
    <row spans="1:12" r="19">
      <c t="s" s="4" r="A19">
        <v>812</v>
      </c>
    </row>
    <row spans="1:12" r="20">
      <c t="s" s="3" r="A20">
        <v>808</v>
      </c>
    </row>
    <row spans="1:12" r="21">
      <c t="s" s="4" r="A21">
        <v>88</v>
      </c>
      <c t="n" s="6" r="J21">
        <v>297110</v>
      </c>
      <c t="n" s="6" r="K21">
        <v>826088</v>
      </c>
      <c t="n" s="6" r="L21">
        <v>663293</v>
      </c>
    </row>
    <row spans="1:12" r="22">
      <c t="s" s="4" r="A22">
        <v>90</v>
      </c>
      <c t="n" s="6" r="J22">
        <v>304813</v>
      </c>
      <c t="n" s="6" r="K22">
        <v>827516</v>
      </c>
      <c t="n" s="6" r="L22">
        <v>646407</v>
      </c>
    </row>
    <row spans="1:12" r="23">
      <c t="s" s="4" r="A23">
        <v>91</v>
      </c>
      <c t="n" s="6" r="J23">
        <v>315</v>
      </c>
      <c t="n" s="6" r="K23">
        <v>327</v>
      </c>
      <c t="n" s="6" r="L23">
        <v>348</v>
      </c>
    </row>
    <row spans="1:12" r="24">
      <c t="s" s="4" r="A24">
        <v>92</v>
      </c>
      <c t="n" s="6" r="J24">
        <v>28401</v>
      </c>
      <c t="n" s="6" r="K24">
        <v>49482</v>
      </c>
      <c t="n" s="6" r="L24">
        <v>59331</v>
      </c>
    </row>
    <row spans="1:12" r="25">
      <c t="s" s="4" r="A25">
        <v>93</v>
      </c>
      <c t="n" s="6" r="J25">
        <v>0</v>
      </c>
    </row>
    <row spans="1:12" r="26">
      <c t="s" s="4" r="A26">
        <v>94</v>
      </c>
      <c t="n" s="6" r="J26">
        <v>11531</v>
      </c>
      <c t="n" s="6" r="K26">
        <v>3207</v>
      </c>
    </row>
    <row spans="1:12" r="27">
      <c t="s" s="4" r="A27">
        <v>96</v>
      </c>
      <c t="n" s="6" r="J27">
        <v>-47950</v>
      </c>
      <c t="n" s="6" r="K27">
        <v>-54444</v>
      </c>
      <c t="n" s="6" r="L27">
        <v>-42793</v>
      </c>
    </row>
    <row spans="1:12" r="28">
      <c t="s" s="4" r="A28">
        <v>153</v>
      </c>
      <c t="n" s="6" r="J28">
        <v>5821</v>
      </c>
      <c t="n" s="6" r="K28">
        <v>8012</v>
      </c>
      <c t="n" s="6" r="L28">
        <v>8567</v>
      </c>
    </row>
    <row spans="1:12" r="29">
      <c t="s" s="4" r="A29">
        <v>810</v>
      </c>
      <c t="n" s="6" r="J29">
        <v>605</v>
      </c>
      <c t="n" s="6" r="K29">
        <v>3321</v>
      </c>
      <c t="n" s="6" r="L29">
        <v>3661</v>
      </c>
    </row>
    <row spans="1:12" r="30">
      <c t="s" s="4" r="A30">
        <v>811</v>
      </c>
      <c t="n" s="6" r="B30">
        <v>78623</v>
      </c>
      <c t="n" s="6" r="F30">
        <v>179305</v>
      </c>
      <c t="n" s="6" r="J30">
        <v>78623</v>
      </c>
      <c t="n" s="6" r="K30">
        <v>179305</v>
      </c>
    </row>
    <row spans="1:12" r="31">
      <c t="s" s="4" r="A31">
        <v>813</v>
      </c>
    </row>
    <row spans="1:12" r="32">
      <c t="s" s="3" r="A32">
        <v>808</v>
      </c>
    </row>
    <row spans="1:12" r="33">
      <c t="s" s="4" r="A33">
        <v>88</v>
      </c>
      <c t="n" s="6" r="J33">
        <v>379629</v>
      </c>
      <c t="n" s="6" r="K33">
        <v>363779</v>
      </c>
      <c t="n" s="6" r="L33">
        <v>386952</v>
      </c>
    </row>
    <row spans="1:12" r="34">
      <c t="s" s="4" r="A34">
        <v>90</v>
      </c>
      <c t="n" s="6" r="J34">
        <v>354267</v>
      </c>
      <c t="n" s="6" r="K34">
        <v>327889</v>
      </c>
      <c t="n" s="6" r="L34">
        <v>333525</v>
      </c>
    </row>
    <row spans="1:12" r="35">
      <c t="s" s="4" r="A35">
        <v>91</v>
      </c>
      <c t="n" s="6" r="J35">
        <v>9559</v>
      </c>
      <c t="n" s="6" r="K35">
        <v>9558</v>
      </c>
      <c t="n" s="6" r="L35">
        <v>9559</v>
      </c>
    </row>
    <row spans="1:12" r="36">
      <c t="s" s="4" r="A36">
        <v>92</v>
      </c>
      <c t="n" s="6" r="J36">
        <v>21682</v>
      </c>
      <c t="n" s="6" r="K36">
        <v>18312</v>
      </c>
      <c t="n" s="6" r="L36">
        <v>23487</v>
      </c>
    </row>
    <row spans="1:12" r="37">
      <c t="s" s="4" r="A37">
        <v>93</v>
      </c>
      <c t="n" s="6" r="J37">
        <v>0</v>
      </c>
    </row>
    <row spans="1:12" r="38">
      <c t="s" s="4" r="A38">
        <v>94</v>
      </c>
      <c t="n" s="6" r="J38">
        <v>4142</v>
      </c>
      <c t="n" s="6" r="K38">
        <v>1424</v>
      </c>
    </row>
    <row spans="1:12" r="39">
      <c t="s" s="4" r="A39">
        <v>96</v>
      </c>
      <c t="n" s="6" r="J39">
        <v>-10021</v>
      </c>
      <c t="n" s="6" r="K39">
        <v>6596</v>
      </c>
      <c t="n" s="6" r="L39">
        <v>20381</v>
      </c>
    </row>
    <row spans="1:12" r="40">
      <c t="s" s="4" r="A40">
        <v>153</v>
      </c>
      <c t="n" s="6" r="J40">
        <v>19734</v>
      </c>
      <c t="n" s="6" r="K40">
        <v>21344</v>
      </c>
      <c t="n" s="6" r="L40">
        <v>22695</v>
      </c>
    </row>
    <row spans="1:12" r="41">
      <c t="s" s="4" r="A41">
        <v>810</v>
      </c>
      <c t="n" s="6" r="J41">
        <v>451</v>
      </c>
      <c t="n" s="6" r="K41">
        <v>4212</v>
      </c>
      <c t="n" s="6" r="L41">
        <v>2834</v>
      </c>
    </row>
    <row spans="1:12" r="42">
      <c t="s" s="4" r="A42">
        <v>811</v>
      </c>
      <c t="n" s="6" r="B42">
        <v>202836</v>
      </c>
      <c t="n" s="6" r="F42">
        <v>228094</v>
      </c>
      <c t="n" s="6" r="J42">
        <v>202836</v>
      </c>
      <c t="n" s="6" r="K42">
        <v>228094</v>
      </c>
    </row>
    <row spans="1:12" r="43">
      <c t="s" s="4" r="A43">
        <v>814</v>
      </c>
    </row>
    <row spans="1:12" r="44">
      <c t="s" s="3" r="A44">
        <v>808</v>
      </c>
    </row>
    <row spans="1:12" r="45">
      <c t="s" s="4" r="A45">
        <v>88</v>
      </c>
      <c t="n" s="6" r="J45">
        <v>232534</v>
      </c>
      <c t="n" s="6" r="K45">
        <v>404589</v>
      </c>
      <c t="n" s="6" r="L45">
        <v>445213</v>
      </c>
    </row>
    <row spans="1:12" r="46">
      <c t="s" s="4" r="A46">
        <v>90</v>
      </c>
      <c t="n" s="6" r="J46">
        <v>209439</v>
      </c>
      <c t="n" s="6" r="K46">
        <v>342299</v>
      </c>
      <c t="n" s="6" r="L46">
        <v>380415</v>
      </c>
    </row>
    <row spans="1:12" r="47">
      <c t="s" s="4" r="A47">
        <v>91</v>
      </c>
      <c t="n" s="6" r="J47">
        <v>0</v>
      </c>
      <c t="n" s="6" r="K47">
        <v>0</v>
      </c>
      <c t="n" s="6" r="L47">
        <v>0</v>
      </c>
    </row>
    <row spans="1:12" r="48">
      <c t="s" s="4" r="A48">
        <v>92</v>
      </c>
      <c t="n" s="6" r="J48">
        <v>20263</v>
      </c>
      <c t="n" s="6" r="K48">
        <v>29359</v>
      </c>
      <c t="n" s="6" r="L48">
        <v>29422</v>
      </c>
    </row>
    <row spans="1:12" r="49">
      <c t="s" s="4" r="A49">
        <v>93</v>
      </c>
      <c t="n" s="6" r="J49">
        <v>0</v>
      </c>
    </row>
    <row spans="1:12" r="50">
      <c t="s" s="4" r="A50">
        <v>94</v>
      </c>
      <c t="n" s="6" r="J50">
        <v>1935</v>
      </c>
      <c t="n" s="6" r="K50">
        <v>1004</v>
      </c>
    </row>
    <row spans="1:12" r="51">
      <c t="s" s="4" r="A51">
        <v>96</v>
      </c>
      <c t="n" s="6" r="J51">
        <v>897</v>
      </c>
      <c t="n" s="6" r="K51">
        <v>31927</v>
      </c>
      <c t="n" s="6" r="L51">
        <v>35376</v>
      </c>
    </row>
    <row spans="1:12" r="52">
      <c t="s" s="4" r="A52">
        <v>153</v>
      </c>
      <c t="n" s="6" r="J52">
        <v>1556</v>
      </c>
      <c t="n" s="6" r="K52">
        <v>2159</v>
      </c>
      <c t="n" s="6" r="L52">
        <v>2679</v>
      </c>
    </row>
    <row spans="1:12" r="53">
      <c t="s" s="4" r="A53">
        <v>810</v>
      </c>
      <c t="n" s="6" r="J53">
        <v>519</v>
      </c>
      <c t="n" s="6" r="K53">
        <v>1675</v>
      </c>
      <c t="n" s="6" r="L53">
        <v>3928</v>
      </c>
    </row>
    <row spans="1:12" r="54">
      <c t="s" s="4" r="A54">
        <v>811</v>
      </c>
      <c t="n" s="6" r="B54">
        <v>69816</v>
      </c>
      <c t="n" s="6" r="F54">
        <v>95270</v>
      </c>
      <c t="n" s="6" r="J54">
        <v>69816</v>
      </c>
      <c t="n" s="6" r="K54">
        <v>95270</v>
      </c>
    </row>
    <row spans="1:12" r="55">
      <c t="s" s="4" r="A55">
        <v>815</v>
      </c>
    </row>
    <row spans="1:12" r="56">
      <c t="s" s="3" r="A56">
        <v>808</v>
      </c>
    </row>
    <row spans="1:12" r="57">
      <c t="s" s="4" r="A57">
        <v>88</v>
      </c>
      <c t="n" s="6" r="J57">
        <v>0</v>
      </c>
      <c t="n" s="6" r="K57">
        <v>0</v>
      </c>
      <c t="n" s="6" r="L57">
        <v>0</v>
      </c>
    </row>
    <row spans="1:12" r="58">
      <c t="s" s="4" r="A58">
        <v>90</v>
      </c>
      <c t="n" s="6" r="J58">
        <v>0</v>
      </c>
      <c t="n" s="6" r="K58">
        <v>0</v>
      </c>
      <c t="n" s="6" r="L58">
        <v>0</v>
      </c>
    </row>
    <row spans="1:12" r="59">
      <c t="s" s="4" r="A59">
        <v>91</v>
      </c>
      <c t="n" s="6" r="J59">
        <v>0</v>
      </c>
      <c t="n" s="6" r="K59">
        <v>0</v>
      </c>
      <c t="n" s="6" r="L59">
        <v>0</v>
      </c>
    </row>
    <row spans="1:12" r="60">
      <c t="s" s="4" r="A60">
        <v>92</v>
      </c>
      <c t="n" s="6" r="J60">
        <v>6989</v>
      </c>
      <c t="n" s="6" r="K60">
        <v>11469</v>
      </c>
      <c t="n" s="6" r="L60">
        <v>10128</v>
      </c>
    </row>
    <row spans="1:12" r="61">
      <c t="s" s="4" r="A61">
        <v>93</v>
      </c>
      <c t="n" s="6" r="J61">
        <v>0</v>
      </c>
    </row>
    <row spans="1:12" r="62">
      <c t="s" s="4" r="A62">
        <v>94</v>
      </c>
      <c t="n" s="6" r="J62">
        <v>861</v>
      </c>
      <c t="n" s="6" r="K62">
        <v>1057</v>
      </c>
    </row>
    <row spans="1:12" r="63">
      <c t="s" s="4" r="A63">
        <v>96</v>
      </c>
      <c t="n" s="6" r="J63">
        <v>-7850</v>
      </c>
      <c t="n" s="6" r="K63">
        <v>-12526</v>
      </c>
      <c t="n" s="6" r="L63">
        <v>-10128</v>
      </c>
    </row>
    <row spans="1:12" r="64">
      <c t="s" s="4" r="A64">
        <v>153</v>
      </c>
      <c t="n" s="6" r="J64">
        <v>89</v>
      </c>
      <c t="n" s="6" r="K64">
        <v>358</v>
      </c>
      <c t="n" s="6" r="L64">
        <v>495</v>
      </c>
    </row>
    <row spans="1:12" r="65">
      <c t="s" s="4" r="A65">
        <v>810</v>
      </c>
      <c t="n" s="6" r="J65">
        <v>608</v>
      </c>
      <c t="n" s="6" r="K65">
        <v>2244</v>
      </c>
      <c t="n" s="6" r="L65">
        <v>2552</v>
      </c>
    </row>
    <row spans="1:12" r="66">
      <c t="s" s="4" r="A66">
        <v>811</v>
      </c>
      <c t="n" s="7" r="B66">
        <v>93086</v>
      </c>
      <c t="n" s="7" r="F66">
        <v>44697</v>
      </c>
      <c t="n" s="6" r="J66">
        <v>93086</v>
      </c>
      <c t="n" s="6" r="K66">
        <v>44697</v>
      </c>
    </row>
    <row spans="1:12" r="67">
      <c t="s" s="4" r="A67">
        <v>816</v>
      </c>
    </row>
    <row spans="1:12" r="68">
      <c t="s" s="3" r="A68">
        <v>808</v>
      </c>
    </row>
    <row spans="1:12" r="69">
      <c t="s" s="4" r="A69">
        <v>88</v>
      </c>
      <c t="n" s="6" r="J69">
        <v>-279</v>
      </c>
      <c t="n" s="6" r="K69">
        <v>-86</v>
      </c>
      <c t="n" s="6" r="L69">
        <v>-333</v>
      </c>
    </row>
    <row spans="1:12" r="70">
      <c t="s" s="4" r="A70">
        <v>90</v>
      </c>
      <c t="n" s="6" r="J70">
        <v>-279</v>
      </c>
      <c t="n" s="6" r="K70">
        <v>-86</v>
      </c>
      <c t="n" s="6" r="L70">
        <v>-333</v>
      </c>
    </row>
    <row spans="1:12" r="71">
      <c t="s" s="4" r="A71">
        <v>91</v>
      </c>
      <c t="n" s="6" r="J71">
        <v>0</v>
      </c>
      <c t="n" s="6" r="K71">
        <v>0</v>
      </c>
      <c t="n" s="6" r="L71">
        <v>0</v>
      </c>
    </row>
    <row spans="1:12" r="72">
      <c t="s" s="4" r="A72">
        <v>92</v>
      </c>
      <c t="n" s="6" r="J72">
        <v>0</v>
      </c>
      <c t="n" s="6" r="K72">
        <v>0</v>
      </c>
      <c t="n" s="6" r="L72">
        <v>0</v>
      </c>
    </row>
    <row spans="1:12" r="73">
      <c t="s" s="4" r="A73">
        <v>93</v>
      </c>
      <c t="n" s="6" r="J73">
        <v>0</v>
      </c>
    </row>
    <row spans="1:12" r="74">
      <c t="s" s="4" r="A74">
        <v>94</v>
      </c>
      <c t="n" s="6" r="J74">
        <v>0</v>
      </c>
      <c t="n" s="6" r="K74">
        <v>0</v>
      </c>
    </row>
    <row spans="1:12" r="75">
      <c t="s" s="4" r="A75">
        <v>96</v>
      </c>
      <c t="n" s="7" r="J75">
        <v>0</v>
      </c>
      <c t="n" s="7" r="K75">
        <v>0</v>
      </c>
      <c t="n" s="7" r="L75">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17</v>
      </c>
      <c t="s" s="2" r="B1">
        <v>1</v>
      </c>
    </row>
    <row spans="1:4" r="2">
      <c t="s" s="2" r="B2">
        <v>2</v>
      </c>
      <c t="s" s="2" r="C2">
        <v>32</v>
      </c>
      <c t="s" s="2" r="D2">
        <v>86</v>
      </c>
    </row>
    <row spans="1:4" r="3">
      <c t="s" s="4" r="A3">
        <v>818</v>
      </c>
    </row>
    <row spans="1:4" r="4">
      <c t="s" s="3" r="A4">
        <v>819</v>
      </c>
    </row>
    <row spans="1:4" r="5">
      <c t="s" s="4" r="A5">
        <v>820</v>
      </c>
      <c t="s" s="4" r="B5">
        <v>821</v>
      </c>
      <c t="s" s="4" r="C5">
        <v>822</v>
      </c>
      <c t="s" s="4" r="D5">
        <v>823</v>
      </c>
    </row>
    <row spans="1:4" r="6">
      <c t="s" s="4" r="A6">
        <v>824</v>
      </c>
    </row>
    <row spans="1:4" r="7">
      <c t="s" s="3" r="A7">
        <v>819</v>
      </c>
    </row>
    <row spans="1:4" r="8">
      <c t="s" s="4" r="A8">
        <v>820</v>
      </c>
      <c t="s" s="4" r="B8">
        <v>607</v>
      </c>
      <c t="s" s="4" r="C8">
        <v>825</v>
      </c>
      <c t="s" s="4" r="D8">
        <v>8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7</v>
      </c>
      <c t="s" s="2" r="B1">
        <v>650</v>
      </c>
      <c t="s" s="2" r="J1">
        <v>1</v>
      </c>
    </row>
    <row spans="1:12" r="2">
      <c t="s" s="2" r="B2">
        <v>2</v>
      </c>
      <c t="s" s="2" r="C2">
        <v>651</v>
      </c>
      <c t="s" s="2" r="D2">
        <v>4</v>
      </c>
      <c t="s" s="2" r="E2">
        <v>652</v>
      </c>
      <c t="s" s="2" r="F2">
        <v>32</v>
      </c>
      <c t="s" s="2" r="G2">
        <v>653</v>
      </c>
      <c t="s" s="2" r="H2">
        <v>654</v>
      </c>
      <c t="s" s="2" r="I2">
        <v>655</v>
      </c>
      <c t="s" s="2" r="J2">
        <v>2</v>
      </c>
      <c t="s" s="2" r="K2">
        <v>32</v>
      </c>
      <c t="s" s="2" r="L2">
        <v>86</v>
      </c>
    </row>
    <row spans="1:12" r="3">
      <c t="s" s="3" r="A3">
        <v>828</v>
      </c>
    </row>
    <row spans="1:12" r="4">
      <c t="s" s="4" r="A4">
        <v>88</v>
      </c>
      <c t="n" s="7" r="B4">
        <v>217660</v>
      </c>
      <c t="n" s="7" r="C4">
        <v>222191</v>
      </c>
      <c t="n" s="7" r="D4">
        <v>218789</v>
      </c>
      <c t="n" s="7" r="E4">
        <v>250354</v>
      </c>
      <c t="n" s="7" r="F4">
        <v>344953</v>
      </c>
      <c t="n" s="7" r="G4">
        <v>448134</v>
      </c>
      <c t="n" s="7" r="H4">
        <v>423154</v>
      </c>
      <c t="n" s="7" r="I4">
        <v>378129</v>
      </c>
      <c t="n" s="7" r="J4">
        <v>908994</v>
      </c>
      <c t="n" s="7" r="K4">
        <v>1594370</v>
      </c>
      <c t="n" s="7" r="L4">
        <v>1495125</v>
      </c>
    </row>
    <row spans="1:12" r="5">
      <c t="s" s="3" r="A5">
        <v>829</v>
      </c>
    </row>
    <row spans="1:12" r="6">
      <c t="s" s="4" r="A6">
        <v>43</v>
      </c>
      <c t="n" s="6" r="B6">
        <v>50352</v>
      </c>
      <c t="n" s="6" r="F6">
        <v>85649</v>
      </c>
      <c t="n" s="6" r="J6">
        <v>50352</v>
      </c>
      <c t="n" s="6" r="K6">
        <v>85649</v>
      </c>
    </row>
    <row spans="1:12" r="7">
      <c t="s" s="4" r="A7">
        <v>657</v>
      </c>
    </row>
    <row spans="1:12" r="8">
      <c t="s" s="3" r="A8">
        <v>828</v>
      </c>
    </row>
    <row spans="1:12" r="9">
      <c t="s" s="4" r="A9">
        <v>88</v>
      </c>
      <c t="n" s="6" r="J9">
        <v>676460</v>
      </c>
      <c t="n" s="6" r="K9">
        <v>1189781</v>
      </c>
      <c t="n" s="6" r="L9">
        <v>1049743</v>
      </c>
    </row>
    <row spans="1:12" r="10">
      <c t="s" s="3" r="A10">
        <v>829</v>
      </c>
    </row>
    <row spans="1:12" r="11">
      <c t="s" s="4" r="A11">
        <v>43</v>
      </c>
      <c t="n" s="6" r="B11">
        <v>45365</v>
      </c>
      <c t="n" s="6" r="F11">
        <v>78458</v>
      </c>
      <c t="n" s="6" r="J11">
        <v>45365</v>
      </c>
      <c t="n" s="6" r="K11">
        <v>78458</v>
      </c>
    </row>
    <row spans="1:12" r="12">
      <c t="s" s="4" r="A12">
        <v>681</v>
      </c>
    </row>
    <row spans="1:12" r="13">
      <c t="s" s="3" r="A13">
        <v>828</v>
      </c>
    </row>
    <row spans="1:12" r="14">
      <c t="s" s="4" r="A14">
        <v>88</v>
      </c>
      <c t="n" s="6" r="J14">
        <v>232534</v>
      </c>
      <c t="n" s="6" r="K14">
        <v>404589</v>
      </c>
      <c t="n" s="6" r="L14">
        <v>445213</v>
      </c>
    </row>
    <row spans="1:12" r="15">
      <c t="s" s="3" r="A15">
        <v>829</v>
      </c>
    </row>
    <row spans="1:12" r="16">
      <c t="s" s="4" r="A16">
        <v>43</v>
      </c>
      <c t="n" s="6" r="B16">
        <v>4987</v>
      </c>
      <c t="n" s="6" r="F16">
        <v>7140</v>
      </c>
      <c t="n" s="6" r="J16">
        <v>4987</v>
      </c>
      <c t="n" s="6" r="K16">
        <v>7140</v>
      </c>
    </row>
    <row spans="1:12" r="17">
      <c t="s" s="4" r="A17">
        <v>699</v>
      </c>
    </row>
    <row spans="1:12" r="18">
      <c t="s" s="3" r="A18">
        <v>828</v>
      </c>
    </row>
    <row spans="1:12" r="19">
      <c t="s" s="4" r="A19">
        <v>88</v>
      </c>
      <c t="n" s="6" r="J19">
        <v>0</v>
      </c>
      <c t="n" s="6" r="K19">
        <v>0</v>
      </c>
      <c t="n" s="7" r="L19">
        <v>169</v>
      </c>
    </row>
    <row spans="1:12" r="20">
      <c t="s" s="3" r="A20">
        <v>829</v>
      </c>
    </row>
    <row spans="1:12" r="21">
      <c t="s" s="4" r="A21">
        <v>43</v>
      </c>
      <c t="n" s="7" r="B21">
        <v>0</v>
      </c>
      <c t="n" s="7" r="F21">
        <v>51</v>
      </c>
      <c t="n" s="7" r="J21">
        <v>0</v>
      </c>
      <c t="n" s="7" r="K21">
        <v>5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3"/>
    <col customWidth="1" max="3" min="3" width="23"/>
  </cols>
  <sheetData>
    <row spans="1:3" r="1">
      <c t="s" s="1" r="A1">
        <v>830</v>
      </c>
      <c t="s" s="2" r="B1">
        <v>831</v>
      </c>
      <c t="s" s="2" r="C1">
        <v>832</v>
      </c>
    </row>
    <row spans="1:3" r="2">
      <c t="s" s="4" r="A2">
        <v>833</v>
      </c>
    </row>
    <row spans="1:3" r="3">
      <c t="s" s="3" r="A3">
        <v>834</v>
      </c>
    </row>
    <row spans="1:3" r="4">
      <c t="s" s="4" r="A4">
        <v>835</v>
      </c>
      <c t="n" s="6" r="B4">
        <v>2</v>
      </c>
    </row>
    <row spans="1:3" r="5">
      <c t="s" s="4" r="A5">
        <v>836</v>
      </c>
    </row>
    <row spans="1:3" r="6">
      <c t="s" s="3" r="A6">
        <v>834</v>
      </c>
    </row>
    <row spans="1:3" r="7">
      <c t="s" s="4" r="A7">
        <v>837</v>
      </c>
      <c t="n" s="6" r="C7">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8</v>
      </c>
      <c t="s" s="2" r="B1">
        <v>1</v>
      </c>
    </row>
    <row spans="1:4" r="2">
      <c t="s" s="2" r="B2">
        <v>2</v>
      </c>
      <c t="s" s="2" r="C2">
        <v>32</v>
      </c>
      <c t="s" s="2" r="D2">
        <v>86</v>
      </c>
    </row>
    <row spans="1:4" r="3">
      <c t="s" s="3" r="A3">
        <v>839</v>
      </c>
    </row>
    <row spans="1:4" r="4">
      <c t="s" s="4" r="A4">
        <v>840</v>
      </c>
      <c t="n" s="7" r="B4">
        <v>255700000</v>
      </c>
    </row>
    <row spans="1:4" r="5">
      <c t="s" s="4" r="A5">
        <v>841</v>
      </c>
      <c t="n" s="6" r="B5">
        <v>0</v>
      </c>
    </row>
    <row spans="1:4" r="6">
      <c t="s" s="4" r="A6">
        <v>842</v>
      </c>
      <c t="n" s="6" r="B6">
        <v>28700000</v>
      </c>
      <c t="n" s="7" r="C6">
        <v>30200000</v>
      </c>
      <c t="n" s="7" r="D6">
        <v>33000000</v>
      </c>
    </row>
    <row spans="1:4" r="7">
      <c t="s" s="4" r="A7">
        <v>843</v>
      </c>
      <c t="n" s="6" r="B7">
        <v>97000000</v>
      </c>
    </row>
    <row spans="1:4" r="8">
      <c t="s" s="4" r="A8">
        <v>844</v>
      </c>
      <c t="n" s="6" r="B8">
        <v>28300000</v>
      </c>
    </row>
    <row spans="1:4" r="9">
      <c t="s" s="4" r="A9">
        <v>845</v>
      </c>
      <c t="n" s="6" r="B9">
        <v>18100000</v>
      </c>
    </row>
    <row spans="1:4" r="10">
      <c t="s" s="4" r="A10">
        <v>846</v>
      </c>
      <c t="n" s="6" r="B10">
        <v>13700000</v>
      </c>
    </row>
    <row spans="1:4" r="11">
      <c t="s" s="4" r="A11">
        <v>847</v>
      </c>
      <c t="n" s="6" r="B11">
        <v>9900000</v>
      </c>
    </row>
    <row spans="1:4" r="12">
      <c t="s" s="4" r="A12">
        <v>848</v>
      </c>
      <c t="n" s="6" r="B12">
        <v>8400000</v>
      </c>
    </row>
    <row spans="1:4" r="13">
      <c t="s" s="4" r="A13">
        <v>849</v>
      </c>
      <c t="n" s="6" r="B13">
        <v>18600000</v>
      </c>
    </row>
    <row spans="1:4" r="14">
      <c t="s" s="4" r="A14">
        <v>850</v>
      </c>
    </row>
    <row spans="1:4" r="15">
      <c t="s" s="3" r="A15">
        <v>839</v>
      </c>
    </row>
    <row spans="1:4" r="16">
      <c t="s" s="4" r="A16">
        <v>851</v>
      </c>
      <c t="n" s="7" r="B16">
        <v>50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2</v>
      </c>
      <c t="s" s="2" r="B1">
        <v>2</v>
      </c>
      <c t="s" s="2" r="C1">
        <v>32</v>
      </c>
    </row>
    <row spans="1:3" r="2">
      <c t="s" s="3" r="A2">
        <v>853</v>
      </c>
    </row>
    <row spans="1:3" r="3">
      <c t="s" s="4" r="A3">
        <v>854</v>
      </c>
      <c t="n" s="7" r="B3">
        <v>0</v>
      </c>
      <c t="n" s="7" r="C3">
        <v>4075</v>
      </c>
    </row>
    <row spans="1:3" r="4">
      <c t="s" s="4" r="A4">
        <v>855</v>
      </c>
    </row>
    <row spans="1:3" r="5">
      <c t="s" s="3" r="A5">
        <v>853</v>
      </c>
    </row>
    <row spans="1:3" r="6">
      <c t="s" s="4" r="A6">
        <v>854</v>
      </c>
      <c t="n" s="6" r="B6">
        <v>0</v>
      </c>
      <c t="n" s="6" r="C6">
        <v>4075</v>
      </c>
    </row>
    <row spans="1:3" r="7">
      <c t="s" s="4" r="A7">
        <v>856</v>
      </c>
    </row>
    <row spans="1:3" r="8">
      <c t="s" s="3" r="A8">
        <v>853</v>
      </c>
    </row>
    <row spans="1:3" r="9">
      <c t="s" s="4" r="A9">
        <v>854</v>
      </c>
      <c t="n" s="6" r="B9">
        <v>0</v>
      </c>
      <c t="n" s="6" r="C9">
        <v>0</v>
      </c>
    </row>
    <row spans="1:3" r="10">
      <c t="s" s="4" r="A10">
        <v>857</v>
      </c>
    </row>
    <row spans="1:3" r="11">
      <c t="s" s="3" r="A11">
        <v>853</v>
      </c>
    </row>
    <row spans="1:3" r="12">
      <c t="s" s="4" r="A12">
        <v>854</v>
      </c>
      <c t="n" s="6" r="B12">
        <v>0</v>
      </c>
      <c t="n" s="6" r="C12">
        <v>4075</v>
      </c>
    </row>
    <row spans="1:3" r="13">
      <c t="s" s="4" r="A13">
        <v>858</v>
      </c>
    </row>
    <row spans="1:3" r="14">
      <c t="s" s="3" r="A14">
        <v>853</v>
      </c>
    </row>
    <row spans="1:3" r="15">
      <c t="s" s="4" r="A15">
        <v>854</v>
      </c>
      <c t="n" s="7" r="B15">
        <v>0</v>
      </c>
      <c t="n" s="7" r="C15">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6"/>
    <col customWidth="1" max="6" min="6" width="14"/>
    <col customWidth="1" max="7" min="7" width="14"/>
  </cols>
  <sheetData>
    <row spans="1:7" r="1">
      <c t="s" s="1" r="A1">
        <v>859</v>
      </c>
      <c t="s" s="2" r="B1">
        <v>733</v>
      </c>
      <c t="s" s="2" r="C1">
        <v>650</v>
      </c>
      <c t="s" s="2" r="E1">
        <v>1</v>
      </c>
    </row>
    <row spans="1:7" r="2">
      <c t="s" s="2" r="B2">
        <v>860</v>
      </c>
      <c t="s" s="2" r="C2">
        <v>2</v>
      </c>
      <c t="s" s="2" r="D2">
        <v>651</v>
      </c>
      <c t="s" s="2" r="E2">
        <v>2</v>
      </c>
      <c t="s" s="2" r="F2">
        <v>32</v>
      </c>
      <c t="s" s="2" r="G2">
        <v>86</v>
      </c>
    </row>
    <row spans="1:7" r="3">
      <c t="s" s="3" r="A3">
        <v>853</v>
      </c>
    </row>
    <row spans="1:7" r="4">
      <c t="s" s="4" r="A4">
        <v>180</v>
      </c>
      <c t="n" s="7" r="E4">
        <v>174648</v>
      </c>
      <c t="n" s="7" r="F4">
        <v>249375</v>
      </c>
      <c t="n" s="7" r="G4">
        <v>189796</v>
      </c>
    </row>
    <row spans="1:7" r="5">
      <c t="s" s="4" r="A5">
        <v>861</v>
      </c>
      <c t="n" s="6" r="E5">
        <v>27203</v>
      </c>
      <c t="n" s="6" r="F5">
        <v>30359</v>
      </c>
      <c t="n" s="7" r="G5">
        <v>31220</v>
      </c>
    </row>
    <row spans="1:7" r="6">
      <c t="s" s="4" r="A6">
        <v>862</v>
      </c>
      <c t="n" s="7" r="C6">
        <v>1100</v>
      </c>
      <c t="n" s="6" r="E6">
        <v>1100</v>
      </c>
    </row>
    <row spans="1:7" r="7">
      <c t="s" s="4" r="A7">
        <v>488</v>
      </c>
    </row>
    <row spans="1:7" r="8">
      <c t="s" s="3" r="A8">
        <v>853</v>
      </c>
    </row>
    <row spans="1:7" r="9">
      <c t="s" s="4" r="A9">
        <v>180</v>
      </c>
      <c t="n" s="6" r="C9">
        <v>93600</v>
      </c>
      <c t="n" s="6" r="E9">
        <v>171900</v>
      </c>
    </row>
    <row spans="1:7" r="10">
      <c t="s" s="4" r="A10">
        <v>863</v>
      </c>
    </row>
    <row spans="1:7" r="11">
      <c t="s" s="3" r="A11">
        <v>853</v>
      </c>
    </row>
    <row spans="1:7" r="12">
      <c t="s" s="4" r="A12">
        <v>861</v>
      </c>
      <c t="n" s="6" r="C12">
        <v>1200</v>
      </c>
    </row>
    <row spans="1:7" r="13">
      <c t="s" s="4" r="A13">
        <v>463</v>
      </c>
    </row>
    <row spans="1:7" r="14">
      <c t="s" s="3" r="A14">
        <v>853</v>
      </c>
    </row>
    <row spans="1:7" r="15">
      <c t="s" s="4" r="A15">
        <v>864</v>
      </c>
      <c t="s" s="4" r="B15">
        <v>865</v>
      </c>
    </row>
    <row spans="1:7" r="16">
      <c t="s" s="4" r="A16">
        <v>866</v>
      </c>
      <c t="s" s="4" r="B16">
        <v>867</v>
      </c>
    </row>
    <row spans="1:7" r="17">
      <c t="s" s="4" r="A17">
        <v>466</v>
      </c>
    </row>
    <row spans="1:7" r="18">
      <c t="s" s="3" r="A18">
        <v>853</v>
      </c>
    </row>
    <row spans="1:7" r="19">
      <c t="s" s="4" r="A19">
        <v>864</v>
      </c>
      <c t="s" s="4" r="B19">
        <v>868</v>
      </c>
    </row>
    <row spans="1:7" r="20">
      <c t="s" s="4" r="A20">
        <v>869</v>
      </c>
    </row>
    <row spans="1:7" r="21">
      <c t="s" s="3" r="A21">
        <v>853</v>
      </c>
    </row>
    <row spans="1:7" r="22">
      <c t="s" s="4" r="A22">
        <v>870</v>
      </c>
      <c t="n" s="7" r="B22">
        <v>124100</v>
      </c>
    </row>
    <row spans="1:7" r="23">
      <c t="s" s="4" r="A23">
        <v>871</v>
      </c>
      <c t="n" s="7" r="B23">
        <v>124100</v>
      </c>
    </row>
    <row spans="1:7" r="24">
      <c t="s" s="4" r="A24">
        <v>872</v>
      </c>
      <c t="s" s="4" r="B24">
        <v>533</v>
      </c>
    </row>
    <row spans="1:7" r="25">
      <c t="s" s="4" r="A25">
        <v>873</v>
      </c>
      <c t="s" s="4" r="B25">
        <v>874</v>
      </c>
    </row>
    <row spans="1:7" r="26">
      <c t="s" s="4" r="A26">
        <v>875</v>
      </c>
      <c t="n" s="7" r="D26">
        <v>5700</v>
      </c>
    </row>
    <row spans="1:7" r="27">
      <c t="s" s="4" r="A27">
        <v>876</v>
      </c>
    </row>
    <row spans="1:7" r="28">
      <c t="s" s="3" r="A28">
        <v>853</v>
      </c>
    </row>
    <row spans="1:7" r="29">
      <c t="s" s="4" r="A29">
        <v>870</v>
      </c>
      <c t="n" s="7" r="C29">
        <v>0</v>
      </c>
      <c t="n" s="7" r="E29">
        <v>0</v>
      </c>
      <c t="n" s="7" r="F29">
        <v>0</v>
      </c>
    </row>
  </sheetData>
  <mergeCells count="3">
    <mergeCell ref="A1:A2"/>
    <mergeCell ref="C1:D1"/>
    <mergeCell ref="E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7</v>
      </c>
      <c t="s" s="2" r="B1">
        <v>2</v>
      </c>
      <c t="s" s="2" r="C1">
        <v>32</v>
      </c>
    </row>
    <row spans="1:3" r="2">
      <c t="s" s="3" r="A2">
        <v>853</v>
      </c>
    </row>
    <row spans="1:3" r="3">
      <c t="s" s="4" r="A3">
        <v>854</v>
      </c>
      <c t="n" s="7" r="B3">
        <v>0</v>
      </c>
      <c t="n" s="7" r="C3">
        <v>4075</v>
      </c>
    </row>
    <row spans="1:3" r="4">
      <c t="s" s="4" r="A4">
        <v>878</v>
      </c>
    </row>
    <row spans="1:3" r="5">
      <c t="s" s="3" r="A5">
        <v>853</v>
      </c>
    </row>
    <row spans="1:3" r="6">
      <c t="s" s="4" r="A6">
        <v>854</v>
      </c>
      <c t="n" s="6" r="B6">
        <v>0</v>
      </c>
      <c t="n" s="6" r="C6">
        <v>1865</v>
      </c>
    </row>
    <row spans="1:3" r="7">
      <c t="s" s="4" r="A7">
        <v>879</v>
      </c>
    </row>
    <row spans="1:3" r="8">
      <c t="s" s="3" r="A8">
        <v>853</v>
      </c>
    </row>
    <row spans="1:3" r="9">
      <c t="s" s="4" r="A9">
        <v>854</v>
      </c>
      <c t="n" s="7" r="B9">
        <v>0</v>
      </c>
      <c t="n" s="7" r="C9">
        <v>22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0</v>
      </c>
      <c t="s" s="2" r="B1">
        <v>1</v>
      </c>
    </row>
    <row spans="1:4" r="2">
      <c t="s" s="2" r="B2">
        <v>2</v>
      </c>
      <c t="s" s="2" r="C2">
        <v>32</v>
      </c>
      <c t="s" s="2" r="D2">
        <v>86</v>
      </c>
    </row>
    <row spans="1:4" r="3">
      <c t="s" s="3" r="A3">
        <v>853</v>
      </c>
    </row>
    <row spans="1:4" r="4">
      <c t="s" s="4" r="A4">
        <v>881</v>
      </c>
      <c t="n" s="7" r="B4">
        <v>-2928</v>
      </c>
      <c t="n" s="7" r="C4">
        <v>-3108</v>
      </c>
      <c t="n" s="7" r="D4">
        <v>-2053</v>
      </c>
    </row>
    <row spans="1:4" r="5">
      <c t="s" s="4" r="A5">
        <v>882</v>
      </c>
      <c t="n" s="6" r="B5">
        <v>2959</v>
      </c>
      <c t="n" s="6" r="C5">
        <v>1506</v>
      </c>
      <c t="n" s="6" r="D5">
        <v>1021</v>
      </c>
    </row>
    <row spans="1:4" r="6">
      <c t="s" s="4" r="A6">
        <v>98</v>
      </c>
    </row>
    <row spans="1:4" r="7">
      <c t="s" s="3" r="A7">
        <v>853</v>
      </c>
    </row>
    <row spans="1:4" r="8">
      <c t="s" s="4" r="A8">
        <v>882</v>
      </c>
      <c t="n" s="6" r="B8">
        <v>2959</v>
      </c>
      <c t="n" s="6" r="C8">
        <v>1506</v>
      </c>
      <c t="n" s="6" r="D8">
        <v>1021</v>
      </c>
    </row>
    <row spans="1:4" r="9">
      <c t="s" s="4" r="A9">
        <v>731</v>
      </c>
    </row>
    <row spans="1:4" r="10">
      <c t="s" s="3" r="A10">
        <v>853</v>
      </c>
    </row>
    <row spans="1:4" r="11">
      <c t="s" s="4" r="A11">
        <v>881</v>
      </c>
      <c t="n" s="7" r="B11">
        <v>-2928</v>
      </c>
      <c t="n" s="7" r="C11">
        <v>-3108</v>
      </c>
      <c t="n" s="7" r="D11">
        <v>-20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883</v>
      </c>
      <c t="s" s="2" r="B1">
        <v>1</v>
      </c>
    </row>
    <row spans="1:4" r="2">
      <c t="s" s="2" r="B2">
        <v>2</v>
      </c>
      <c t="s" s="2" r="C2">
        <v>32</v>
      </c>
      <c t="s" s="2" r="D2">
        <v>86</v>
      </c>
    </row>
    <row spans="1:4" r="3">
      <c t="s" s="3" r="A3">
        <v>461</v>
      </c>
    </row>
    <row spans="1:4" r="4">
      <c t="s" s="4" r="A4">
        <v>94</v>
      </c>
      <c t="n" s="7" r="B4">
        <v>18469</v>
      </c>
      <c t="n" s="7" r="C4">
        <v>6692</v>
      </c>
    </row>
    <row spans="1:4" r="5">
      <c t="s" s="4" r="A5">
        <v>444</v>
      </c>
      <c t="n" s="6" r="B5">
        <v>3791</v>
      </c>
      <c t="n" s="6" r="C5">
        <v>0</v>
      </c>
      <c t="n" s="7" r="D5">
        <v>0</v>
      </c>
    </row>
    <row spans="1:4" r="6">
      <c t="s" s="4" r="A6">
        <v>462</v>
      </c>
      <c t="n" s="6" r="B6">
        <v>534</v>
      </c>
    </row>
    <row spans="1:4" r="7">
      <c t="s" s="4" r="A7">
        <v>468</v>
      </c>
    </row>
    <row spans="1:4" r="8">
      <c t="s" s="3" r="A8">
        <v>461</v>
      </c>
    </row>
    <row spans="1:4" r="9">
      <c t="s" s="4" r="A9">
        <v>462</v>
      </c>
      <c t="n" s="6" r="B9">
        <v>500</v>
      </c>
    </row>
    <row spans="1:4" r="10">
      <c t="s" s="4" r="A10">
        <v>884</v>
      </c>
    </row>
    <row spans="1:4" r="11">
      <c t="s" s="3" r="A11">
        <v>461</v>
      </c>
    </row>
    <row spans="1:4" r="12">
      <c t="s" s="4" r="A12">
        <v>444</v>
      </c>
      <c t="n" s="6" r="B12">
        <v>2000</v>
      </c>
    </row>
    <row spans="1:4" r="13">
      <c t="s" s="4" r="A13">
        <v>462</v>
      </c>
      <c t="n" s="6" r="B13">
        <v>200</v>
      </c>
    </row>
    <row spans="1:4" r="14">
      <c t="s" s="4" r="A14">
        <v>885</v>
      </c>
    </row>
    <row spans="1:4" r="15">
      <c t="s" s="3" r="A15">
        <v>461</v>
      </c>
    </row>
    <row spans="1:4" r="16">
      <c t="s" s="4" r="A16">
        <v>444</v>
      </c>
      <c t="n" s="6" r="B16">
        <v>1300</v>
      </c>
    </row>
    <row spans="1:4" r="17">
      <c t="s" s="4" r="A17">
        <v>886</v>
      </c>
    </row>
    <row spans="1:4" r="18">
      <c t="s" s="3" r="A18">
        <v>461</v>
      </c>
    </row>
    <row spans="1:4" r="19">
      <c t="s" s="4" r="A19">
        <v>94</v>
      </c>
      <c t="n" s="6" r="B19">
        <v>8947</v>
      </c>
      <c t="n" s="6" r="C19">
        <v>0</v>
      </c>
    </row>
    <row spans="1:4" r="20">
      <c t="s" s="4" r="A20">
        <v>154</v>
      </c>
    </row>
    <row spans="1:4" r="21">
      <c t="s" s="3" r="A21">
        <v>461</v>
      </c>
    </row>
    <row spans="1:4" r="22">
      <c t="s" s="4" r="A22">
        <v>94</v>
      </c>
      <c t="n" s="6" r="B22">
        <v>3791</v>
      </c>
      <c t="n" s="6" r="C22">
        <v>0</v>
      </c>
    </row>
    <row spans="1:4" r="23">
      <c t="s" s="4" r="A23">
        <v>887</v>
      </c>
    </row>
    <row spans="1:4" r="24">
      <c t="s" s="3" r="A24">
        <v>461</v>
      </c>
    </row>
    <row spans="1:4" r="25">
      <c t="s" s="4" r="A25">
        <v>94</v>
      </c>
      <c t="n" s="6" r="B25">
        <v>2226</v>
      </c>
      <c t="n" s="6" r="C25">
        <v>0</v>
      </c>
    </row>
    <row spans="1:4" r="26">
      <c t="s" s="4" r="A26">
        <v>888</v>
      </c>
    </row>
    <row spans="1:4" r="27">
      <c t="s" s="3" r="A27">
        <v>461</v>
      </c>
    </row>
    <row spans="1:4" r="28">
      <c t="s" s="4" r="A28">
        <v>94</v>
      </c>
      <c t="n" s="6" r="B28">
        <v>1728</v>
      </c>
      <c t="n" s="6" r="C28">
        <v>1878</v>
      </c>
    </row>
    <row spans="1:4" r="29">
      <c t="s" s="4" r="A29">
        <v>889</v>
      </c>
    </row>
    <row spans="1:4" r="30">
      <c t="s" s="3" r="A30">
        <v>461</v>
      </c>
    </row>
    <row spans="1:4" r="31">
      <c t="s" s="4" r="A31">
        <v>94</v>
      </c>
      <c t="n" s="6" r="B31">
        <v>1182</v>
      </c>
      <c t="n" s="6" r="C31">
        <v>1401</v>
      </c>
    </row>
    <row spans="1:4" r="32">
      <c t="s" s="4" r="A32">
        <v>890</v>
      </c>
    </row>
    <row spans="1:4" r="33">
      <c t="s" s="3" r="A33">
        <v>461</v>
      </c>
    </row>
    <row spans="1:4" r="34">
      <c t="s" s="4" r="A34">
        <v>94</v>
      </c>
      <c t="n" s="7" r="B34">
        <v>595</v>
      </c>
      <c t="n" s="7" r="C34">
        <v>34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T6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 customWidth="1" max="14" min="14" width="21"/>
    <col customWidth="1" max="15" min="15" width="29"/>
    <col customWidth="1" max="16" min="16" width="21"/>
    <col customWidth="1" max="17" min="17" width="21"/>
    <col customWidth="1" max="18" min="18" width="21"/>
    <col customWidth="1" max="19" min="19" width="21"/>
    <col customWidth="1" max="20" min="20" width="21"/>
  </cols>
  <sheetData>
    <row spans="1:20" r="1">
      <c t="s" s="1" r="A1">
        <v>891</v>
      </c>
      <c t="s" s="2" r="B1">
        <v>892</v>
      </c>
      <c t="s" s="2" r="C1">
        <v>493</v>
      </c>
      <c t="s" s="2" r="D1">
        <v>893</v>
      </c>
      <c t="s" s="2" r="E1">
        <v>491</v>
      </c>
      <c t="s" s="2" r="F1">
        <v>496</v>
      </c>
      <c t="s" s="2" r="G1">
        <v>497</v>
      </c>
      <c t="s" s="2" r="H1">
        <v>493</v>
      </c>
      <c t="s" s="2" r="I1">
        <v>380</v>
      </c>
      <c t="s" s="2" r="J1">
        <v>894</v>
      </c>
      <c t="s" s="2" r="K1">
        <v>498</v>
      </c>
      <c t="s" s="2" r="L1">
        <v>895</v>
      </c>
      <c t="s" s="2" r="M1">
        <v>896</v>
      </c>
      <c t="s" s="2" r="N1">
        <v>380</v>
      </c>
      <c t="s" s="2" r="O1">
        <v>897</v>
      </c>
      <c t="s" s="2" r="P1">
        <v>898</v>
      </c>
      <c t="s" s="2" r="Q1">
        <v>899</v>
      </c>
      <c t="s" s="2" r="R1">
        <v>379</v>
      </c>
      <c t="s" s="2" r="S1">
        <v>900</v>
      </c>
      <c t="s" s="2" r="T1">
        <v>901</v>
      </c>
    </row>
    <row spans="1:20" r="2">
      <c t="s" s="3" r="A2">
        <v>382</v>
      </c>
    </row>
    <row spans="1:20" r="3">
      <c t="s" s="4" r="A3">
        <v>902</v>
      </c>
      <c t="n" s="6" r="M3">
        <v>3</v>
      </c>
    </row>
    <row spans="1:20" r="4">
      <c t="s" s="4" r="A4">
        <v>105</v>
      </c>
      <c t="n" s="7" r="E4">
        <v>58183</v>
      </c>
      <c t="n" s="7" r="F4">
        <v>2212</v>
      </c>
      <c t="n" s="7" r="G4">
        <v>517</v>
      </c>
      <c t="n" s="7" r="H4">
        <v>35120</v>
      </c>
      <c t="n" s="7" r="I4">
        <v>6472</v>
      </c>
      <c t="n" s="7" r="J4">
        <v>-18664</v>
      </c>
      <c t="n" s="7" r="K4">
        <v>-10453</v>
      </c>
      <c t="n" s="7" r="L4">
        <v>17426</v>
      </c>
      <c t="n" s="7" r="M4">
        <v>96032</v>
      </c>
      <c t="n" s="7" r="N4">
        <v>-5219</v>
      </c>
      <c t="n" s="7" r="O4">
        <v>20831</v>
      </c>
    </row>
    <row spans="1:20" r="5">
      <c t="s" s="4" r="A5">
        <v>903</v>
      </c>
      <c t="n" s="6" r="M5">
        <v>55500</v>
      </c>
    </row>
    <row spans="1:20" r="6">
      <c t="s" s="4" r="A6">
        <v>904</v>
      </c>
      <c t="n" s="6" r="N6">
        <v>36500</v>
      </c>
      <c t="n" s="6" r="O6">
        <v>5000</v>
      </c>
      <c t="n" s="7" r="P6">
        <v>14000</v>
      </c>
    </row>
    <row spans="1:20" r="7">
      <c t="s" s="4" r="A7">
        <v>905</v>
      </c>
    </row>
    <row spans="1:20" r="8">
      <c t="s" s="3" r="A8">
        <v>382</v>
      </c>
    </row>
    <row spans="1:20" r="9">
      <c t="s" s="4" r="A9">
        <v>906</v>
      </c>
      <c t="n" s="7" r="Q9">
        <v>273700</v>
      </c>
    </row>
    <row spans="1:20" r="10">
      <c t="s" s="4" r="A10">
        <v>907</v>
      </c>
    </row>
    <row spans="1:20" r="11">
      <c t="s" s="3" r="A11">
        <v>382</v>
      </c>
    </row>
    <row spans="1:20" r="12">
      <c t="s" s="4" r="A12">
        <v>395</v>
      </c>
      <c t="n" s="6" r="G12">
        <v>10000</v>
      </c>
    </row>
    <row spans="1:20" r="13">
      <c t="s" s="4" r="A13">
        <v>908</v>
      </c>
    </row>
    <row spans="1:20" r="14">
      <c t="s" s="3" r="A14">
        <v>382</v>
      </c>
    </row>
    <row spans="1:20" r="15">
      <c t="s" s="4" r="A15">
        <v>105</v>
      </c>
      <c t="n" s="6" r="O15">
        <v>23600</v>
      </c>
    </row>
    <row spans="1:20" r="16">
      <c t="s" s="4" r="A16">
        <v>909</v>
      </c>
    </row>
    <row spans="1:20" r="17">
      <c t="s" s="3" r="A17">
        <v>382</v>
      </c>
    </row>
    <row spans="1:20" r="18">
      <c t="s" s="4" r="A18">
        <v>395</v>
      </c>
      <c t="n" s="7" r="T18">
        <v>38900</v>
      </c>
    </row>
    <row spans="1:20" r="19">
      <c t="s" s="4" r="A19">
        <v>910</v>
      </c>
    </row>
    <row spans="1:20" r="20">
      <c t="s" s="3" r="A20">
        <v>382</v>
      </c>
    </row>
    <row spans="1:20" r="21">
      <c t="s" s="4" r="A21">
        <v>395</v>
      </c>
      <c t="n" s="7" r="T21">
        <v>2400</v>
      </c>
    </row>
    <row spans="1:20" r="22">
      <c t="s" s="4" r="A22">
        <v>394</v>
      </c>
    </row>
    <row spans="1:20" r="23">
      <c t="s" s="3" r="A23">
        <v>382</v>
      </c>
    </row>
    <row spans="1:20" r="24">
      <c t="s" s="4" r="A24">
        <v>395</v>
      </c>
      <c t="n" s="6" r="E24">
        <v>130000</v>
      </c>
      <c t="n" s="6" r="M24">
        <v>130000</v>
      </c>
      <c t="n" s="7" r="R24">
        <v>130000</v>
      </c>
    </row>
    <row spans="1:20" r="25">
      <c t="s" s="4" r="A25">
        <v>911</v>
      </c>
      <c t="n" s="7" r="R25">
        <v>7500</v>
      </c>
    </row>
    <row spans="1:20" r="26">
      <c t="s" s="4" r="A26">
        <v>912</v>
      </c>
      <c t="n" s="7" r="E26">
        <v>97000</v>
      </c>
      <c t="n" s="6" r="M26">
        <v>97000</v>
      </c>
    </row>
    <row spans="1:20" r="27">
      <c t="s" s="4" r="A27">
        <v>913</v>
      </c>
    </row>
    <row spans="1:20" r="28">
      <c t="s" s="3" r="A28">
        <v>382</v>
      </c>
    </row>
    <row spans="1:20" r="29">
      <c t="s" s="4" r="A29">
        <v>914</v>
      </c>
      <c t="s" s="4" r="B29">
        <v>915</v>
      </c>
    </row>
    <row spans="1:20" r="30">
      <c t="s" s="4" r="A30">
        <v>916</v>
      </c>
    </row>
    <row spans="1:20" r="31">
      <c t="s" s="3" r="A31">
        <v>382</v>
      </c>
    </row>
    <row spans="1:20" r="32">
      <c t="s" s="4" r="A32">
        <v>395</v>
      </c>
      <c t="n" s="7" r="S32">
        <v>10000</v>
      </c>
    </row>
    <row spans="1:20" r="33">
      <c t="s" s="4" r="A33">
        <v>912</v>
      </c>
      <c t="n" s="6" r="M33">
        <v>-2200</v>
      </c>
    </row>
    <row spans="1:20" r="34">
      <c t="s" s="4" r="A34">
        <v>917</v>
      </c>
    </row>
    <row spans="1:20" r="35">
      <c t="s" s="3" r="A35">
        <v>382</v>
      </c>
    </row>
    <row spans="1:20" r="36">
      <c t="s" s="4" r="A36">
        <v>395</v>
      </c>
      <c t="n" s="7" r="C36">
        <v>51000</v>
      </c>
      <c t="n" s="6" r="H36">
        <v>51000</v>
      </c>
    </row>
    <row spans="1:20" r="37">
      <c t="s" s="4" r="A37">
        <v>912</v>
      </c>
      <c t="n" s="6" r="H37">
        <v>37100</v>
      </c>
      <c t="n" s="6" r="M37">
        <v>37100</v>
      </c>
    </row>
    <row spans="1:20" r="38">
      <c t="s" s="4" r="A38">
        <v>918</v>
      </c>
      <c t="n" s="7" r="C38">
        <v>4000</v>
      </c>
      <c t="n" s="7" r="H38">
        <v>4000</v>
      </c>
    </row>
    <row spans="1:20" r="39">
      <c t="s" s="4" r="A39">
        <v>919</v>
      </c>
      <c t="s" s="4" r="C39">
        <v>920</v>
      </c>
      <c t="s" s="4" r="H39">
        <v>920</v>
      </c>
    </row>
    <row spans="1:20" r="40">
      <c t="s" s="4" r="A40">
        <v>921</v>
      </c>
    </row>
    <row spans="1:20" r="41">
      <c t="s" s="3" r="A41">
        <v>382</v>
      </c>
    </row>
    <row spans="1:20" r="42">
      <c t="s" s="4" r="A42">
        <v>395</v>
      </c>
      <c t="n" s="7" r="C42">
        <v>40000</v>
      </c>
      <c t="n" s="7" r="D42">
        <v>40000</v>
      </c>
      <c t="n" s="7" r="H42">
        <v>40000</v>
      </c>
    </row>
    <row spans="1:20" r="43">
      <c t="s" s="4" r="A43">
        <v>912</v>
      </c>
      <c t="n" s="6" r="H43">
        <v>21400</v>
      </c>
      <c t="n" s="7" r="M43">
        <v>20300</v>
      </c>
    </row>
    <row spans="1:20" r="44">
      <c t="s" s="4" r="A44">
        <v>918</v>
      </c>
      <c t="n" s="7" r="C44">
        <v>500</v>
      </c>
      <c t="n" s="7" r="D44">
        <v>500</v>
      </c>
      <c t="n" s="7" r="H44">
        <v>500</v>
      </c>
    </row>
    <row spans="1:20" r="45">
      <c t="s" s="4" r="A45">
        <v>919</v>
      </c>
      <c t="s" s="4" r="D45">
        <v>922</v>
      </c>
      <c t="s" s="4" r="H45">
        <v>922</v>
      </c>
    </row>
    <row spans="1:20" r="46">
      <c t="s" s="4" r="A46">
        <v>923</v>
      </c>
      <c t="n" s="7" r="F46">
        <v>-500</v>
      </c>
    </row>
    <row spans="1:20" r="47">
      <c t="s" s="4" r="A47">
        <v>924</v>
      </c>
    </row>
    <row spans="1:20" r="48">
      <c t="s" s="3" r="A48">
        <v>382</v>
      </c>
    </row>
    <row spans="1:20" r="49">
      <c t="s" s="4" r="A49">
        <v>395</v>
      </c>
      <c t="n" s="6" r="K49">
        <v>25000</v>
      </c>
    </row>
    <row spans="1:20" r="50">
      <c t="s" s="4" r="A50">
        <v>912</v>
      </c>
      <c t="n" s="6" r="K50">
        <v>-8200</v>
      </c>
    </row>
    <row spans="1:20" r="51">
      <c t="s" s="4" r="A51">
        <v>925</v>
      </c>
      <c t="n" s="7" r="K51">
        <v>15000</v>
      </c>
    </row>
    <row spans="1:20" r="52">
      <c t="s" s="4" r="A52">
        <v>926</v>
      </c>
    </row>
    <row spans="1:20" r="53">
      <c t="s" s="3" r="A53">
        <v>382</v>
      </c>
    </row>
    <row spans="1:20" r="54">
      <c t="s" s="4" r="A54">
        <v>395</v>
      </c>
      <c t="n" s="7" r="O54">
        <v>27700</v>
      </c>
    </row>
    <row spans="1:20" r="55">
      <c t="s" s="4" r="A55">
        <v>927</v>
      </c>
      <c t="n" s="6" r="O55">
        <v>2</v>
      </c>
    </row>
    <row spans="1:20" r="56">
      <c t="s" s="4" r="A56">
        <v>105</v>
      </c>
      <c t="n" s="6" r="I56">
        <v>-2700</v>
      </c>
    </row>
    <row spans="1:20" r="57">
      <c t="s" s="4" r="A57">
        <v>928</v>
      </c>
    </row>
    <row spans="1:20" r="58">
      <c t="s" s="3" r="A58">
        <v>382</v>
      </c>
    </row>
    <row spans="1:20" r="59">
      <c t="s" s="4" r="A59">
        <v>929</v>
      </c>
      <c t="n" s="7" r="O59">
        <v>16200</v>
      </c>
    </row>
    <row spans="1:20" r="60">
      <c t="s" s="4" r="A60">
        <v>930</v>
      </c>
    </row>
    <row spans="1:20" r="61">
      <c t="s" s="3" r="A61">
        <v>382</v>
      </c>
    </row>
    <row spans="1:20" r="62">
      <c t="s" s="4" r="A62">
        <v>918</v>
      </c>
      <c t="n" s="6" r="L62">
        <v>5000</v>
      </c>
      <c t="n" s="7" r="O62">
        <v>8000</v>
      </c>
    </row>
    <row spans="1:20" r="63">
      <c t="s" s="4" r="A63">
        <v>931</v>
      </c>
    </row>
    <row spans="1:20" r="64">
      <c t="s" s="3" r="A64">
        <v>382</v>
      </c>
    </row>
    <row spans="1:20" r="65">
      <c t="s" s="4" r="A65">
        <v>395</v>
      </c>
      <c t="n" s="7" r="G65">
        <v>3700</v>
      </c>
      <c t="n" s="7" r="I65">
        <v>1500</v>
      </c>
      <c t="n" s="7" r="L65">
        <v>21200</v>
      </c>
      <c t="n" s="7" r="N65">
        <v>1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32</v>
      </c>
      <c t="s" s="2" r="B1">
        <v>1</v>
      </c>
    </row>
    <row spans="1:5" r="2">
      <c t="s" s="2" r="B2">
        <v>2</v>
      </c>
      <c t="s" s="2" r="C2">
        <v>32</v>
      </c>
      <c t="s" s="2" r="D2">
        <v>86</v>
      </c>
      <c t="s" s="2" r="E2">
        <v>735</v>
      </c>
    </row>
    <row spans="1:5" r="3">
      <c t="s" s="3" r="A3">
        <v>933</v>
      </c>
    </row>
    <row spans="1:5" r="4">
      <c t="s" s="4" r="A4">
        <v>34</v>
      </c>
      <c t="n" s="7" r="B4">
        <v>0</v>
      </c>
      <c t="n" s="7" r="C4">
        <v>708</v>
      </c>
      <c t="n" s="7" r="D4">
        <v>1514</v>
      </c>
      <c t="n" s="7" r="E4">
        <v>6226</v>
      </c>
    </row>
    <row spans="1:5" r="5">
      <c t="s" s="4" r="A5">
        <v>934</v>
      </c>
      <c t="n" s="6" r="B5">
        <v>4027</v>
      </c>
      <c t="n" s="6" r="C5">
        <v>67876</v>
      </c>
    </row>
    <row spans="1:5" r="6">
      <c t="s" s="4" r="A6">
        <v>935</v>
      </c>
    </row>
    <row spans="1:5" r="7">
      <c t="s" s="3" r="A7">
        <v>819</v>
      </c>
    </row>
    <row spans="1:5" r="8">
      <c t="s" s="4" r="A8">
        <v>88</v>
      </c>
      <c t="n" s="6" r="B8">
        <v>231560</v>
      </c>
      <c t="n" s="6" r="C8">
        <v>468436</v>
      </c>
      <c t="n" s="6" r="D8">
        <v>605382</v>
      </c>
    </row>
    <row spans="1:5" r="9">
      <c t="s" s="4" r="A9">
        <v>90</v>
      </c>
      <c t="n" s="6" r="B9">
        <v>198731</v>
      </c>
      <c t="n" s="6" r="C9">
        <v>403969</v>
      </c>
      <c t="n" s="6" r="D9">
        <v>530397</v>
      </c>
    </row>
    <row spans="1:5" r="10">
      <c t="s" s="4" r="A10">
        <v>91</v>
      </c>
      <c t="n" s="6" r="B10">
        <v>793</v>
      </c>
      <c t="n" s="6" r="C10">
        <v>3138</v>
      </c>
      <c t="n" s="6" r="D10">
        <v>8327</v>
      </c>
    </row>
    <row spans="1:5" r="11">
      <c t="s" s="4" r="A11">
        <v>936</v>
      </c>
      <c t="n" s="6" r="B11">
        <v>-152208</v>
      </c>
      <c t="n" s="6" r="C11">
        <v>8161</v>
      </c>
      <c t="n" s="6" r="D11">
        <v>-20984</v>
      </c>
    </row>
    <row spans="1:5" r="12">
      <c t="s" s="4" r="A12">
        <v>92</v>
      </c>
      <c t="n" s="6" r="B12">
        <v>26567</v>
      </c>
      <c t="n" s="6" r="C12">
        <v>51530</v>
      </c>
      <c t="n" s="6" r="D12">
        <v>48744</v>
      </c>
    </row>
    <row spans="1:5" r="13">
      <c t="s" s="4" r="A13">
        <v>94</v>
      </c>
      <c t="n" s="6" r="B13">
        <v>4405</v>
      </c>
      <c t="n" s="6" r="C13">
        <v>305</v>
      </c>
    </row>
    <row spans="1:5" r="14">
      <c t="s" s="4" r="A14">
        <v>96</v>
      </c>
      <c t="n" s="6" r="B14">
        <v>153272</v>
      </c>
      <c t="n" s="6" r="C14">
        <v>1333</v>
      </c>
      <c t="n" s="6" r="D14">
        <v>38898</v>
      </c>
    </row>
    <row spans="1:5" r="15">
      <c t="s" s="4" r="A15">
        <v>937</v>
      </c>
      <c t="n" s="6" r="B15">
        <v>-30</v>
      </c>
      <c t="n" s="6" r="C15">
        <v>-208</v>
      </c>
      <c t="n" s="6" r="D15">
        <v>459</v>
      </c>
    </row>
    <row spans="1:5" r="16">
      <c t="s" s="4" r="A16">
        <v>938</v>
      </c>
      <c t="n" s="6" r="B16">
        <v>153242</v>
      </c>
      <c t="n" s="6" r="C16">
        <v>1125</v>
      </c>
      <c t="n" s="6" r="D16">
        <v>39357</v>
      </c>
    </row>
    <row spans="1:5" r="17">
      <c t="s" s="4" r="A17">
        <v>939</v>
      </c>
      <c t="n" s="6" r="B17">
        <v>57210</v>
      </c>
      <c t="n" s="6" r="C17">
        <v>6344</v>
      </c>
      <c t="n" s="6" r="D17">
        <v>18526</v>
      </c>
    </row>
    <row spans="1:5" r="18">
      <c t="s" s="4" r="A18">
        <v>106</v>
      </c>
      <c t="n" s="6" r="B18">
        <v>96032</v>
      </c>
      <c t="n" s="6" r="C18">
        <v>-5219</v>
      </c>
      <c t="n" s="6" r="D18">
        <v>20831</v>
      </c>
    </row>
    <row spans="1:5" r="19">
      <c t="s" s="3" r="A19">
        <v>933</v>
      </c>
    </row>
    <row spans="1:5" r="20">
      <c t="s" s="4" r="A20">
        <v>34</v>
      </c>
      <c t="n" s="6" r="C20">
        <v>708</v>
      </c>
    </row>
    <row spans="1:5" r="21">
      <c t="s" s="4" r="A21">
        <v>35</v>
      </c>
      <c t="n" s="6" r="B21">
        <v>322</v>
      </c>
      <c t="n" s="6" r="C21">
        <v>86140</v>
      </c>
    </row>
    <row spans="1:5" r="22">
      <c t="s" s="4" r="A22">
        <v>36</v>
      </c>
      <c t="n" s="6" r="B22">
        <v>924</v>
      </c>
      <c t="n" s="6" r="C22">
        <v>9185</v>
      </c>
    </row>
    <row spans="1:5" r="23">
      <c t="s" s="4" r="A23">
        <v>940</v>
      </c>
      <c t="n" s="6" r="B23">
        <v>1</v>
      </c>
      <c t="n" s="6" r="C23">
        <v>6180</v>
      </c>
    </row>
    <row spans="1:5" r="24">
      <c t="s" s="4" r="A24">
        <v>38</v>
      </c>
      <c t="n" s="6" r="C24">
        <v>2477</v>
      </c>
    </row>
    <row spans="1:5" r="25">
      <c t="s" s="4" r="A25">
        <v>43</v>
      </c>
      <c t="n" s="6" r="C25">
        <v>9294</v>
      </c>
    </row>
    <row spans="1:5" r="26">
      <c t="s" s="4" r="A26">
        <v>44</v>
      </c>
      <c t="n" s="6" r="C26">
        <v>18860</v>
      </c>
    </row>
    <row spans="1:5" r="27">
      <c t="s" s="4" r="A27">
        <v>699</v>
      </c>
      <c t="n" s="6" r="C27">
        <v>11997</v>
      </c>
    </row>
    <row spans="1:5" r="28">
      <c t="s" s="4" r="A28">
        <v>47</v>
      </c>
      <c t="n" s="6" r="B28">
        <v>1247</v>
      </c>
      <c t="n" s="6" r="C28">
        <v>144841</v>
      </c>
    </row>
    <row spans="1:5" r="29">
      <c t="s" s="4" r="A29">
        <v>49</v>
      </c>
      <c t="n" s="6" r="B29">
        <v>1267</v>
      </c>
      <c t="n" s="6" r="C29">
        <v>42088</v>
      </c>
    </row>
    <row spans="1:5" r="30">
      <c t="s" s="4" r="A30">
        <v>941</v>
      </c>
      <c t="n" s="6" r="B30">
        <v>1457</v>
      </c>
      <c t="n" s="6" r="C30">
        <v>1824</v>
      </c>
    </row>
    <row spans="1:5" r="31">
      <c t="s" s="4" r="A31">
        <v>942</v>
      </c>
      <c t="n" s="6" r="B31">
        <v>1303</v>
      </c>
      <c t="n" s="6" r="C31">
        <v>17646</v>
      </c>
    </row>
    <row spans="1:5" r="32">
      <c t="s" s="4" r="A32">
        <v>943</v>
      </c>
      <c t="n" s="6" r="B32">
        <v>1423</v>
      </c>
      <c t="n" s="6" r="C32">
        <v>6318</v>
      </c>
    </row>
    <row spans="1:5" r="33">
      <c t="s" s="4" r="A33">
        <v>934</v>
      </c>
      <c t="n" s="6" r="B33">
        <v>5450</v>
      </c>
      <c t="n" s="6" r="C33">
        <v>67876</v>
      </c>
    </row>
    <row spans="1:5" r="34">
      <c t="s" s="4" r="A34">
        <v>944</v>
      </c>
      <c t="n" s="6" r="B34">
        <v>-4203</v>
      </c>
      <c t="n" s="6" r="C34">
        <v>76965</v>
      </c>
    </row>
    <row spans="1:5" r="35">
      <c t="s" s="4" r="A35">
        <v>908</v>
      </c>
    </row>
    <row spans="1:5" r="36">
      <c t="s" s="3" r="A36">
        <v>819</v>
      </c>
    </row>
    <row spans="1:5" r="37">
      <c t="s" s="4" r="A37">
        <v>88</v>
      </c>
      <c t="n" s="6" r="B37">
        <v>0</v>
      </c>
      <c t="n" s="6" r="C37">
        <v>0</v>
      </c>
      <c t="n" s="6" r="D37">
        <v>0</v>
      </c>
    </row>
    <row spans="1:5" r="38">
      <c t="s" s="4" r="A38">
        <v>90</v>
      </c>
      <c t="n" s="6" r="B38">
        <v>0</v>
      </c>
      <c t="n" s="6" r="C38">
        <v>0</v>
      </c>
      <c t="n" s="6" r="D38">
        <v>0</v>
      </c>
    </row>
    <row spans="1:5" r="39">
      <c t="s" s="4" r="A39">
        <v>91</v>
      </c>
      <c t="n" s="6" r="B39">
        <v>0</v>
      </c>
      <c t="n" s="6" r="C39">
        <v>0</v>
      </c>
      <c t="n" s="6" r="D39">
        <v>0</v>
      </c>
    </row>
    <row spans="1:5" r="40">
      <c t="s" s="4" r="A40">
        <v>936</v>
      </c>
      <c t="n" s="6" r="B40">
        <v>0</v>
      </c>
      <c t="n" s="6" r="C40">
        <v>0</v>
      </c>
      <c t="n" s="6" r="D40">
        <v>-23639</v>
      </c>
    </row>
    <row spans="1:5" r="41">
      <c t="s" s="4" r="A41">
        <v>92</v>
      </c>
      <c t="n" s="6" r="B41">
        <v>0</v>
      </c>
      <c t="n" s="6" r="C41">
        <v>0</v>
      </c>
      <c t="n" s="6" r="D41">
        <v>0</v>
      </c>
    </row>
    <row spans="1:5" r="42">
      <c t="s" s="4" r="A42">
        <v>94</v>
      </c>
      <c t="n" s="6" r="B42">
        <v>0</v>
      </c>
      <c t="n" s="6" r="C42">
        <v>0</v>
      </c>
    </row>
    <row spans="1:5" r="43">
      <c t="s" s="4" r="A43">
        <v>96</v>
      </c>
      <c t="n" s="6" r="B43">
        <v>0</v>
      </c>
      <c t="n" s="6" r="C43">
        <v>0</v>
      </c>
      <c t="n" s="6" r="D43">
        <v>23639</v>
      </c>
    </row>
    <row spans="1:5" r="44">
      <c t="s" s="4" r="A44">
        <v>937</v>
      </c>
      <c t="n" s="6" r="B44">
        <v>0</v>
      </c>
      <c t="n" s="6" r="C44">
        <v>0</v>
      </c>
      <c t="n" s="6" r="D44">
        <v>0</v>
      </c>
    </row>
    <row spans="1:5" r="45">
      <c t="s" s="4" r="A45">
        <v>938</v>
      </c>
      <c t="n" s="6" r="B45">
        <v>0</v>
      </c>
      <c t="n" s="6" r="C45">
        <v>0</v>
      </c>
      <c t="n" s="6" r="D45">
        <v>23639</v>
      </c>
    </row>
    <row spans="1:5" r="46">
      <c t="s" s="4" r="A46">
        <v>939</v>
      </c>
      <c t="n" s="6" r="B46">
        <v>0</v>
      </c>
      <c t="n" s="6" r="C46">
        <v>0</v>
      </c>
      <c t="n" s="6" r="D46">
        <v>0</v>
      </c>
    </row>
    <row spans="1:5" r="47">
      <c t="s" s="4" r="A47">
        <v>106</v>
      </c>
      <c t="n" s="6" r="B47">
        <v>0</v>
      </c>
      <c t="n" s="6" r="C47">
        <v>0</v>
      </c>
      <c t="n" s="6" r="D47">
        <v>23639</v>
      </c>
    </row>
    <row spans="1:5" r="48">
      <c t="s" s="4" r="A48">
        <v>394</v>
      </c>
    </row>
    <row spans="1:5" r="49">
      <c t="s" s="3" r="A49">
        <v>819</v>
      </c>
    </row>
    <row spans="1:5" r="50">
      <c t="s" s="4" r="A50">
        <v>88</v>
      </c>
      <c t="n" s="6" r="B50">
        <v>229482</v>
      </c>
      <c t="n" s="6" r="C50">
        <v>432379</v>
      </c>
      <c t="n" s="6" r="D50">
        <v>395875</v>
      </c>
    </row>
    <row spans="1:5" r="51">
      <c t="s" s="4" r="A51">
        <v>90</v>
      </c>
      <c t="n" s="6" r="B51">
        <v>197414</v>
      </c>
      <c t="n" s="6" r="C51">
        <v>355109</v>
      </c>
      <c t="n" s="6" r="D51">
        <v>323434</v>
      </c>
    </row>
    <row spans="1:5" r="52">
      <c t="s" s="4" r="A52">
        <v>91</v>
      </c>
      <c t="n" s="6" r="B52">
        <v>793</v>
      </c>
      <c t="n" s="6" r="C52">
        <v>2486</v>
      </c>
      <c t="n" s="6" r="D52">
        <v>2566</v>
      </c>
    </row>
    <row spans="1:5" r="53">
      <c t="s" s="4" r="A53">
        <v>936</v>
      </c>
      <c t="n" s="6" r="B53">
        <v>-152208</v>
      </c>
      <c t="n" s="6" r="C53">
        <v>0</v>
      </c>
      <c t="n" s="6" r="D53">
        <v>0</v>
      </c>
    </row>
    <row spans="1:5" r="54">
      <c t="s" s="4" r="A54">
        <v>92</v>
      </c>
      <c t="n" s="6" r="B54">
        <v>26937</v>
      </c>
      <c t="n" s="6" r="C54">
        <v>48840</v>
      </c>
      <c t="n" s="6" r="D54">
        <v>41180</v>
      </c>
    </row>
    <row spans="1:5" r="55">
      <c t="s" s="4" r="A55">
        <v>94</v>
      </c>
      <c t="n" s="6" r="B55">
        <v>4405</v>
      </c>
      <c t="n" s="6" r="C55">
        <v>305</v>
      </c>
    </row>
    <row spans="1:5" r="56">
      <c t="s" s="4" r="A56">
        <v>96</v>
      </c>
      <c t="n" s="6" r="B56">
        <v>152141</v>
      </c>
      <c t="n" s="6" r="C56">
        <v>25639</v>
      </c>
      <c t="n" s="6" r="D56">
        <v>28695</v>
      </c>
    </row>
    <row spans="1:5" r="57">
      <c t="s" s="4" r="A57">
        <v>937</v>
      </c>
      <c t="n" s="6" r="B57">
        <v>-36</v>
      </c>
      <c t="n" s="6" r="C57">
        <v>35</v>
      </c>
      <c t="n" s="6" r="D57">
        <v>-5</v>
      </c>
    </row>
    <row spans="1:5" r="58">
      <c t="s" s="4" r="A58">
        <v>938</v>
      </c>
      <c t="n" s="6" r="B58">
        <v>152105</v>
      </c>
      <c t="n" s="6" r="C58">
        <v>25674</v>
      </c>
      <c t="n" s="6" r="D58">
        <v>28690</v>
      </c>
    </row>
    <row spans="1:5" r="59">
      <c t="s" s="4" r="A59">
        <v>939</v>
      </c>
      <c t="n" s="6" r="B59">
        <v>57210</v>
      </c>
      <c t="n" s="6" r="C59">
        <v>6344</v>
      </c>
      <c t="n" s="6" r="D59">
        <v>18526</v>
      </c>
    </row>
    <row spans="1:5" r="60">
      <c t="s" s="4" r="A60">
        <v>106</v>
      </c>
      <c t="n" s="6" r="B60">
        <v>94895</v>
      </c>
      <c t="n" s="6" r="C60">
        <v>19330</v>
      </c>
      <c t="n" s="6" r="D60">
        <v>10164</v>
      </c>
    </row>
    <row spans="1:5" r="61">
      <c t="s" s="3" r="A61">
        <v>933</v>
      </c>
    </row>
    <row spans="1:5" r="62">
      <c t="s" s="4" r="A62">
        <v>34</v>
      </c>
      <c t="n" s="6" r="C62">
        <v>708</v>
      </c>
    </row>
    <row spans="1:5" r="63">
      <c t="s" s="4" r="A63">
        <v>35</v>
      </c>
      <c t="n" s="6" r="B63">
        <v>313</v>
      </c>
      <c t="n" s="6" r="C63">
        <v>80576</v>
      </c>
    </row>
    <row spans="1:5" r="64">
      <c t="s" s="4" r="A64">
        <v>36</v>
      </c>
      <c t="n" s="6" r="B64">
        <v>924</v>
      </c>
      <c t="n" s="6" r="C64">
        <v>9119</v>
      </c>
    </row>
    <row spans="1:5" r="65">
      <c t="s" s="4" r="A65">
        <v>940</v>
      </c>
      <c t="n" s="6" r="B65">
        <v>0</v>
      </c>
      <c t="n" s="6" r="C65">
        <v>6164</v>
      </c>
    </row>
    <row spans="1:5" r="66">
      <c t="s" s="4" r="A66">
        <v>38</v>
      </c>
      <c t="n" s="6" r="C66">
        <v>2477</v>
      </c>
    </row>
    <row spans="1:5" r="67">
      <c t="s" s="4" r="A67">
        <v>43</v>
      </c>
      <c t="n" s="6" r="C67">
        <v>8783</v>
      </c>
    </row>
    <row spans="1:5" r="68">
      <c t="s" s="4" r="A68">
        <v>44</v>
      </c>
      <c t="n" s="6" r="C68">
        <v>18860</v>
      </c>
    </row>
    <row spans="1:5" r="69">
      <c t="s" s="4" r="A69">
        <v>699</v>
      </c>
      <c t="n" s="6" r="C69">
        <v>11097</v>
      </c>
    </row>
    <row spans="1:5" r="70">
      <c t="s" s="4" r="A70">
        <v>47</v>
      </c>
      <c t="n" s="6" r="B70">
        <v>1237</v>
      </c>
      <c t="n" s="6" r="C70">
        <v>137784</v>
      </c>
    </row>
    <row spans="1:5" r="71">
      <c t="s" s="4" r="A71">
        <v>49</v>
      </c>
      <c t="n" s="6" r="B71">
        <v>815</v>
      </c>
      <c t="n" s="6" r="C71">
        <v>38118</v>
      </c>
    </row>
    <row spans="1:5" r="72">
      <c t="s" s="4" r="A72">
        <v>941</v>
      </c>
      <c t="n" s="6" r="B72">
        <v>1457</v>
      </c>
      <c t="n" s="6" r="C72">
        <v>1824</v>
      </c>
    </row>
    <row spans="1:5" r="73">
      <c t="s" s="4" r="A73">
        <v>942</v>
      </c>
      <c t="n" s="6" r="B73">
        <v>1303</v>
      </c>
      <c t="n" s="6" r="C73">
        <v>17646</v>
      </c>
    </row>
    <row spans="1:5" r="74">
      <c t="s" s="4" r="A74">
        <v>943</v>
      </c>
      <c t="n" s="6" r="B74">
        <v>1423</v>
      </c>
      <c t="n" s="6" r="C74">
        <v>5103</v>
      </c>
    </row>
    <row spans="1:5" r="75">
      <c t="s" s="4" r="A75">
        <v>934</v>
      </c>
      <c t="n" s="6" r="B75">
        <v>4998</v>
      </c>
      <c t="n" s="6" r="C75">
        <v>62691</v>
      </c>
    </row>
    <row spans="1:5" r="76">
      <c t="s" s="4" r="A76">
        <v>944</v>
      </c>
      <c t="n" s="6" r="B76">
        <v>-3761</v>
      </c>
      <c t="n" s="6" r="C76">
        <v>75093</v>
      </c>
    </row>
    <row spans="1:5" r="77">
      <c t="s" s="4" r="A77">
        <v>924</v>
      </c>
    </row>
    <row spans="1:5" r="78">
      <c t="s" s="3" r="A78">
        <v>819</v>
      </c>
    </row>
    <row spans="1:5" r="79">
      <c t="s" s="4" r="A79">
        <v>88</v>
      </c>
      <c t="n" s="6" r="B79">
        <v>0</v>
      </c>
      <c t="n" s="6" r="C79">
        <v>24361</v>
      </c>
      <c t="n" s="6" r="D79">
        <v>127783</v>
      </c>
    </row>
    <row spans="1:5" r="80">
      <c t="s" s="4" r="A80">
        <v>90</v>
      </c>
      <c t="n" s="6" r="B80">
        <v>0</v>
      </c>
      <c t="n" s="6" r="C80">
        <v>24132</v>
      </c>
      <c t="n" s="6" r="D80">
        <v>118422</v>
      </c>
    </row>
    <row spans="1:5" r="81">
      <c t="s" s="4" r="A81">
        <v>91</v>
      </c>
      <c t="n" s="6" r="B81">
        <v>0</v>
      </c>
      <c t="n" s="6" r="C81">
        <v>652</v>
      </c>
      <c t="n" s="6" r="D81">
        <v>2609</v>
      </c>
    </row>
    <row spans="1:5" r="82">
      <c t="s" s="4" r="A82">
        <v>936</v>
      </c>
      <c t="n" s="6" r="B82">
        <v>0</v>
      </c>
      <c t="n" s="6" r="C82">
        <v>8161</v>
      </c>
      <c t="n" s="6" r="D82">
        <v>0</v>
      </c>
    </row>
    <row spans="1:5" r="83">
      <c t="s" s="4" r="A83">
        <v>92</v>
      </c>
      <c t="n" s="6" r="B83">
        <v>0</v>
      </c>
      <c t="n" s="6" r="C83">
        <v>954</v>
      </c>
      <c t="n" s="6" r="D83">
        <v>4152</v>
      </c>
    </row>
    <row spans="1:5" r="84">
      <c t="s" s="4" r="A84">
        <v>94</v>
      </c>
      <c t="n" s="6" r="B84">
        <v>0</v>
      </c>
      <c t="n" s="6" r="C84">
        <v>0</v>
      </c>
    </row>
    <row spans="1:5" r="85">
      <c t="s" s="4" r="A85">
        <v>96</v>
      </c>
      <c t="n" s="6" r="B85">
        <v>0</v>
      </c>
      <c t="n" s="6" r="C85">
        <v>-9538</v>
      </c>
      <c t="n" s="6" r="D85">
        <v>2600</v>
      </c>
    </row>
    <row spans="1:5" r="86">
      <c t="s" s="4" r="A86">
        <v>937</v>
      </c>
      <c t="n" s="6" r="B86">
        <v>0</v>
      </c>
      <c t="n" s="6" r="C86">
        <v>0</v>
      </c>
      <c t="n" s="6" r="D86">
        <v>498</v>
      </c>
    </row>
    <row spans="1:5" r="87">
      <c t="s" s="4" r="A87">
        <v>938</v>
      </c>
      <c t="n" s="6" r="B87">
        <v>0</v>
      </c>
      <c t="n" s="6" r="C87">
        <v>-9538</v>
      </c>
      <c t="n" s="6" r="D87">
        <v>3098</v>
      </c>
    </row>
    <row spans="1:5" r="88">
      <c t="s" s="4" r="A88">
        <v>939</v>
      </c>
      <c t="n" s="6" r="B88">
        <v>0</v>
      </c>
      <c t="n" s="6" r="C88">
        <v>0</v>
      </c>
      <c t="n" s="6" r="D88">
        <v>0</v>
      </c>
    </row>
    <row spans="1:5" r="89">
      <c t="s" s="4" r="A89">
        <v>106</v>
      </c>
      <c t="n" s="6" r="B89">
        <v>0</v>
      </c>
      <c t="n" s="6" r="C89">
        <v>-9538</v>
      </c>
      <c t="n" s="6" r="D89">
        <v>3098</v>
      </c>
    </row>
    <row spans="1:5" r="90">
      <c t="s" s="4" r="A90">
        <v>926</v>
      </c>
    </row>
    <row spans="1:5" r="91">
      <c t="s" s="3" r="A91">
        <v>819</v>
      </c>
    </row>
    <row spans="1:5" r="92">
      <c t="s" s="4" r="A92">
        <v>88</v>
      </c>
      <c t="n" s="6" r="B92">
        <v>2078</v>
      </c>
      <c t="n" s="6" r="C92">
        <v>11696</v>
      </c>
      <c t="n" s="6" r="D92">
        <v>81724</v>
      </c>
    </row>
    <row spans="1:5" r="93">
      <c t="s" s="4" r="A93">
        <v>90</v>
      </c>
      <c t="n" s="6" r="B93">
        <v>1317</v>
      </c>
      <c t="n" s="6" r="C93">
        <v>24728</v>
      </c>
      <c t="n" s="6" r="D93">
        <v>88514</v>
      </c>
    </row>
    <row spans="1:5" r="94">
      <c t="s" s="4" r="A94">
        <v>91</v>
      </c>
      <c t="n" s="6" r="B94">
        <v>0</v>
      </c>
      <c t="n" s="6" r="C94">
        <v>0</v>
      </c>
      <c t="n" s="6" r="D94">
        <v>3152</v>
      </c>
    </row>
    <row spans="1:5" r="95">
      <c t="s" s="4" r="A95">
        <v>936</v>
      </c>
      <c t="n" s="6" r="B95">
        <v>0</v>
      </c>
      <c t="n" s="6" r="C95">
        <v>0</v>
      </c>
      <c t="n" s="6" r="D95">
        <v>2655</v>
      </c>
    </row>
    <row spans="1:5" r="96">
      <c t="s" s="4" r="A96">
        <v>92</v>
      </c>
      <c t="n" s="6" r="B96">
        <v>-370</v>
      </c>
      <c t="n" s="6" r="C96">
        <v>1736</v>
      </c>
      <c t="n" s="6" r="D96">
        <v>2864</v>
      </c>
    </row>
    <row spans="1:5" r="97">
      <c t="s" s="4" r="A97">
        <v>94</v>
      </c>
      <c t="n" s="6" r="B97">
        <v>0</v>
      </c>
      <c t="n" s="6" r="C97">
        <v>0</v>
      </c>
    </row>
    <row spans="1:5" r="98">
      <c t="s" s="4" r="A98">
        <v>96</v>
      </c>
      <c t="n" s="6" r="B98">
        <v>1131</v>
      </c>
      <c t="n" s="6" r="C98">
        <v>-14768</v>
      </c>
      <c t="n" s="6" r="D98">
        <v>-15461</v>
      </c>
    </row>
    <row spans="1:5" r="99">
      <c t="s" s="4" r="A99">
        <v>937</v>
      </c>
      <c t="n" s="6" r="B99">
        <v>6</v>
      </c>
      <c t="n" s="6" r="C99">
        <v>-243</v>
      </c>
      <c t="n" s="6" r="D99">
        <v>-159</v>
      </c>
    </row>
    <row spans="1:5" r="100">
      <c t="s" s="4" r="A100">
        <v>938</v>
      </c>
      <c t="n" s="6" r="B100">
        <v>1137</v>
      </c>
      <c t="n" s="6" r="C100">
        <v>-15011</v>
      </c>
      <c t="n" s="6" r="D100">
        <v>-15620</v>
      </c>
    </row>
    <row spans="1:5" r="101">
      <c t="s" s="4" r="A101">
        <v>939</v>
      </c>
      <c t="n" s="6" r="B101">
        <v>0</v>
      </c>
      <c t="n" s="6" r="C101">
        <v>0</v>
      </c>
      <c t="n" s="6" r="D101">
        <v>0</v>
      </c>
    </row>
    <row spans="1:5" r="102">
      <c t="s" s="4" r="A102">
        <v>106</v>
      </c>
      <c t="n" s="6" r="B102">
        <v>1137</v>
      </c>
      <c t="n" s="6" r="C102">
        <v>-15011</v>
      </c>
      <c t="n" s="6" r="D102">
        <v>-15620</v>
      </c>
    </row>
    <row spans="1:5" r="103">
      <c t="s" s="3" r="A103">
        <v>933</v>
      </c>
    </row>
    <row spans="1:5" r="104">
      <c t="s" s="4" r="A104">
        <v>34</v>
      </c>
      <c t="n" s="6" r="C104">
        <v>0</v>
      </c>
    </row>
    <row spans="1:5" r="105">
      <c t="s" s="4" r="A105">
        <v>35</v>
      </c>
      <c t="n" s="6" r="B105">
        <v>9</v>
      </c>
      <c t="n" s="6" r="C105">
        <v>5564</v>
      </c>
    </row>
    <row spans="1:5" r="106">
      <c t="s" s="4" r="A106">
        <v>36</v>
      </c>
      <c t="n" s="6" r="B106">
        <v>0</v>
      </c>
      <c t="n" s="6" r="C106">
        <v>66</v>
      </c>
    </row>
    <row spans="1:5" r="107">
      <c t="s" s="4" r="A107">
        <v>940</v>
      </c>
      <c t="n" s="6" r="B107">
        <v>1</v>
      </c>
      <c t="n" s="6" r="C107">
        <v>16</v>
      </c>
    </row>
    <row spans="1:5" r="108">
      <c t="s" s="4" r="A108">
        <v>38</v>
      </c>
      <c t="n" s="6" r="C108">
        <v>0</v>
      </c>
    </row>
    <row spans="1:5" r="109">
      <c t="s" s="4" r="A109">
        <v>43</v>
      </c>
      <c t="n" s="6" r="C109">
        <v>511</v>
      </c>
    </row>
    <row spans="1:5" r="110">
      <c t="s" s="4" r="A110">
        <v>44</v>
      </c>
      <c t="n" s="6" r="C110">
        <v>0</v>
      </c>
    </row>
    <row spans="1:5" r="111">
      <c t="s" s="4" r="A111">
        <v>699</v>
      </c>
      <c t="n" s="6" r="C111">
        <v>900</v>
      </c>
    </row>
    <row spans="1:5" r="112">
      <c t="s" s="4" r="A112">
        <v>47</v>
      </c>
      <c t="n" s="6" r="B112">
        <v>10</v>
      </c>
      <c t="n" s="6" r="C112">
        <v>7057</v>
      </c>
    </row>
    <row spans="1:5" r="113">
      <c t="s" s="4" r="A113">
        <v>49</v>
      </c>
      <c t="n" s="6" r="B113">
        <v>452</v>
      </c>
      <c t="n" s="6" r="C113">
        <v>3970</v>
      </c>
    </row>
    <row spans="1:5" r="114">
      <c t="s" s="4" r="A114">
        <v>941</v>
      </c>
      <c t="n" s="6" r="B114">
        <v>0</v>
      </c>
      <c t="n" s="6" r="C114">
        <v>0</v>
      </c>
    </row>
    <row spans="1:5" r="115">
      <c t="s" s="4" r="A115">
        <v>942</v>
      </c>
      <c t="n" s="6" r="B115">
        <v>0</v>
      </c>
      <c t="n" s="6" r="C115">
        <v>0</v>
      </c>
    </row>
    <row spans="1:5" r="116">
      <c t="s" s="4" r="A116">
        <v>943</v>
      </c>
      <c t="n" s="6" r="B116">
        <v>0</v>
      </c>
      <c t="n" s="6" r="C116">
        <v>1215</v>
      </c>
    </row>
    <row spans="1:5" r="117">
      <c t="s" s="4" r="A117">
        <v>934</v>
      </c>
      <c t="n" s="6" r="B117">
        <v>452</v>
      </c>
      <c t="n" s="6" r="C117">
        <v>5185</v>
      </c>
    </row>
    <row spans="1:5" r="118">
      <c t="s" s="4" r="A118">
        <v>944</v>
      </c>
      <c t="n" s="6" r="B118">
        <v>-442</v>
      </c>
      <c t="n" s="6" r="C118">
        <v>1872</v>
      </c>
    </row>
    <row spans="1:5" r="119">
      <c t="s" s="4" r="A119">
        <v>945</v>
      </c>
    </row>
    <row spans="1:5" r="120">
      <c t="s" s="3" r="A120">
        <v>819</v>
      </c>
    </row>
    <row spans="1:5" r="121">
      <c t="s" s="4" r="A121">
        <v>88</v>
      </c>
      <c t="n" s="6" r="B121">
        <v>0</v>
      </c>
      <c t="n" s="6" r="C121">
        <v>0</v>
      </c>
      <c t="n" s="6" r="D121">
        <v>0</v>
      </c>
    </row>
    <row spans="1:5" r="122">
      <c t="s" s="4" r="A122">
        <v>90</v>
      </c>
      <c t="n" s="6" r="B122">
        <v>0</v>
      </c>
      <c t="n" s="6" r="C122">
        <v>0</v>
      </c>
      <c t="n" s="6" r="D122">
        <v>27</v>
      </c>
    </row>
    <row spans="1:5" r="123">
      <c t="s" s="4" r="A123">
        <v>91</v>
      </c>
      <c t="n" s="6" r="B123">
        <v>0</v>
      </c>
      <c t="n" s="6" r="C123">
        <v>0</v>
      </c>
      <c t="n" s="6" r="D123">
        <v>0</v>
      </c>
    </row>
    <row spans="1:5" r="124">
      <c t="s" s="4" r="A124">
        <v>936</v>
      </c>
      <c t="n" s="6" r="B124">
        <v>0</v>
      </c>
      <c t="n" s="6" r="C124">
        <v>0</v>
      </c>
      <c t="n" s="6" r="D124">
        <v>0</v>
      </c>
    </row>
    <row spans="1:5" r="125">
      <c t="s" s="4" r="A125">
        <v>92</v>
      </c>
      <c t="n" s="6" r="B125">
        <v>0</v>
      </c>
      <c t="n" s="6" r="C125">
        <v>0</v>
      </c>
      <c t="n" s="6" r="D125">
        <v>548</v>
      </c>
    </row>
    <row spans="1:5" r="126">
      <c t="s" s="4" r="A126">
        <v>94</v>
      </c>
      <c t="n" s="6" r="B126">
        <v>0</v>
      </c>
      <c t="n" s="6" r="C126">
        <v>0</v>
      </c>
    </row>
    <row spans="1:5" r="127">
      <c t="s" s="4" r="A127">
        <v>96</v>
      </c>
      <c t="n" s="6" r="B127">
        <v>0</v>
      </c>
      <c t="n" s="6" r="C127">
        <v>0</v>
      </c>
      <c t="n" s="6" r="D127">
        <v>-575</v>
      </c>
    </row>
    <row spans="1:5" r="128">
      <c t="s" s="4" r="A128">
        <v>937</v>
      </c>
      <c t="n" s="6" r="B128">
        <v>0</v>
      </c>
      <c t="n" s="6" r="C128">
        <v>0</v>
      </c>
      <c t="n" s="6" r="D128">
        <v>125</v>
      </c>
    </row>
    <row spans="1:5" r="129">
      <c t="s" s="4" r="A129">
        <v>938</v>
      </c>
      <c t="n" s="6" r="B129">
        <v>0</v>
      </c>
      <c t="n" s="6" r="C129">
        <v>0</v>
      </c>
      <c t="n" s="6" r="D129">
        <v>-450</v>
      </c>
    </row>
    <row spans="1:5" r="130">
      <c t="s" s="4" r="A130">
        <v>939</v>
      </c>
      <c t="n" s="6" r="B130">
        <v>0</v>
      </c>
      <c t="n" s="6" r="C130">
        <v>0</v>
      </c>
      <c t="n" s="6" r="D130">
        <v>0</v>
      </c>
    </row>
    <row spans="1:5" r="131">
      <c t="s" s="4" r="A131">
        <v>106</v>
      </c>
      <c t="n" s="7" r="B131">
        <v>0</v>
      </c>
      <c t="n" s="7" r="C131">
        <v>0</v>
      </c>
      <c t="n" s="7" r="D131">
        <v>-4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6</v>
      </c>
      <c t="s" s="2" r="B1">
        <v>650</v>
      </c>
      <c t="s" s="2" r="J1">
        <v>1</v>
      </c>
    </row>
    <row spans="1:12" r="2">
      <c t="s" s="2" r="B2">
        <v>2</v>
      </c>
      <c t="s" s="2" r="C2">
        <v>651</v>
      </c>
      <c t="s" s="2" r="D2">
        <v>4</v>
      </c>
      <c t="s" s="2" r="E2">
        <v>652</v>
      </c>
      <c t="s" s="2" r="F2">
        <v>32</v>
      </c>
      <c t="s" s="2" r="G2">
        <v>653</v>
      </c>
      <c t="s" s="2" r="H2">
        <v>654</v>
      </c>
      <c t="s" s="2" r="I2">
        <v>655</v>
      </c>
      <c t="s" s="2" r="J2">
        <v>2</v>
      </c>
      <c t="s" s="2" r="K2">
        <v>32</v>
      </c>
      <c t="s" s="2" r="L2">
        <v>86</v>
      </c>
    </row>
    <row spans="1:12" r="3">
      <c t="s" s="3" r="A3">
        <v>251</v>
      </c>
    </row>
    <row spans="1:12" r="4">
      <c t="s" s="4" r="A4">
        <v>88</v>
      </c>
      <c t="n" s="7" r="B4">
        <v>217660</v>
      </c>
      <c t="n" s="7" r="C4">
        <v>222191</v>
      </c>
      <c t="n" s="7" r="D4">
        <v>218789</v>
      </c>
      <c t="n" s="7" r="E4">
        <v>250354</v>
      </c>
      <c t="n" s="7" r="F4">
        <v>344953</v>
      </c>
      <c t="n" s="7" r="G4">
        <v>448134</v>
      </c>
      <c t="n" s="7" r="H4">
        <v>423154</v>
      </c>
      <c t="n" s="7" r="I4">
        <v>378129</v>
      </c>
      <c t="n" s="7" r="J4">
        <v>908994</v>
      </c>
      <c t="n" s="7" r="K4">
        <v>1594370</v>
      </c>
      <c t="n" s="7" r="L4">
        <v>1495125</v>
      </c>
    </row>
    <row spans="1:12" r="5">
      <c t="s" s="4" r="A5">
        <v>947</v>
      </c>
      <c t="n" s="6" r="B5">
        <v>7990</v>
      </c>
      <c t="n" s="6" r="C5">
        <v>13336</v>
      </c>
      <c t="n" s="6" r="D5">
        <v>11578</v>
      </c>
      <c t="n" s="6" r="E5">
        <v>7850</v>
      </c>
      <c t="n" s="6" r="F5">
        <v>18612</v>
      </c>
      <c t="n" s="6" r="G5">
        <v>38631</v>
      </c>
      <c t="n" s="6" r="H5">
        <v>21448</v>
      </c>
      <c t="n" s="6" r="I5">
        <v>18061</v>
      </c>
      <c t="n" s="6" r="J5">
        <v>40754</v>
      </c>
      <c t="n" s="6" r="K5">
        <v>96752</v>
      </c>
    </row>
    <row spans="1:12" r="6">
      <c t="s" s="4" r="A6">
        <v>96</v>
      </c>
      <c t="n" s="6" r="B6">
        <v>-5408</v>
      </c>
      <c t="n" s="6" r="C6">
        <v>-12367</v>
      </c>
      <c t="n" s="6" r="D6">
        <v>-13038</v>
      </c>
      <c t="n" s="6" r="E6">
        <v>-21285</v>
      </c>
      <c t="n" s="6" r="F6">
        <v>-15437</v>
      </c>
      <c t="n" s="6" r="G6">
        <v>3175</v>
      </c>
      <c t="n" s="6" r="H6">
        <v>-6307</v>
      </c>
      <c t="n" s="6" r="I6">
        <v>-9878</v>
      </c>
      <c t="n" s="6" r="J6">
        <v>-52098</v>
      </c>
      <c t="n" s="6" r="K6">
        <v>-28447</v>
      </c>
      <c t="n" s="6" r="L6">
        <v>2836</v>
      </c>
    </row>
    <row spans="1:12" r="7">
      <c t="s" s="4" r="A7">
        <v>948</v>
      </c>
      <c t="n" s="6" r="B7">
        <v>-13658</v>
      </c>
      <c t="n" s="6" r="C7">
        <v>-19454</v>
      </c>
      <c t="n" s="6" r="D7">
        <v>-19920</v>
      </c>
      <c t="n" s="6" r="E7">
        <v>-65548</v>
      </c>
      <c t="n" s="6" r="F7">
        <v>-37282</v>
      </c>
      <c t="n" s="6" r="G7">
        <v>-4643</v>
      </c>
      <c t="n" s="6" r="H7">
        <v>-14889</v>
      </c>
      <c t="n" s="6" r="I7">
        <v>-17565</v>
      </c>
      <c t="n" s="6" r="J7">
        <v>-118580</v>
      </c>
      <c t="n" s="6" r="K7">
        <v>-74379</v>
      </c>
      <c t="n" s="6" r="L7">
        <v>-40690</v>
      </c>
    </row>
    <row spans="1:12" r="8">
      <c t="s" s="4" r="A8">
        <v>104</v>
      </c>
      <c t="n" s="6" r="B8">
        <v>19209</v>
      </c>
      <c t="n" s="6" r="C8">
        <v>-19411</v>
      </c>
      <c t="n" s="6" r="D8">
        <v>-19403</v>
      </c>
      <c t="n" s="6" r="E8">
        <v>-44944</v>
      </c>
      <c t="n" s="6" r="F8">
        <v>-42439</v>
      </c>
      <c t="n" s="6" r="G8">
        <v>15305</v>
      </c>
      <c t="n" s="6" r="H8">
        <v>-5058</v>
      </c>
      <c t="n" s="6" r="I8">
        <v>-42416</v>
      </c>
      <c t="n" s="6" r="J8">
        <v>-64549</v>
      </c>
      <c t="n" s="6" r="K8">
        <v>-74608</v>
      </c>
      <c t="n" s="6" r="L8">
        <v>-36698</v>
      </c>
    </row>
    <row spans="1:12" r="9">
      <c t="s" s="4" r="A9">
        <v>105</v>
      </c>
      <c t="n" s="6" r="B9">
        <v>58183</v>
      </c>
      <c t="n" s="6" r="C9">
        <v>2212</v>
      </c>
      <c t="n" s="6" r="D9">
        <v>517</v>
      </c>
      <c t="n" s="6" r="E9">
        <v>35120</v>
      </c>
      <c t="n" s="6" r="F9">
        <v>6472</v>
      </c>
      <c t="n" s="6" r="G9">
        <v>-18664</v>
      </c>
      <c t="n" s="6" r="H9">
        <v>-10453</v>
      </c>
      <c t="n" s="6" r="I9">
        <v>17426</v>
      </c>
      <c t="n" s="6" r="J9">
        <v>96032</v>
      </c>
      <c t="n" s="6" r="K9">
        <v>-5219</v>
      </c>
      <c t="n" s="6" r="L9">
        <v>20831</v>
      </c>
    </row>
    <row spans="1:12" r="10">
      <c t="s" s="4" r="A10">
        <v>133</v>
      </c>
      <c t="n" s="7" r="B10">
        <v>77392</v>
      </c>
      <c t="n" s="7" r="C10">
        <v>-17199</v>
      </c>
      <c t="n" s="7" r="D10">
        <v>-18886</v>
      </c>
      <c t="n" s="7" r="E10">
        <v>-9824</v>
      </c>
      <c t="n" s="7" r="F10">
        <v>-35967</v>
      </c>
      <c t="n" s="7" r="G10">
        <v>-3359</v>
      </c>
      <c t="n" s="7" r="H10">
        <v>-15511</v>
      </c>
      <c t="n" s="7" r="I10">
        <v>-24990</v>
      </c>
      <c t="n" s="7" r="J10">
        <v>31483</v>
      </c>
      <c t="n" s="7" r="K10">
        <v>-79827</v>
      </c>
      <c t="n" s="7" r="L10">
        <v>-15867</v>
      </c>
    </row>
    <row spans="1:12" r="11">
      <c t="s" s="3" r="A11">
        <v>107</v>
      </c>
    </row>
    <row spans="1:12" r="12">
      <c t="s" s="4" r="A12">
        <v>108</v>
      </c>
      <c t="n" s="8" r="B12">
        <v>0.32</v>
      </c>
      <c t="n" s="8" r="C12">
        <v>-0.32</v>
      </c>
      <c t="n" s="8" r="D12">
        <v>-0.33</v>
      </c>
      <c t="n" s="8" r="E12">
        <v>-0.9</v>
      </c>
      <c t="n" s="8" r="F12">
        <v>-0.86</v>
      </c>
      <c t="n" s="8" r="G12">
        <v>0.31</v>
      </c>
      <c t="n" s="8" r="H12">
        <v>-0.11</v>
      </c>
      <c t="n" s="8" r="I12">
        <v>-0.87</v>
      </c>
      <c t="n" s="8" r="J12">
        <v>-1.12</v>
      </c>
      <c t="n" s="8" r="K12">
        <v>-1.51</v>
      </c>
      <c t="n" s="8" r="L12">
        <v>-0.76</v>
      </c>
    </row>
    <row spans="1:12" r="13">
      <c t="s" s="4" r="A13">
        <v>109</v>
      </c>
      <c t="n" s="9" r="B13">
        <v>0.96</v>
      </c>
      <c t="n" s="9" r="C13">
        <v>0.03</v>
      </c>
      <c t="n" s="9" r="D13">
        <v>0.01</v>
      </c>
      <c t="n" s="9" r="E13">
        <v>0.7</v>
      </c>
      <c t="n" s="9" r="F13">
        <v>0.14</v>
      </c>
      <c t="n" s="9" r="G13">
        <v>-0.38</v>
      </c>
      <c t="n" s="9" r="H13">
        <v>-0.21</v>
      </c>
      <c t="n" s="9" r="I13">
        <v>0.36</v>
      </c>
      <c t="n" s="9" r="J13">
        <v>1.66</v>
      </c>
      <c t="n" s="9" r="K13">
        <v>-0.11</v>
      </c>
      <c t="n" s="9" r="L13">
        <v>0.44</v>
      </c>
    </row>
    <row spans="1:12" r="14">
      <c t="s" s="4" r="A14">
        <v>110</v>
      </c>
      <c t="n" s="9" r="B14">
        <v>1.28</v>
      </c>
      <c t="n" s="9" r="C14">
        <v>-0.29</v>
      </c>
      <c t="n" s="9" r="D14">
        <v>-0.32</v>
      </c>
      <c t="n" s="9" r="E14">
        <v>-0.2</v>
      </c>
      <c t="n" s="9" r="F14">
        <v>-0.72</v>
      </c>
      <c t="n" s="9" r="G14">
        <v>-0.07000000000000001</v>
      </c>
      <c t="n" s="9" r="H14">
        <v>-0.32</v>
      </c>
      <c t="n" s="9" r="I14">
        <v>-0.51</v>
      </c>
      <c t="n" s="9" r="J14">
        <v>0.54</v>
      </c>
      <c t="n" s="9" r="K14">
        <v>-1.62</v>
      </c>
      <c t="n" s="9" r="L14">
        <v>-0.32</v>
      </c>
    </row>
    <row spans="1:12" r="15">
      <c t="s" s="3" r="A15">
        <v>111</v>
      </c>
    </row>
    <row spans="1:12" r="16">
      <c t="s" s="4" r="A16">
        <v>108</v>
      </c>
      <c t="n" s="9" r="B16">
        <v>0.31</v>
      </c>
      <c t="n" s="9" r="C16">
        <v>-0.32</v>
      </c>
      <c t="n" s="9" r="D16">
        <v>-0.33</v>
      </c>
      <c t="n" s="9" r="E16">
        <v>-0.9</v>
      </c>
      <c t="n" s="9" r="F16">
        <v>-0.86</v>
      </c>
      <c t="n" s="9" r="G16">
        <v>0.3</v>
      </c>
      <c t="n" s="9" r="H16">
        <v>-0.11</v>
      </c>
      <c t="n" s="9" r="I16">
        <v>-0.87</v>
      </c>
      <c t="n" s="9" r="J16">
        <v>-1.12</v>
      </c>
      <c t="n" s="9" r="K16">
        <v>-1.51</v>
      </c>
      <c t="n" s="9" r="L16">
        <v>-0.76</v>
      </c>
    </row>
    <row spans="1:12" r="17">
      <c t="s" s="4" r="A17">
        <v>109</v>
      </c>
      <c t="n" s="9" r="B17">
        <v>0.95</v>
      </c>
      <c t="n" s="9" r="C17">
        <v>0.03</v>
      </c>
      <c t="n" s="9" r="D17">
        <v>0.01</v>
      </c>
      <c t="n" s="9" r="E17">
        <v>0.7</v>
      </c>
      <c t="n" s="9" r="F17">
        <v>0.14</v>
      </c>
      <c t="n" s="9" r="G17">
        <v>-0.37</v>
      </c>
      <c t="n" s="9" r="H17">
        <v>-0.21</v>
      </c>
      <c t="n" s="9" r="I17">
        <v>0.36</v>
      </c>
      <c t="n" s="9" r="J17">
        <v>1.66</v>
      </c>
      <c t="n" s="9" r="K17">
        <v>-0.11</v>
      </c>
      <c t="n" s="9" r="L17">
        <v>0.44</v>
      </c>
    </row>
    <row spans="1:12" r="18">
      <c t="s" s="4" r="A18">
        <v>110</v>
      </c>
      <c t="n" s="8" r="B18">
        <v>1.26</v>
      </c>
      <c t="n" s="8" r="C18">
        <v>-0.29</v>
      </c>
      <c t="n" s="8" r="D18">
        <v>-0.32</v>
      </c>
      <c t="n" s="8" r="E18">
        <v>-0.2</v>
      </c>
      <c t="n" s="8" r="F18">
        <v>-0.72</v>
      </c>
      <c t="n" s="8" r="G18">
        <v>-0.07000000000000001</v>
      </c>
      <c t="n" s="8" r="H18">
        <v>-0.32</v>
      </c>
      <c t="n" s="8" r="I18">
        <v>-0.51</v>
      </c>
      <c t="n" s="8" r="J18">
        <v>0.54</v>
      </c>
      <c t="n" s="8" r="K18">
        <v>-1.62</v>
      </c>
      <c t="n" s="8" r="L18">
        <v>-0.32</v>
      </c>
    </row>
    <row spans="1:12" r="19">
      <c t="s" s="3" r="A19">
        <v>949</v>
      </c>
    </row>
    <row spans="1:12" r="20">
      <c t="s" s="4" r="A20">
        <v>113</v>
      </c>
      <c t="n" s="6" r="B20">
        <v>60510199</v>
      </c>
      <c t="n" s="6" r="C20">
        <v>60335717</v>
      </c>
      <c t="n" s="6" r="D20">
        <v>60227495</v>
      </c>
      <c t="n" s="6" r="E20">
        <v>49819388</v>
      </c>
      <c t="n" s="6" r="F20">
        <v>49630085</v>
      </c>
      <c t="n" s="6" r="G20">
        <v>49414847</v>
      </c>
      <c t="n" s="6" r="H20">
        <v>49336581</v>
      </c>
      <c t="n" s="6" r="I20">
        <v>48847349</v>
      </c>
      <c t="n" s="6" r="J20">
        <v>57759988</v>
      </c>
      <c t="n" s="6" r="K20">
        <v>49310044</v>
      </c>
      <c t="n" s="6" r="L20">
        <v>48560167</v>
      </c>
    </row>
    <row spans="1:12" r="21">
      <c t="s" s="4" r="A21">
        <v>114</v>
      </c>
      <c t="n" s="6" r="B21">
        <v>61091783</v>
      </c>
      <c t="n" s="6" r="C21">
        <v>60335717</v>
      </c>
      <c t="n" s="6" r="D21">
        <v>60227495</v>
      </c>
      <c t="n" s="6" r="E21">
        <v>49819388</v>
      </c>
      <c t="n" s="6" r="F21">
        <v>49630085</v>
      </c>
      <c t="n" s="6" r="G21">
        <v>50226661</v>
      </c>
      <c t="n" s="6" r="H21">
        <v>49336581</v>
      </c>
      <c t="n" s="6" r="I21">
        <v>48847349</v>
      </c>
      <c t="n" s="6" r="J21">
        <v>57759988</v>
      </c>
      <c t="n" s="6" r="K21">
        <v>49310044</v>
      </c>
      <c t="n" s="6" r="L21">
        <v>4856016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950</v>
      </c>
      <c t="s" s="2" r="B1">
        <v>951</v>
      </c>
      <c t="s" s="2" r="C1">
        <v>652</v>
      </c>
      <c t="s" s="2" r="D1">
        <v>952</v>
      </c>
      <c t="s" s="2" r="E1">
        <v>581</v>
      </c>
      <c t="s" s="2" r="F1">
        <v>2</v>
      </c>
      <c t="s" s="2" r="G1">
        <v>651</v>
      </c>
      <c t="s" s="2" r="H1">
        <v>4</v>
      </c>
      <c t="s" s="2" r="I1">
        <v>652</v>
      </c>
      <c t="s" s="2" r="J1">
        <v>32</v>
      </c>
      <c t="s" s="2" r="K1">
        <v>653</v>
      </c>
      <c t="s" s="2" r="L1">
        <v>654</v>
      </c>
      <c t="s" s="2" r="M1">
        <v>655</v>
      </c>
      <c t="s" s="2" r="N1">
        <v>2</v>
      </c>
      <c t="s" s="2" r="O1">
        <v>32</v>
      </c>
      <c t="s" s="2" r="P1">
        <v>86</v>
      </c>
      <c t="s" s="2" r="Q1">
        <v>953</v>
      </c>
      <c t="s" s="2" r="R1">
        <v>954</v>
      </c>
    </row>
    <row spans="1:18" r="2">
      <c t="s" s="3" r="A2">
        <v>955</v>
      </c>
    </row>
    <row spans="1:18" r="3">
      <c t="s" s="4" r="A3">
        <v>505</v>
      </c>
      <c t="n" s="7" r="F3">
        <v>2100</v>
      </c>
      <c t="n" s="7" r="G3">
        <v>900</v>
      </c>
      <c t="n" s="7" r="H3">
        <v>300</v>
      </c>
      <c t="n" s="7" r="I3">
        <v>2400</v>
      </c>
    </row>
    <row spans="1:18" r="4">
      <c t="s" s="4" r="A4">
        <v>501</v>
      </c>
      <c t="s" s="4" r="F4">
        <v>502</v>
      </c>
      <c t="s" s="4" r="I4">
        <v>502</v>
      </c>
      <c t="s" s="4" r="J4">
        <v>503</v>
      </c>
    </row>
    <row spans="1:18" r="5">
      <c t="s" s="4" r="A5">
        <v>504</v>
      </c>
      <c t="n" s="7" r="J5">
        <v>14300</v>
      </c>
      <c t="n" s="7" r="L5">
        <v>900</v>
      </c>
    </row>
    <row spans="1:18" r="6">
      <c t="s" s="4" r="A6">
        <v>948</v>
      </c>
      <c t="n" s="7" r="F6">
        <v>-13658</v>
      </c>
      <c t="n" s="6" r="G6">
        <v>-19454</v>
      </c>
      <c t="n" s="6" r="H6">
        <v>-19920</v>
      </c>
      <c t="n" s="7" r="I6">
        <v>-65548</v>
      </c>
      <c t="n" s="6" r="J6">
        <v>-37282</v>
      </c>
      <c t="n" s="7" r="K6">
        <v>-4643</v>
      </c>
      <c t="n" s="6" r="L6">
        <v>-14889</v>
      </c>
      <c t="n" s="7" r="M6">
        <v>-17565</v>
      </c>
      <c t="n" s="7" r="N6">
        <v>-118580</v>
      </c>
      <c t="n" s="7" r="O6">
        <v>-74379</v>
      </c>
      <c t="n" s="7" r="P6">
        <v>-40690</v>
      </c>
    </row>
    <row spans="1:18" r="7">
      <c t="s" s="4" r="A7">
        <v>956</v>
      </c>
      <c t="n" s="6" r="F7">
        <v>19209</v>
      </c>
      <c t="n" s="6" r="G7">
        <v>-19411</v>
      </c>
      <c t="n" s="6" r="H7">
        <v>-19403</v>
      </c>
      <c t="n" s="6" r="I7">
        <v>-44944</v>
      </c>
      <c t="n" s="6" r="J7">
        <v>-42439</v>
      </c>
      <c t="n" s="6" r="K7">
        <v>15305</v>
      </c>
      <c t="n" s="6" r="L7">
        <v>-5058</v>
      </c>
      <c t="n" s="6" r="M7">
        <v>-42416</v>
      </c>
      <c t="n" s="7" r="N7">
        <v>-64549</v>
      </c>
      <c t="n" s="6" r="O7">
        <v>-74608</v>
      </c>
      <c t="n" s="7" r="P7">
        <v>-36698</v>
      </c>
    </row>
    <row spans="1:18" r="8">
      <c t="s" s="4" r="A8">
        <v>957</v>
      </c>
      <c t="n" s="7" r="K8">
        <v>1000</v>
      </c>
      <c t="n" s="6" r="L8">
        <v>800</v>
      </c>
      <c t="n" s="7" r="M8">
        <v>100</v>
      </c>
    </row>
    <row spans="1:18" r="9">
      <c t="s" s="4" r="A9">
        <v>958</v>
      </c>
    </row>
    <row spans="1:18" r="10">
      <c t="s" s="3" r="A10">
        <v>955</v>
      </c>
    </row>
    <row spans="1:18" r="11">
      <c t="s" s="4" r="A11">
        <v>959</v>
      </c>
      <c t="n" s="7" r="J11">
        <v>-1900</v>
      </c>
    </row>
    <row spans="1:18" r="12">
      <c t="s" s="4" r="A12">
        <v>960</v>
      </c>
    </row>
    <row spans="1:18" r="13">
      <c t="s" s="3" r="A13">
        <v>955</v>
      </c>
    </row>
    <row spans="1:18" r="14">
      <c t="s" s="4" r="A14">
        <v>948</v>
      </c>
      <c t="n" s="6" r="O14">
        <v>-200</v>
      </c>
    </row>
    <row spans="1:18" r="15">
      <c t="s" s="4" r="A15">
        <v>956</v>
      </c>
      <c t="n" s="7" r="O15">
        <v>300</v>
      </c>
    </row>
    <row spans="1:18" r="16">
      <c t="s" s="4" r="A16">
        <v>488</v>
      </c>
    </row>
    <row spans="1:18" r="17">
      <c t="s" s="3" r="A17">
        <v>955</v>
      </c>
    </row>
    <row spans="1:18" r="18">
      <c t="s" s="4" r="A18">
        <v>961</v>
      </c>
      <c t="n" s="6" r="C18">
        <v>10100000</v>
      </c>
    </row>
    <row spans="1:18" r="19">
      <c t="s" s="4" r="A19">
        <v>505</v>
      </c>
      <c t="n" s="7" r="C19">
        <v>800</v>
      </c>
    </row>
    <row spans="1:18" r="20">
      <c t="s" s="4" r="A20">
        <v>501</v>
      </c>
      <c t="s" s="4" r="B20">
        <v>516</v>
      </c>
      <c t="s" s="4" r="E20">
        <v>502</v>
      </c>
      <c t="s" s="4" r="N20">
        <v>502</v>
      </c>
    </row>
    <row spans="1:18" r="21">
      <c t="s" s="4" r="A21">
        <v>504</v>
      </c>
      <c t="n" s="6" r="C21">
        <v>33500</v>
      </c>
      <c t="n" s="7" r="N21">
        <v>4000</v>
      </c>
    </row>
    <row spans="1:18" r="22">
      <c t="s" s="4" r="A22">
        <v>962</v>
      </c>
    </row>
    <row spans="1:18" r="23">
      <c t="s" s="3" r="A23">
        <v>955</v>
      </c>
    </row>
    <row spans="1:18" r="24">
      <c t="s" s="4" r="A24">
        <v>963</v>
      </c>
      <c t="n" s="7" r="I24">
        <v>33500</v>
      </c>
    </row>
    <row spans="1:18" r="25">
      <c t="s" s="4" r="A25">
        <v>961</v>
      </c>
      <c t="n" s="6" r="I25">
        <v>10100000</v>
      </c>
    </row>
    <row spans="1:18" r="26">
      <c t="s" s="4" r="A26">
        <v>964</v>
      </c>
    </row>
    <row spans="1:18" r="27">
      <c t="s" s="3" r="A27">
        <v>955</v>
      </c>
    </row>
    <row spans="1:18" r="28">
      <c t="s" s="4" r="A28">
        <v>395</v>
      </c>
      <c t="n" s="6" r="C28">
        <v>40000</v>
      </c>
      <c t="n" s="7" r="D28">
        <v>40000</v>
      </c>
      <c t="n" s="7" r="I28">
        <v>40000</v>
      </c>
    </row>
    <row spans="1:18" r="29">
      <c t="s" s="4" r="A29">
        <v>918</v>
      </c>
      <c t="n" s="6" r="C29">
        <v>500</v>
      </c>
      <c t="n" s="7" r="D29">
        <v>500</v>
      </c>
      <c t="n" s="7" r="I29">
        <v>500</v>
      </c>
    </row>
    <row spans="1:18" r="30">
      <c t="s" s="4" r="A30">
        <v>919</v>
      </c>
      <c t="s" s="4" r="D30">
        <v>922</v>
      </c>
      <c t="s" s="4" r="I30">
        <v>922</v>
      </c>
    </row>
    <row spans="1:18" r="31">
      <c t="s" s="4" r="A31">
        <v>912</v>
      </c>
      <c t="n" s="7" r="I31">
        <v>21400</v>
      </c>
      <c t="n" s="6" r="N31">
        <v>20300</v>
      </c>
    </row>
    <row spans="1:18" r="32">
      <c t="s" s="4" r="A32">
        <v>965</v>
      </c>
      <c t="n" s="6" r="F32">
        <v>600</v>
      </c>
    </row>
    <row spans="1:18" r="33">
      <c t="s" s="4" r="A33">
        <v>923</v>
      </c>
      <c t="n" s="7" r="G33">
        <v>500</v>
      </c>
    </row>
    <row spans="1:18" r="34">
      <c t="s" s="4" r="A34">
        <v>966</v>
      </c>
    </row>
    <row spans="1:18" r="35">
      <c t="s" s="3" r="A35">
        <v>955</v>
      </c>
    </row>
    <row spans="1:18" r="36">
      <c t="s" s="4" r="A36">
        <v>395</v>
      </c>
      <c t="n" s="6" r="C36">
        <v>51000</v>
      </c>
      <c t="n" s="6" r="I36">
        <v>51000</v>
      </c>
    </row>
    <row spans="1:18" r="37">
      <c t="s" s="4" r="A37">
        <v>918</v>
      </c>
      <c t="n" s="7" r="C37">
        <v>4000</v>
      </c>
      <c t="n" s="7" r="I37">
        <v>4000</v>
      </c>
    </row>
    <row spans="1:18" r="38">
      <c t="s" s="4" r="A38">
        <v>919</v>
      </c>
      <c t="s" s="4" r="C38">
        <v>920</v>
      </c>
      <c t="s" s="4" r="I38">
        <v>920</v>
      </c>
    </row>
    <row spans="1:18" r="39">
      <c t="s" s="4" r="A39">
        <v>912</v>
      </c>
      <c t="n" s="7" r="I39">
        <v>37100</v>
      </c>
      <c t="n" s="6" r="N39">
        <v>37100</v>
      </c>
    </row>
    <row spans="1:18" r="40">
      <c t="s" s="4" r="A40">
        <v>907</v>
      </c>
    </row>
    <row spans="1:18" r="41">
      <c t="s" s="3" r="A41">
        <v>955</v>
      </c>
    </row>
    <row spans="1:18" r="42">
      <c t="s" s="4" r="A42">
        <v>395</v>
      </c>
      <c t="n" s="6" r="H42">
        <v>10000</v>
      </c>
    </row>
    <row spans="1:18" r="43">
      <c t="s" s="4" r="A43">
        <v>912</v>
      </c>
      <c t="n" s="7" r="H43">
        <v>-2200</v>
      </c>
    </row>
    <row spans="1:18" r="44">
      <c t="s" s="4" r="A44">
        <v>967</v>
      </c>
    </row>
    <row spans="1:18" r="45">
      <c t="s" s="3" r="A45">
        <v>955</v>
      </c>
    </row>
    <row spans="1:18" r="46">
      <c t="s" s="4" r="A46">
        <v>395</v>
      </c>
      <c t="n" s="7" r="R46">
        <v>10000</v>
      </c>
    </row>
    <row spans="1:18" r="47">
      <c t="s" s="4" r="A47">
        <v>912</v>
      </c>
      <c t="n" s="6" r="N47">
        <v>-2200</v>
      </c>
    </row>
    <row spans="1:18" r="48">
      <c t="s" s="4" r="A48">
        <v>968</v>
      </c>
    </row>
    <row spans="1:18" r="49">
      <c t="s" s="3" r="A49">
        <v>955</v>
      </c>
    </row>
    <row spans="1:18" r="50">
      <c t="s" s="4" r="A50">
        <v>912</v>
      </c>
      <c t="n" s="6" r="F50">
        <v>12800</v>
      </c>
    </row>
    <row spans="1:18" r="51">
      <c t="s" s="4" r="A51">
        <v>969</v>
      </c>
    </row>
    <row spans="1:18" r="52">
      <c t="s" s="3" r="A52">
        <v>955</v>
      </c>
    </row>
    <row spans="1:18" r="53">
      <c t="s" s="4" r="A53">
        <v>395</v>
      </c>
      <c t="n" s="6" r="F53">
        <v>19200</v>
      </c>
      <c t="n" s="6" r="N53">
        <v>19200</v>
      </c>
    </row>
    <row spans="1:18" r="54">
      <c t="s" s="4" r="A54">
        <v>918</v>
      </c>
      <c t="n" s="7" r="F54">
        <v>1900</v>
      </c>
      <c t="n" s="6" r="N54">
        <v>1900</v>
      </c>
    </row>
    <row spans="1:18" r="55">
      <c t="s" s="4" r="A55">
        <v>919</v>
      </c>
      <c t="s" s="4" r="F55">
        <v>920</v>
      </c>
    </row>
    <row spans="1:18" r="56">
      <c t="s" s="4" r="A56">
        <v>970</v>
      </c>
    </row>
    <row spans="1:18" r="57">
      <c t="s" s="3" r="A57">
        <v>955</v>
      </c>
    </row>
    <row spans="1:18" r="58">
      <c t="s" s="4" r="A58">
        <v>395</v>
      </c>
      <c t="n" s="7" r="F58">
        <v>130000</v>
      </c>
      <c t="n" s="6" r="N58">
        <v>130000</v>
      </c>
      <c t="n" s="7" r="Q58">
        <v>130000</v>
      </c>
    </row>
    <row spans="1:18" r="59">
      <c t="s" s="4" r="A59">
        <v>912</v>
      </c>
      <c t="n" s="7" r="F59">
        <v>97000</v>
      </c>
      <c t="n" s="7" r="N59">
        <v>97000</v>
      </c>
    </row>
    <row spans="1:18" r="60">
      <c t="s" s="4" r="A60">
        <v>971</v>
      </c>
    </row>
    <row spans="1:18" r="61">
      <c t="s" s="3" r="A61">
        <v>955</v>
      </c>
    </row>
    <row spans="1:18" r="62">
      <c t="s" s="4" r="A62">
        <v>395</v>
      </c>
      <c t="n" s="6" r="L62">
        <v>25000</v>
      </c>
    </row>
    <row spans="1:18" r="63">
      <c t="s" s="4" r="A63">
        <v>912</v>
      </c>
      <c t="n" s="6" r="L63">
        <v>-8200</v>
      </c>
    </row>
    <row spans="1:18" r="64">
      <c t="s" s="4" r="A64">
        <v>925</v>
      </c>
      <c t="n" s="7" r="L64">
        <v>15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2</v>
      </c>
      <c t="s" s="2" r="D2">
        <v>86</v>
      </c>
    </row>
    <row spans="1:4" r="3">
      <c t="s" s="4" r="A3">
        <v>973</v>
      </c>
    </row>
    <row spans="1:4" r="4">
      <c t="s" s="3" r="A4">
        <v>974</v>
      </c>
    </row>
    <row spans="1:4" r="5">
      <c t="s" s="4" r="A5">
        <v>975</v>
      </c>
      <c t="n" s="7" r="B5">
        <v>2723</v>
      </c>
      <c t="n" s="7" r="C5">
        <v>967</v>
      </c>
      <c t="n" s="7" r="D5">
        <v>1826</v>
      </c>
    </row>
    <row spans="1:4" r="6">
      <c t="s" s="4" r="A6">
        <v>976</v>
      </c>
      <c t="n" s="6" r="B6">
        <v>2945</v>
      </c>
      <c t="n" s="6" r="C6">
        <v>3096</v>
      </c>
      <c t="n" s="6" r="D6">
        <v>1047</v>
      </c>
    </row>
    <row spans="1:4" r="7">
      <c t="s" s="4" r="A7">
        <v>977</v>
      </c>
      <c t="n" s="6" r="B7">
        <v>-1186</v>
      </c>
      <c t="n" s="6" r="C7">
        <v>-1340</v>
      </c>
      <c t="n" s="6" r="D7">
        <v>-1906</v>
      </c>
    </row>
    <row spans="1:4" r="8">
      <c t="s" s="4" r="A8">
        <v>978</v>
      </c>
      <c t="n" s="6" r="B8">
        <v>4482</v>
      </c>
      <c t="n" s="6" r="C8">
        <v>2723</v>
      </c>
      <c t="n" s="6" r="D8">
        <v>967</v>
      </c>
    </row>
    <row spans="1:4" r="9">
      <c t="s" s="4" r="A9">
        <v>979</v>
      </c>
    </row>
    <row spans="1:4" r="10">
      <c t="s" s="3" r="A10">
        <v>974</v>
      </c>
    </row>
    <row spans="1:4" r="11">
      <c t="s" s="4" r="A11">
        <v>975</v>
      </c>
      <c t="n" s="6" r="B11">
        <v>80794</v>
      </c>
      <c t="n" s="6" r="C11">
        <v>62828</v>
      </c>
      <c t="n" s="6" r="D11">
        <v>51916</v>
      </c>
    </row>
    <row spans="1:4" r="12">
      <c t="s" s="4" r="A12">
        <v>976</v>
      </c>
      <c t="n" s="6" r="B12">
        <v>-22359</v>
      </c>
      <c t="n" s="6" r="C12">
        <v>17966</v>
      </c>
      <c t="n" s="6" r="D12">
        <v>10912</v>
      </c>
    </row>
    <row spans="1:4" r="13">
      <c t="s" s="4" r="A13">
        <v>978</v>
      </c>
      <c t="n" s="7" r="B13">
        <v>58435</v>
      </c>
      <c t="n" s="7" r="C13">
        <v>80794</v>
      </c>
      <c t="n" s="7" r="D13">
        <v>628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Accounts Receivable</vt:lpstr>
      <vt:lpstr>Contracts in Progress</vt:lpstr>
      <vt:lpstr>Property, Plant and Equipment</vt:lpstr>
      <vt:lpstr>Intangible Assets</vt:lpstr>
      <vt:lpstr>Accounts Payable</vt:lpstr>
      <vt:lpstr>Long-term Debt</vt:lpstr>
      <vt:lpstr>Retirement Plans and Benefits</vt:lpstr>
      <vt:lpstr>Income Taxes</vt:lpstr>
      <vt:lpstr>Stockholders' Equity</vt:lpstr>
      <vt:lpstr>Income (Loss) Per Common Share</vt:lpstr>
      <vt:lpstr>Segment Information</vt:lpstr>
      <vt:lpstr>Contingencies, Commitments and </vt:lpstr>
      <vt:lpstr>Fair Value Measurements</vt:lpstr>
      <vt:lpstr>Other Charges</vt:lpstr>
      <vt:lpstr>Discontinued Operations</vt:lpstr>
      <vt:lpstr>Quarterly Financial Data (Unaud</vt:lpstr>
      <vt:lpstr>SCHEDULE II - CONSOLIDATED VALU</vt:lpstr>
      <vt:lpstr>Summary of Significant Accoun26</vt:lpstr>
      <vt:lpstr>Summary of Significant Accoun27</vt:lpstr>
      <vt:lpstr>Accounts Receivable (Tables)</vt:lpstr>
      <vt:lpstr>Contracts in Progress (Tables)</vt:lpstr>
      <vt:lpstr>Property, Plant and Equipment (</vt:lpstr>
      <vt:lpstr>Intangible Assets (Tables)</vt:lpstr>
      <vt:lpstr>Accounts Payable (Tables)</vt:lpstr>
      <vt:lpstr>Long-term Debt (Tables)</vt:lpstr>
      <vt:lpstr>Retirement Plans and Benefits (</vt:lpstr>
      <vt:lpstr>Income Taxes (Tables)</vt:lpstr>
      <vt:lpstr>Stockholders' Equity (Tables)</vt:lpstr>
      <vt:lpstr>Income (Loss) Per Common Share </vt:lpstr>
      <vt:lpstr>Segment Information (Tables)</vt:lpstr>
      <vt:lpstr>Fair Value Measurements (Tables</vt:lpstr>
      <vt:lpstr>Other Charges (Tables)</vt:lpstr>
      <vt:lpstr>Discontinued Operations (Tables</vt:lpstr>
      <vt:lpstr>Quarterly Financial Data (Una42</vt:lpstr>
      <vt:lpstr>Summary of Significant Accoun43</vt:lpstr>
      <vt:lpstr>Summary of Significant Accoun44</vt:lpstr>
      <vt:lpstr>Accounts Receivable, Net (Detai</vt:lpstr>
      <vt:lpstr>Accounts Receivable - Additiona</vt:lpstr>
      <vt:lpstr>Contracts in Progress - Schedul</vt:lpstr>
      <vt:lpstr>Contracts in Progress - Additio</vt:lpstr>
      <vt:lpstr>Property, Plant and Equipment49</vt:lpstr>
      <vt:lpstr>Property, Plant and Equipment -</vt:lpstr>
      <vt:lpstr>Intangible Assets - Schedule of</vt:lpstr>
      <vt:lpstr>Intangible Assets - Additional </vt:lpstr>
      <vt:lpstr>Intangible Assets - Estimated A</vt:lpstr>
      <vt:lpstr>Accounts Payable (Detail)</vt:lpstr>
      <vt:lpstr>Long Term Debt (Detail)</vt:lpstr>
      <vt:lpstr>Long-term Debt - Additional Inf</vt:lpstr>
      <vt:lpstr>Long-term Debt - Schedule of In</vt:lpstr>
      <vt:lpstr>Long-term Debt - Debt Covenants</vt:lpstr>
      <vt:lpstr>Long-term Debt - Fair Value of </vt:lpstr>
      <vt:lpstr>Long-term Debt - Summary of Ass</vt:lpstr>
      <vt:lpstr>Long-Term Debt - Minimum Lease </vt:lpstr>
      <vt:lpstr>Long-Term Debt - Principal Amou</vt:lpstr>
      <vt:lpstr>Retirement Plans and Benefits -</vt:lpstr>
      <vt:lpstr>Retirement Plans and Benefits64</vt:lpstr>
      <vt:lpstr>Income Taxes - Income (Loss) Be</vt:lpstr>
      <vt:lpstr>Income Taxes - Provision (Benef</vt:lpstr>
      <vt:lpstr>Income Taxes - Additional Infor</vt:lpstr>
      <vt:lpstr>Income Taxes - Reconciliation o</vt:lpstr>
      <vt:lpstr>Income Taxes - Reconciliation69</vt:lpstr>
      <vt:lpstr>Income Taxes - Summary of Princ</vt:lpstr>
      <vt:lpstr>Stockholders' Equity - Schedule</vt:lpstr>
      <vt:lpstr>Stockholders' Equity - Reclassi</vt:lpstr>
      <vt:lpstr>Stockholders' Equity - Addition</vt:lpstr>
      <vt:lpstr>Stockholders' Equity - Stock Op</vt:lpstr>
      <vt:lpstr>Stockholders' Equity - RSU Acti</vt:lpstr>
      <vt:lpstr>Income (Loss) Per Share - Sched</vt:lpstr>
      <vt:lpstr>Income (Loss) Per Common Shar77</vt:lpstr>
      <vt:lpstr>Segment Information - Additiona</vt:lpstr>
      <vt:lpstr>Segment Information - Schedule </vt:lpstr>
      <vt:lpstr>Segment Information - Total Con</vt:lpstr>
      <vt:lpstr>Segment Information - Informati</vt:lpstr>
      <vt:lpstr>Contingencies, Commitments an82</vt:lpstr>
      <vt:lpstr>Contingencies, Commitments an83</vt:lpstr>
      <vt:lpstr>Fair Value Measurements - Asset</vt:lpstr>
      <vt:lpstr>Fair Value Measurements - Addit</vt:lpstr>
      <vt:lpstr>Fair Value Measurements - Inter</vt:lpstr>
      <vt:lpstr>Fair Value Measurements - Deriv</vt:lpstr>
      <vt:lpstr>Other Charges (Details)</vt:lpstr>
      <vt:lpstr>Discontinued Operations - Addit</vt:lpstr>
      <vt:lpstr>Discontinued Operations - Held </vt:lpstr>
      <vt:lpstr>Quarterly Financial Data (Una91</vt:lpstr>
      <vt:lpstr>Quarterly Financial Data (Una92</vt:lpstr>
      <vt:lpstr>Consolidated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20:15:47Z</dcterms:created>
  <dcterms:modified xmlns:dcterms="http://purl.org/dc/terms/" xmlns:xsi="http://www.w3.org/2001/XMLSchema-instance" xsi:type="dcterms:W3CDTF">2016-03-09T20:15:47Z</dcterms:modified>
  <dc:title xmlns:dc="http://purl.org/dc/elements/1.1/">Untitled</dc:title>
  <dc:description xmlns:dc="http://purl.org/dc/elements/1.1/"/>
  <dc:subject xmlns:dc="http://purl.org/dc/elements/1.1/"/>
  <cp:keywords/>
  <cp:category/>
</cp:coreProperties>
</file>